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 (Una" sheetId="2" state="visible" r:id="rId2"/>
    <sheet xmlns:r="http://schemas.openxmlformats.org/officeDocument/2006/relationships" name="Consolidated Balance Sheet (U_2" sheetId="3" state="visible" r:id="rId3"/>
    <sheet xmlns:r="http://schemas.openxmlformats.org/officeDocument/2006/relationships" name="Consolidated Statement of Opera" sheetId="4" state="visible" r:id="rId4"/>
    <sheet xmlns:r="http://schemas.openxmlformats.org/officeDocument/2006/relationships" name="Consolidated Statement of Compr" sheetId="5" state="visible" r:id="rId5"/>
    <sheet xmlns:r="http://schemas.openxmlformats.org/officeDocument/2006/relationships" name="Consolidated Statement of Chang" sheetId="6" state="visible" r:id="rId6"/>
    <sheet xmlns:r="http://schemas.openxmlformats.org/officeDocument/2006/relationships" name="Consolidated Statement of Cha_2" sheetId="7" state="visible" r:id="rId7"/>
    <sheet xmlns:r="http://schemas.openxmlformats.org/officeDocument/2006/relationships" name="Consolidated Statement of Cash " sheetId="8" state="visible" r:id="rId8"/>
    <sheet xmlns:r="http://schemas.openxmlformats.org/officeDocument/2006/relationships" name="Nature of Operations and Basis " sheetId="9" state="visible" r:id="rId9"/>
    <sheet xmlns:r="http://schemas.openxmlformats.org/officeDocument/2006/relationships" name="Earnings per Share" sheetId="10" state="visible" r:id="rId10"/>
    <sheet xmlns:r="http://schemas.openxmlformats.org/officeDocument/2006/relationships" name="Use of Estimates in the Prepara" sheetId="11" state="visible" r:id="rId11"/>
    <sheet xmlns:r="http://schemas.openxmlformats.org/officeDocument/2006/relationships" name="Accounting Pronouncements" sheetId="12" state="visible" r:id="rId12"/>
    <sheet xmlns:r="http://schemas.openxmlformats.org/officeDocument/2006/relationships" name="Investment Securities" sheetId="13" state="visible" r:id="rId13"/>
    <sheet xmlns:r="http://schemas.openxmlformats.org/officeDocument/2006/relationships" name="Loans Receivable, Net and Allow" sheetId="14" state="visible" r:id="rId14"/>
    <sheet xmlns:r="http://schemas.openxmlformats.org/officeDocument/2006/relationships" name="Deposits" sheetId="15" state="visible" r:id="rId15"/>
    <sheet xmlns:r="http://schemas.openxmlformats.org/officeDocument/2006/relationships" name="Net Periodic Benefit Cost-Defin" sheetId="16" state="visible" r:id="rId16"/>
    <sheet xmlns:r="http://schemas.openxmlformats.org/officeDocument/2006/relationships" name="Equity Incentive Plan" sheetId="17" state="visible" r:id="rId17"/>
    <sheet xmlns:r="http://schemas.openxmlformats.org/officeDocument/2006/relationships" name="Fair Value" sheetId="18" state="visible" r:id="rId18"/>
    <sheet xmlns:r="http://schemas.openxmlformats.org/officeDocument/2006/relationships" name="Accumulated Other Comprehensive" sheetId="19" state="visible" r:id="rId19"/>
    <sheet xmlns:r="http://schemas.openxmlformats.org/officeDocument/2006/relationships" name="Derivative and Hedging Activiti" sheetId="20" state="visible" r:id="rId20"/>
    <sheet xmlns:r="http://schemas.openxmlformats.org/officeDocument/2006/relationships" name="Contingent Liabilities" sheetId="21" state="visible" r:id="rId21"/>
    <sheet xmlns:r="http://schemas.openxmlformats.org/officeDocument/2006/relationships" name="Revenue Recognition" sheetId="22" state="visible" r:id="rId22"/>
    <sheet xmlns:r="http://schemas.openxmlformats.org/officeDocument/2006/relationships" name="Leases" sheetId="23" state="visible" r:id="rId23"/>
    <sheet xmlns:r="http://schemas.openxmlformats.org/officeDocument/2006/relationships" name="Accounting Pronouncements (Poli" sheetId="24" state="visible" r:id="rId24"/>
    <sheet xmlns:r="http://schemas.openxmlformats.org/officeDocument/2006/relationships" name="Earnings per Share (Tables)" sheetId="25" state="visible" r:id="rId25"/>
    <sheet xmlns:r="http://schemas.openxmlformats.org/officeDocument/2006/relationships" name="Investment Securities (Tables)" sheetId="26" state="visible" r:id="rId26"/>
    <sheet xmlns:r="http://schemas.openxmlformats.org/officeDocument/2006/relationships" name="Loans Receivable, Net and All_2" sheetId="27" state="visible" r:id="rId27"/>
    <sheet xmlns:r="http://schemas.openxmlformats.org/officeDocument/2006/relationships" name="Deposits (Tables)" sheetId="28" state="visible" r:id="rId28"/>
    <sheet xmlns:r="http://schemas.openxmlformats.org/officeDocument/2006/relationships" name="Net Periodic Benefit Cost-Def_2" sheetId="29" state="visible" r:id="rId29"/>
    <sheet xmlns:r="http://schemas.openxmlformats.org/officeDocument/2006/relationships" name="Equity Incentive Plan (Tables)" sheetId="30" state="visible" r:id="rId30"/>
    <sheet xmlns:r="http://schemas.openxmlformats.org/officeDocument/2006/relationships" name="Fair Value (Tables)" sheetId="31" state="visible" r:id="rId31"/>
    <sheet xmlns:r="http://schemas.openxmlformats.org/officeDocument/2006/relationships" name="Accumulated Other Comprehensi_2" sheetId="32" state="visible" r:id="rId32"/>
    <sheet xmlns:r="http://schemas.openxmlformats.org/officeDocument/2006/relationships" name="Derivatives and Hedging Activit" sheetId="33" state="visible" r:id="rId33"/>
    <sheet xmlns:r="http://schemas.openxmlformats.org/officeDocument/2006/relationships" name="Leases (Tables)" sheetId="34" state="visible" r:id="rId34"/>
    <sheet xmlns:r="http://schemas.openxmlformats.org/officeDocument/2006/relationships" name="Nature of Operations and Basi_2" sheetId="35" state="visible" r:id="rId35"/>
    <sheet xmlns:r="http://schemas.openxmlformats.org/officeDocument/2006/relationships" name="Earnings Per Share - Compositio" sheetId="36" state="visible" r:id="rId36"/>
    <sheet xmlns:r="http://schemas.openxmlformats.org/officeDocument/2006/relationships" name="Earnings Per Share - Additional" sheetId="37" state="visible" r:id="rId37"/>
    <sheet xmlns:r="http://schemas.openxmlformats.org/officeDocument/2006/relationships" name="Investment Securities - Summary" sheetId="38" state="visible" r:id="rId38"/>
    <sheet xmlns:r="http://schemas.openxmlformats.org/officeDocument/2006/relationships" name="Investment Securities - Summa_2" sheetId="39" state="visible" r:id="rId39"/>
    <sheet xmlns:r="http://schemas.openxmlformats.org/officeDocument/2006/relationships" name="Investment Securities - Schedul" sheetId="40" state="visible" r:id="rId40"/>
    <sheet xmlns:r="http://schemas.openxmlformats.org/officeDocument/2006/relationships" name="Investment Securities - Additio" sheetId="41" state="visible" r:id="rId41"/>
    <sheet xmlns:r="http://schemas.openxmlformats.org/officeDocument/2006/relationships" name="Investment Securities - Sched_2" sheetId="42" state="visible" r:id="rId42"/>
    <sheet xmlns:r="http://schemas.openxmlformats.org/officeDocument/2006/relationships" name="Loans Receivable, Net and All_3" sheetId="43" state="visible" r:id="rId43"/>
    <sheet xmlns:r="http://schemas.openxmlformats.org/officeDocument/2006/relationships" name="Loans Receivable, Net and All_4" sheetId="44" state="visible" r:id="rId44"/>
    <sheet xmlns:r="http://schemas.openxmlformats.org/officeDocument/2006/relationships" name="Loans Receivable, Net and All_5" sheetId="45" state="visible" r:id="rId45"/>
    <sheet xmlns:r="http://schemas.openxmlformats.org/officeDocument/2006/relationships" name="Loans Receivable, Net and All_6" sheetId="46" state="visible" r:id="rId46"/>
    <sheet xmlns:r="http://schemas.openxmlformats.org/officeDocument/2006/relationships" name="Loans Receivable, Net and All_7" sheetId="47" state="visible" r:id="rId47"/>
    <sheet xmlns:r="http://schemas.openxmlformats.org/officeDocument/2006/relationships" name="Loans Receivable, Net and All_8" sheetId="48" state="visible" r:id="rId48"/>
    <sheet xmlns:r="http://schemas.openxmlformats.org/officeDocument/2006/relationships" name="Loans Receivable, Net and All_9" sheetId="49" state="visible" r:id="rId49"/>
    <sheet xmlns:r="http://schemas.openxmlformats.org/officeDocument/2006/relationships" name="Loans Receivable, Net and Al_10" sheetId="50" state="visible" r:id="rId50"/>
    <sheet xmlns:r="http://schemas.openxmlformats.org/officeDocument/2006/relationships" name="Loans Receivable, Net and Al_11" sheetId="51" state="visible" r:id="rId51"/>
    <sheet xmlns:r="http://schemas.openxmlformats.org/officeDocument/2006/relationships" name="Loans Receivable, Net and Al_12" sheetId="52" state="visible" r:id="rId52"/>
    <sheet xmlns:r="http://schemas.openxmlformats.org/officeDocument/2006/relationships" name="Deposits - Schedule of Deposits" sheetId="53" state="visible" r:id="rId53"/>
    <sheet xmlns:r="http://schemas.openxmlformats.org/officeDocument/2006/relationships" name="Net Periodic Benefit Cost-Def_3" sheetId="54" state="visible" r:id="rId54"/>
    <sheet xmlns:r="http://schemas.openxmlformats.org/officeDocument/2006/relationships" name="Equity Incentive Plan - Additio" sheetId="55" state="visible" r:id="rId55"/>
    <sheet xmlns:r="http://schemas.openxmlformats.org/officeDocument/2006/relationships" name="Equity Incentive Plan - Schedul" sheetId="56" state="visible" r:id="rId56"/>
    <sheet xmlns:r="http://schemas.openxmlformats.org/officeDocument/2006/relationships" name="Fair Value - Schedule of Fair V" sheetId="57" state="visible" r:id="rId57"/>
    <sheet xmlns:r="http://schemas.openxmlformats.org/officeDocument/2006/relationships" name="Fair Value - Schedule of Change" sheetId="58" state="visible" r:id="rId58"/>
    <sheet xmlns:r="http://schemas.openxmlformats.org/officeDocument/2006/relationships" name="Fair Value - Schedule of Fair_2" sheetId="59" state="visible" r:id="rId59"/>
    <sheet xmlns:r="http://schemas.openxmlformats.org/officeDocument/2006/relationships" name="Fair Value - Summary of Additio" sheetId="60" state="visible" r:id="rId60"/>
    <sheet xmlns:r="http://schemas.openxmlformats.org/officeDocument/2006/relationships" name="Fair Value - Additional Informa" sheetId="61" state="visible" r:id="rId61"/>
    <sheet xmlns:r="http://schemas.openxmlformats.org/officeDocument/2006/relationships" name="Fair Value - Schedule of Carryi" sheetId="62" state="visible" r:id="rId62"/>
    <sheet xmlns:r="http://schemas.openxmlformats.org/officeDocument/2006/relationships" name="Accumulated Other Comprehensi_3" sheetId="63" state="visible" r:id="rId63"/>
    <sheet xmlns:r="http://schemas.openxmlformats.org/officeDocument/2006/relationships" name="Accumulated Other Comprehensi_4" sheetId="64" state="visible" r:id="rId64"/>
    <sheet xmlns:r="http://schemas.openxmlformats.org/officeDocument/2006/relationships" name="Derivatives and Hedging Activ_2" sheetId="65" state="visible" r:id="rId65"/>
    <sheet xmlns:r="http://schemas.openxmlformats.org/officeDocument/2006/relationships" name="Derivatives and Hedging Activ_3" sheetId="66" state="visible" r:id="rId66"/>
    <sheet xmlns:r="http://schemas.openxmlformats.org/officeDocument/2006/relationships" name="Derivatives and Hedging Activ_4" sheetId="67" state="visible" r:id="rId67"/>
    <sheet xmlns:r="http://schemas.openxmlformats.org/officeDocument/2006/relationships" name="Contingent Liabilities - Additi" sheetId="68" state="visible" r:id="rId68"/>
    <sheet xmlns:r="http://schemas.openxmlformats.org/officeDocument/2006/relationships" name="Leases - Additional Information" sheetId="69" state="visible" r:id="rId69"/>
    <sheet xmlns:r="http://schemas.openxmlformats.org/officeDocument/2006/relationships" name="Leases - Summary of Balance She" sheetId="70" state="visible" r:id="rId70"/>
    <sheet xmlns:r="http://schemas.openxmlformats.org/officeDocument/2006/relationships" name="Leases - Summary of Lease Term " sheetId="71" state="visible" r:id="rId71"/>
    <sheet xmlns:r="http://schemas.openxmlformats.org/officeDocument/2006/relationships" name="Leases - Summary of Components " sheetId="72" state="visible" r:id="rId72"/>
    <sheet xmlns:r="http://schemas.openxmlformats.org/officeDocument/2006/relationships" name="Leases - Summary of Future Mini" sheetId="73" state="visible" r:id="rId73"/>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_);_(&quot;$ &quot;(#,##0.00)"/>
    <numFmt numFmtId="166"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styles" Target="styles.xml" Id="rId74"/><Relationship Type="http://schemas.openxmlformats.org/officeDocument/2006/relationships/theme" Target="theme/theme1.xml" Id="rId7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22" customWidth="1" min="2" max="2"/>
    <col width="14" customWidth="1" min="3" max="3"/>
  </cols>
  <sheetData>
    <row r="1">
      <c r="A1" s="1" t="inlineStr">
        <is>
          <t>Document and Entity Information - shares</t>
        </is>
      </c>
      <c r="B1" s="2" t="inlineStr">
        <is>
          <t>9 Months Ended</t>
        </is>
      </c>
    </row>
    <row r="2">
      <c r="B2" s="2" t="inlineStr">
        <is>
          <t>Jun. 30, 2021</t>
        </is>
      </c>
      <c r="C2" s="2" t="inlineStr">
        <is>
          <t>Jul. 29, 2021</t>
        </is>
      </c>
    </row>
    <row r="3">
      <c r="A3" s="3" t="inlineStr">
        <is>
          <t>Cover [Abstract]</t>
        </is>
      </c>
    </row>
    <row r="4">
      <c r="A4" s="4" t="inlineStr">
        <is>
          <t>Document Type</t>
        </is>
      </c>
      <c r="B4" s="4" t="inlineStr">
        <is>
          <t>10-Q</t>
        </is>
      </c>
    </row>
    <row r="5">
      <c r="A5" s="4" t="inlineStr">
        <is>
          <t>Amendment Flag</t>
        </is>
      </c>
      <c r="B5" s="4" t="inlineStr">
        <is>
          <t>false</t>
        </is>
      </c>
    </row>
    <row r="6">
      <c r="A6" s="4" t="inlineStr">
        <is>
          <t>Document Period End Date</t>
        </is>
      </c>
      <c r="B6" s="4" t="inlineStr">
        <is>
          <t>Jun. 30,
		2021</t>
        </is>
      </c>
    </row>
    <row r="7">
      <c r="A7" s="4" t="inlineStr">
        <is>
          <t>Document Fiscal Year Focus</t>
        </is>
      </c>
      <c r="B7" s="4" t="inlineStr">
        <is>
          <t>2021</t>
        </is>
      </c>
    </row>
    <row r="8">
      <c r="A8" s="4" t="inlineStr">
        <is>
          <t>Document Fiscal Period Focus</t>
        </is>
      </c>
      <c r="B8" s="4" t="inlineStr">
        <is>
          <t>Q3</t>
        </is>
      </c>
    </row>
    <row r="9">
      <c r="A9" s="4" t="inlineStr">
        <is>
          <t>Trading Symbol</t>
        </is>
      </c>
      <c r="B9" s="4" t="inlineStr">
        <is>
          <t>ESSA</t>
        </is>
      </c>
    </row>
    <row r="10">
      <c r="A10" s="4" t="inlineStr">
        <is>
          <t>Entity Registrant Name</t>
        </is>
      </c>
      <c r="B10" s="4" t="inlineStr">
        <is>
          <t>ESSA Bancorp, Inc.</t>
        </is>
      </c>
    </row>
    <row r="11">
      <c r="A11" s="4" t="inlineStr">
        <is>
          <t>Entity Central Index Key</t>
        </is>
      </c>
      <c r="B11" s="4" t="inlineStr">
        <is>
          <t>0001382230</t>
        </is>
      </c>
    </row>
    <row r="12">
      <c r="A12" s="4" t="inlineStr">
        <is>
          <t>Current Fiscal Year End Date</t>
        </is>
      </c>
      <c r="B12" s="4" t="inlineStr">
        <is>
          <t>--09-30</t>
        </is>
      </c>
    </row>
    <row r="13">
      <c r="A13" s="4" t="inlineStr">
        <is>
          <t>Entity Filer Category</t>
        </is>
      </c>
      <c r="B13" s="4" t="inlineStr">
        <is>
          <t>Non-accelerated Filer</t>
        </is>
      </c>
    </row>
    <row r="14">
      <c r="A14" s="4" t="inlineStr">
        <is>
          <t>Entity Small Business</t>
        </is>
      </c>
      <c r="B14" s="4" t="inlineStr">
        <is>
          <t>true</t>
        </is>
      </c>
    </row>
    <row r="15">
      <c r="A15" s="4" t="inlineStr">
        <is>
          <t>Entity Emerging Growth Company</t>
        </is>
      </c>
      <c r="B15" s="4" t="inlineStr">
        <is>
          <t>false</t>
        </is>
      </c>
    </row>
    <row r="16">
      <c r="A16" s="4" t="inlineStr">
        <is>
          <t>Entity Current Reporting Status</t>
        </is>
      </c>
      <c r="B16" s="4" t="inlineStr">
        <is>
          <t>Yes</t>
        </is>
      </c>
    </row>
    <row r="17">
      <c r="A17" s="4" t="inlineStr">
        <is>
          <t>Entity Shell Company</t>
        </is>
      </c>
      <c r="B17" s="4" t="inlineStr">
        <is>
          <t>false</t>
        </is>
      </c>
    </row>
    <row r="18">
      <c r="A18" s="4" t="inlineStr">
        <is>
          <t>Entity Common Stock, Shares Outstanding</t>
        </is>
      </c>
      <c r="C18" s="5" t="n">
        <v>10492782</v>
      </c>
    </row>
    <row r="19">
      <c r="A19" s="4" t="inlineStr">
        <is>
          <t>Entity File Number</t>
        </is>
      </c>
      <c r="B19" s="4" t="inlineStr">
        <is>
          <t>001-33384</t>
        </is>
      </c>
    </row>
    <row r="20">
      <c r="A20" s="4" t="inlineStr">
        <is>
          <t>Entity Tax Identification Number</t>
        </is>
      </c>
      <c r="B20" s="4" t="inlineStr">
        <is>
          <t>20-8023072</t>
        </is>
      </c>
    </row>
    <row r="21">
      <c r="A21" s="4" t="inlineStr">
        <is>
          <t>Entity Address, Address Line One</t>
        </is>
      </c>
      <c r="B21" s="4" t="inlineStr">
        <is>
          <t>200 Palmer Street</t>
        </is>
      </c>
    </row>
    <row r="22">
      <c r="A22" s="4" t="inlineStr">
        <is>
          <t>Entity Address, City or Town</t>
        </is>
      </c>
      <c r="B22" s="4" t="inlineStr">
        <is>
          <t>Stroudsburg</t>
        </is>
      </c>
    </row>
    <row r="23">
      <c r="A23" s="4" t="inlineStr">
        <is>
          <t>Entity Address, State or Province</t>
        </is>
      </c>
      <c r="B23" s="4" t="inlineStr">
        <is>
          <t>PA</t>
        </is>
      </c>
    </row>
    <row r="24">
      <c r="A24" s="4" t="inlineStr">
        <is>
          <t>Entity Address, Postal Zip Code</t>
        </is>
      </c>
      <c r="B24" s="4" t="inlineStr">
        <is>
          <t>18360</t>
        </is>
      </c>
    </row>
    <row r="25">
      <c r="A25" s="4" t="inlineStr">
        <is>
          <t>City Area Code</t>
        </is>
      </c>
      <c r="B25" s="4" t="inlineStr">
        <is>
          <t>570</t>
        </is>
      </c>
    </row>
    <row r="26">
      <c r="A26" s="4" t="inlineStr">
        <is>
          <t>Local Phone Number</t>
        </is>
      </c>
      <c r="B26" s="4" t="inlineStr">
        <is>
          <t>421-0531</t>
        </is>
      </c>
    </row>
    <row r="27">
      <c r="A27" s="4" t="inlineStr">
        <is>
          <t>Entity Interactive Data Current</t>
        </is>
      </c>
      <c r="B27" s="4" t="inlineStr">
        <is>
          <t>Yes</t>
        </is>
      </c>
    </row>
    <row r="28">
      <c r="A28" s="4" t="inlineStr">
        <is>
          <t>Title of 12(b) Security</t>
        </is>
      </c>
      <c r="B28" s="4" t="inlineStr">
        <is>
          <t>Common</t>
        </is>
      </c>
    </row>
    <row r="29">
      <c r="A29" s="4" t="inlineStr">
        <is>
          <t>Security Exchange Name</t>
        </is>
      </c>
      <c r="B29" s="4" t="inlineStr">
        <is>
          <t>NASDAQ</t>
        </is>
      </c>
    </row>
    <row r="30">
      <c r="A30" s="4" t="inlineStr">
        <is>
          <t>Entity Incorporation, State or Country Code</t>
        </is>
      </c>
      <c r="B30" s="4" t="inlineStr">
        <is>
          <t>PA</t>
        </is>
      </c>
    </row>
    <row r="31">
      <c r="A31" s="4" t="inlineStr">
        <is>
          <t>Document Quarterly Report</t>
        </is>
      </c>
      <c r="B31" s="4" t="inlineStr">
        <is>
          <t>true</t>
        </is>
      </c>
    </row>
    <row r="32">
      <c r="A32" s="4" t="inlineStr">
        <is>
          <t>Document Transition Report</t>
        </is>
      </c>
      <c r="B32"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9 Months Ended</t>
        </is>
      </c>
    </row>
    <row r="2">
      <c r="B2" s="2" t="inlineStr">
        <is>
          <t>Jun. 30, 2021</t>
        </is>
      </c>
    </row>
    <row r="3">
      <c r="A3" s="3" t="inlineStr">
        <is>
          <t>Earnings Per Share [Abstract]</t>
        </is>
      </c>
    </row>
    <row r="4">
      <c r="A4" s="4" t="inlineStr">
        <is>
          <t>Earnings per Share</t>
        </is>
      </c>
      <c r="B4" s="4" t="inlineStr">
        <is>
          <t xml:space="preserve">2.
Earnings per Share The following table sets forth the composition of the weighted-average common shares (denominator) used in the basic and diluted earnings per share computation for the three and nine month periods ended June 30, 2021 and 2020.
Three Months Ended
Nine Months Ended
June 30,
June 30,
June 30,
June 30,
2021
2020
2021
2020
Weighted-average common shares outstanding
18,133,095
18,133,095
18,133,095
18,133,095
Average treasury stock shares
(7,473,715
)
(7,076,709
)
(7,362,121
)
(6,924,021
)
Average unearned ESOP shares
(692,120
)
(741,156
)
(707,250
)
(752,513
)
Average unearned non-vested shares
(61,535
)
(54,735
)
(57,683
)
(50,204
)
Weighted average common shares and common stock equivalents used to calculate basic earnings per share
9,905,725
10,260,495
10,006,041
10,406,357
Additional common stock equivalents (nonvested stock) used to calculate diluted earnings per share
2,063
234
2,688
257
Weighted average common shares and common stock equivalents used to calculate diluted earnings per share
9,907,788
10,260,729
10,008,729
10,406,614
At June 30, 2021 there were 23,312 shares of nonvested stock outstanding at an average weighted price of $16.15 per share that were not included in the computation of diluted earnings per share because to do so would have been anti-dilutive. At June 30, 2020 there were 42,520 shares of nonvested stock outstanding at an average weighted price of $16.15 per share that were not included in the computation of diluted earnings per share because to do so would have been anti-dilutive.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Use of Estimates in the Preparation of Financial Statements</t>
        </is>
      </c>
      <c r="B1" s="2" t="inlineStr">
        <is>
          <t>9 Months Ended</t>
        </is>
      </c>
    </row>
    <row r="2">
      <c r="B2" s="2" t="inlineStr">
        <is>
          <t>Jun. 30, 2021</t>
        </is>
      </c>
    </row>
    <row r="3">
      <c r="A3" s="3" t="inlineStr">
        <is>
          <t>Text Block [Abstract]</t>
        </is>
      </c>
    </row>
    <row r="4">
      <c r="A4" s="4" t="inlineStr">
        <is>
          <t>Use of Estimates in the Preparation of Financial Statements</t>
        </is>
      </c>
      <c r="B4" s="4" t="inlineStr">
        <is>
          <t>3.
Use of Estimates in the Preparation of Financial Statements The accounting principles followed by the Company and its subsidiaries and the methods of applying these principles conform to U.S. generally accepted accounting principles (“GAAP”) and to general practice within the banking industry. In preparing the consolidated financial statements, management is required to make estimates and assumptions that affect the reported amounts of assets and liabilities as of the Consolidated Balance Sheet date and related revenues and expenses for the period. Actual results could differ from those estimate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Accounting Pronouncements</t>
        </is>
      </c>
      <c r="B1" s="2" t="inlineStr">
        <is>
          <t>9 Months Ended</t>
        </is>
      </c>
    </row>
    <row r="2">
      <c r="B2" s="2" t="inlineStr">
        <is>
          <t>Jun. 30, 2021</t>
        </is>
      </c>
    </row>
    <row r="3">
      <c r="A3" s="3" t="inlineStr">
        <is>
          <t>Accounting Changes And Error Corrections [Abstract]</t>
        </is>
      </c>
    </row>
    <row r="4">
      <c r="A4" s="4" t="inlineStr">
        <is>
          <t>Accounting Pronouncements</t>
        </is>
      </c>
      <c r="B4" s="4" t="inlineStr">
        <is>
          <t xml:space="preserve">4.
Accounting Pronouncements Recent Accounting Pronouncements In June 2016, the FASB issued ASU 2016-13, Financial Instruments – Credit Losses: Measurement of Credit Losses on Financial Instruments Financial Instruments ‒ Credit Losses (Topic 326), Derivatives and Hedging (Topic 815), and Leases (Topic 842) In August 2018, the FASB issued ASU 2018-14, Compensation – Retirement Benefits (Topic 715-20) In April 2019, the FASB issued ASU 2019-04, Codification Improvements to Topic 326, Financial Instruments – Credit Losses, Topic 815, Derivatives and Hedging Financial Instruments Financial Instruments – Credit Losses Topic 815, Derivatives and Hedging In May 2019, the FASB issued ASU 2019-05, Financial Instruments – Credit Losses, Topic 326 In November 2019, the FASB issued ASU 2019-11, Codification Improvements to Topic 326, Financial Instruments – Credit Losses In December 2019, the FASB issued ASU 2019-12, Income Taxes (Topic 740 In January 2020, the FASB issued ASU 2020-1, Investments – Equity Securities (Topic 321) In March 2020, the FASB issued ASU 2020-3 , Codification Improvements to Financial Instruments. Financial Instruments In January 2020, the FASB issued ASU 2020-4, Reference Rate Reform (Topic 848): Facilitation of the Effects of Reference Rate Reform on Financial Reporting In August 2020, the FASB issued ASU 2020-06, Debt – Debt with Conversion and Other Options (Subtopic 470-20) and Derivatives and Hedging – Contracts in Entity’s Own Equity (Subtopic 815-40) In October 2020, the FASB issued ASU 2020-08, Codification Improvements to Subtopic 310-20, Receivables – Nonrefundable Fees and Other Costs, In October 2020, the FASB issued ASU 2020-10, Codification Improvements In November 2020, the FASB issued ASU 2020-11, Financial Services – Insurance (Topic 944), effectively implement the amendments in Accounting Standards Update No. 2018-12, Financial Services— Insurance: Targeted Improvements to the Accounting for Long-Duration Contracts (LDTI). The amendments in this Update defer the effective date of LDTI for all entities by one year, as (1) for public business entities that meet the definition of an SEC filer and are not SRCs, LDTI is effective for fiscal years beginning after December 15, 2022, and interim periods within those fiscal years; and (2) for all other entities, LDTI is effective for fiscal years beginning after December 15, 2024, and interim periods within fiscal years beginning after December 15, 2025. This Update is not expected to have a significant impact on the Company’s financial statements. In January 2021, the FASB issued ASU 2021-01, Reference Rate Reform (Topic 848) 2020 amendments in this update do not apply to contract modifications made, as well as new hedging relationships entered into, after December 31, 2022, and to existing hedging relationships evaluated for effectiveness for periods after December 31, 2022, except for certain hedging relationships existing as of December 31, 2022, that apply certain optional expedients in which the accounting effects are recorded through the end of the hedging relationship. The Company is currently evaluating the impact the adoption of the standard will have on the Company’s financial position or results of operations. In March 2021, the FASB issued ASU 2021-03, Intangibles – Goodwill and Other (Topic 350), In May 2021, the FASB issued ASU 2021-04, Earnings Per Share (Topic 260), Debt – Modifications and Extinguishments (Subtopic 470-50), Compensation – Stock Compensation (Topic 718), and Derivatives and Hedging – Contracts in Entity’s Own Equity (Subtopic 815-40), In July 2021, the FASB issued ASU 2021-05, Leases (Topic 842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Investment Securities</t>
        </is>
      </c>
      <c r="B1" s="2" t="inlineStr">
        <is>
          <t>9 Months Ended</t>
        </is>
      </c>
    </row>
    <row r="2">
      <c r="B2" s="2" t="inlineStr">
        <is>
          <t>Jun. 30, 2021</t>
        </is>
      </c>
    </row>
    <row r="3">
      <c r="A3" s="3" t="inlineStr">
        <is>
          <t>Investments Debt And Equity Securities [Abstract]</t>
        </is>
      </c>
    </row>
    <row r="4">
      <c r="A4" s="4" t="inlineStr">
        <is>
          <t>Investment Securities</t>
        </is>
      </c>
      <c r="B4" s="4" t="inlineStr">
        <is>
          <t>5.
The amortized cost, gross unrealized gains and losses, and fair value of investment securities available for sale are summarized as follows (in thousands):
June 30, 2021
Amortized Cost
Gross Unrealized Gains
Gross Unrealized Losses
Fair Value
Available for Sale
Fannie Mae
$
28,237
$
865
$
(30
)
$
29,072
Freddie Mac
23,294
629
(10
)
23,913
Governmental National Mortgage Association
7,614
206
(13
)
7,807
Total mortgage-backed securities
59,145
1,700
(53
)
60,792
Obligations of states and political subdivisions
17,251
545
—
17,796
U.S. government agency securities
1,998
13
—
2,011
Corporate obligations
54,695
997
(341
)
55,351
Other debt securities
11,969
373
(122
)
12,220
Total
$
145,058
$
3,628
$
(516
)
$
148,170
Held to Maturity
Fannie Mae
$
10,080
$
13
$
(8
)
$
10,085
Freddie Mac
7,902
46
(21
)
7,927
Total
$
17,982
$
59
$
(29
)
$
18,012
September 30, 2020
Amortized Cost
Gross Unrealized Gains
Gross Unrealized Losses
Fair Value
Available for Sale
Fannie Mae
$
41,961
$
1,385
$
(88
)
$
43,258
Freddie Mac
31,642
964
(2
)
32,604
Governmental National Mortgage Association
15,300
368
(99
)
15,569
Total mortgage-backed securities
88,903
2,717
(189
)
91,431
Obligations of states and political subdivisions
21,136
795
—
21,931
U.S. government agency securities
24,990
—
—
24,990
U.S. government treasury securities
7,991
57
—
8,048
Corporate obligations
51,188
807
(521
)
51,474
Other debt securities
14,265
495
(150
)
14,610
Total
$
208,473
$
4,871
$
(860
)
$
212,484
The following is a summary of unrealized and realized gains and losses recognized in net income on equity securities during the three and nine months ended June 30, 2021 and 2020.
(in thousands)
Three Months Ended June 30, 2021
Three Months Ended June 30, 2020
Net gains recognized during the period on equity securities
$
4
$
2
Less: Net gains recognized during the period on equity securities sold during the period
—
—
Unrealized gains recognized during the reporting period on equity securities still held at the reporting date
$
4
$
2
(in thousands)
Nine Months Ended June 30, 2021
Nine Months Ended June 30, 2020
Net gains (losses) recognized during the period on equity securities
$
15
$
(3
)
Less: Net gains recognized during the period on equity securities sold during the period
—
—
Unrealized gains (losses) recognized during the reporting period on equity securities still held at the reporting date
$
15
$
(3
) The amortized cost and fair value of debt securities at June 30, 2021, by contractual maturity, are shown below. Expected maturities will differ from contractual maturities because borrowers may have the right to call or prepay obligations with or without call or prepayment penalties (in thousands):
Available For Sale
Held to Maturity
Amortized Cost
Fair Value
Amortized Cost
Fair Value
Due in one year or less
$
1,403
$
1,408
$
—
$
—
Due after one year through five years
21,050
21,428
—
—
Due after five years through ten years
59,260
60,237
1,955
1,961
Due after ten years
63,345
65,097
16,027
16,051
Total
$
145,058
$
148,170
$
17,982
$
18,012
For the three months ended June 30, 2021, the Company realized gross gains of $90,000 and gross losses of $48,000 on proceeds from the sale on investment securities of $9.0 million. For the three months ended June 30, 2020, the Company realized no gross gains or gross losses on proceeds from the sale on investment securities. For the nine months ended June 30, 2021, the Company realized gross gains of $507,000 and gross losses of $48,000 on proceeds from the sale on investment securities of $19.7 million. For the nine months ended June 30, 2020, the Company realized gross gains of $420,000 and gross losses of $39,000 on proceeds from the sale on investment securities of $24.0 million The following tables show the Company’s gross unrealized losses and fair value, aggregated by investment category and length of time that the individual securities have been in a continuous unrealized loss position (in thousands):
June 30, 2021
Number of Securities
Less than Twelve Months
Twelve Months or Greater
Total
Fair Value
Gross Unrealized Losses
Fair Value
Gross Unrealized Losses
Fair Value
Gross Unrealized Losses
Fannie Mae
9
$
6,122
$
(10
)
$
4,582
$
(28
)
$
10,704
$
(38
)
Freddie Mac
5
3,965
(31
)
—
—
3,965
(31
)
Governmental National Mortgage Association
4
409
(1
)
1,817
(12
)
2,226
(13
)
Corporate obligations
17
11,396
(274
)
1,926
(67
)
13,322
(341
)
Other debt securities
8
—
—
2,453
(122
)
2,453
(122
)
Total
43
$
21,892
$
(316
)
$
10,778
$
(229
)
$
32,670
$
(545
)
September 30, 2020
Less than Twelve Months
Twelve Months or Greater
Total
Number of Securities
Fair Value
Gross Unrealized Losses
Fair Value
Gross Unrealized Losses
Fair Value
Gross Unrealized Losses
Fannie Mae
8
$
1,397
$
(19
)
$
5,827
$
(69
)
$
7,224
$
(88
)
Freddie Mac
1
330
(2
)
—
—
330
(2
)
Governmental National Mortgage Association
7
4,428
(61
)
2,996
(38
)
7,424
(99
)
Corporate obligations
20
13,213
(93
)
6,573
(428
)
19,786
(521
)
Other debt securities
10
—
—
3,879
(150
)
3,879
(150
)
Total
46
$
19,368
$
(175
)
$
19,275
$
(685
)
$
38,643
$
(860
) The Company’s investment securities portfolio contains unrealized losses on securities, including mortgage-related instruments issued or backed by the full faith and credit of the United States government, or generally viewed as having the implied guarantee of the U.S. government, other mortgage backed securities, debt obligations of a U.S. state or political subdivision, U.S. government agency securities, corporate obligations, other debt securities and equity securities. The Company reviews its position quarterly and has asserted that at June 30 , 2021, the declines outlined in the above table represent temporary declines and the Company would not be required to sell the above securities before their anticipated recovery in market value. The Company has concluded that any impairment of its investment securities portfolio is not other than temporary but is the result of interest rate changes that are not expected to result in the non-collection of principal and interest during the period.</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Loans Receivable, Net and Allowance for Loan Losses</t>
        </is>
      </c>
      <c r="B1" s="2" t="inlineStr">
        <is>
          <t>9 Months Ended</t>
        </is>
      </c>
    </row>
    <row r="2">
      <c r="B2" s="2" t="inlineStr">
        <is>
          <t>Jun. 30, 2021</t>
        </is>
      </c>
    </row>
    <row r="3">
      <c r="A3" s="3" t="inlineStr">
        <is>
          <t>Receivables [Abstract]</t>
        </is>
      </c>
    </row>
    <row r="4">
      <c r="A4" s="4" t="inlineStr">
        <is>
          <t>Loans Receivable, Net and Allowance for Loan Losses</t>
        </is>
      </c>
      <c r="B4" s="4" t="inlineStr">
        <is>
          <t xml:space="preserve">6.
Loans Receivable, Net and Allowance for Loan Losses Loans receivable consist of the following (in thousands):
June 30, 2021
September 30, 2020
Real estate loans:
Residential
$
584,368
$
610,172
Construction
12,236
11,853
Commercial
578,506
509,628
Commercial
95,153
139,603
Obligations of states and political subdivisions
57,070
79,230
Home equity loans and lines of credit
38,571
40,800
Auto loans
18,805
39,795
Other
1,600
2,293
1,386,309
1,433,374
Less allowance for loan losses
17,693
15,400
Net loans
$
1,368,616
$
1,417,974
During 2020 and 2021 the Company participated in the Paycheck Protection Program (“PPP”), administered directly by the U.S. SBA. The PPP provides loans to small businesses who were affected by economic conditions as a result of COVID-19 to provide cash-flow assistance to employers who maintain their payroll (including healthcare and certain related expenses), mortgage interest, rent, leases, utilities and interest on existing debt during the COVID-19 emergency. The PPP loans are fully guaranteed by the SBA and may be eligible for forgiveness by the SBA to the extent that the proceeds are used to cover eligible payroll costs, interest costs, rent, and utility costs over a period of up to 24 weeks after the loan is made as long as certain conditions are met regarding employee retention and compensation levels. PPP loans deemed eligible for forgiveness by the SBA will be repaid by the SBA to the Company. PPP loans are included in the Commercial loan category. In accordance with the SBA terms and conditions on these PPP loans, the Company received approximately $2.4 million in fees associated with the processing of these loans. Upon funding of the loan, these fees were deferred and will be amortized over the life of the loan as an adjustment to yield in accordance with FASB ASC 310-20-25-2. Included in commercial loans in the above table are 442 loans totaling $44.2 million originated by the Company under the Paycheck Protection Program through the quarter ended June 30, 2021 compared to 673 loans totaling $76.8 million at September 30, 2020. These loans mature in two or five years. Purchased loans acquired in a business combination are recorded at fair value on their purchase date without a carryover of the related allowance for loan losses. The following table presents additional information regarding loans acquired and accounted for in accordance with ASC 310-30 (in thousands):
June 30, 2021
September 30, 2020
Acquired Loans with Specific Evidence or Deterioration in Credit Quality (ASC 310-30)
Acquired Loans with Specific Evidence or Deterioration in Credit Quality (ASC 310-30)
Outstanding balance
$
942
$
1,086
Carrying amount
$
880
$
1,025
The following tables show the amount of loans in each category that were individually and collectively evaluated for impairment at the dates indicated (in thousands):
Total Loans
Individually Evaluated for Impairment
Loans Acquired with Deteriorated Credit Quality
Collectively Evaluated for Impairment
June 30, 2021
Real estate loans:
Residential
$
584,368
$
2,493
$
—
$
581,875
Construction
12,236
—
—
12,236
Commercial
578,506
11,330
880
566,296
Commercial
95,153
5,320
—
89,833
Obligations of states and political subdivisions
57,070
—
—
57,070
Home equity loans and lines of credit
38,571
92
—
38,479
Auto loans
18,805
73
—
18,732
Other
1,600
9
—
1,591
Total
$
1,386,309
$
19,317
$
880
$
1,366,112
Total Loans
Individually Evaluated for Impairment
Loans Acquired with Deteriorated Credit Quality
Collectively Evaluated for Impairment
September 30, 2020
Real estate loans:
Residential
$
610,172
$
3,949
$
—
$
606,223
Construction
11,853
—
—
11,853
Commercial
509,628
11,322
1,025
497,281
Commercial
139,603
1,595
—
138,008
Obligations of states and political sub divisions
79,230
—
—
79,230
Home equity loans and lines of credit
40,800
117
—
40,683
Auto loans
39,795
210
—
39,585
Other
2,293
11
—
2,282
Total
$
1,433,374
$
17,204
$
1,025
$
1,415,145
The Company maintains a loan review system that allows for a periodic review of our loan portfolio and the early identification of potential impaired loans. Such system takes into consideration, among other things, delinquency status, size of loans, type and market value of collateral and financial condition of the borrowers. Specific loan loss allowances are established for identified losses based on a review of such information. A loan evaluated for impairment is considered to be impaired when, based on current information and events, it is probable that we will be unable to collect all amounts due according to the contractual terms of the loan agreement. All loans identified as impaired are evaluated independently. The Company does not aggregate such loans for evaluation purposes. Impairment is measured on a loan-by-loan basis for commercial and construction loans by the present value of expected future cash flows discounted at the loan’s effective interest rate, the loan’s obtainable market price, or the fair value of the collateral if the loan is collateral-dependent. Large groups of smaller balance homogeneous loans are collectively evaluated for impairment. Accordingly, the Company does not separately identify individual consumer and residential mortgage loans for impairment disclosures, unless such loans are part of a larger relationship that is impaired, or are classified as a troubled debt restructuring(“TDR”). A loan is considered to be a TDR loan when the Company grants a concession to the borrower that it would not otherwise consider because of the borrower’s financial condition. Such concessions include the reduction of interest rates, forgiveness of principal or interest, or other modifications of interest rates that are less than the current market rate for new obligations with similar risk. TDR loans that are in compliance with their modified terms and that yield a market rate at the time of modification may be removed from TDR status after one year of performance. The following tables include the recorded investment and unpaid principal balances for impaired loans with the associated allowance amount at the dates indicated, if applicable (in thousands):
Recorded Investment
Unpaid Principal Balance
Associated Allowance
June 30, 2021
With no specific allowance recorded:
Real estate loans
Residential
$
2,384
$
3,587
$
—
Construction
—
—
—
Commercial
10,929
12,922
—
Commercial
676
910
—
Obligations of states and political subdivisions
—
—
—
Home equity loans and lines of credit
92
180
—
Auto loans
73
99
—
Other
9
21
—
Total
14,163
17,719
—
With an allowance recorded:
Real estate loans
Residential
109
113
18
Construction
—
—
—
Commercial
401
415
21
Commercial
4,644
4,686
848
Obligations of states and political subdivisions
—
—
—
Home equity loans and lines of credit
—
—
—
Auto loans
—
—
—
Other
—
—
—
Total
5,154
5,214
887
Total:
Real estate loans
Residential
2,493
3,700
18
Construction
—
—
—
Commercial
11,330
13,337
21
Commercial
5,320
5,596
848
Obligations of states and political subdivisions
—
—
Home equity loans and lines of credit
92
180
—
Auto loans
73
99
—
Other
9
21
—
Total Impaired Loans
$
19,317
$
22,933
$
887
Recorded Investment
Unpaid Principal Balance
Associated Allowance
September 30, 2020
With no specific allowance recorded:
Real Estate Loans
Residential
$
3,699
$
5,070
$
—
Construction
—
—
—
Commercial
4,203
6,342
—
Commercial
1,539
1,625
—
Obligations of states and political subdivisions
—
—
—
Home equity loans and lines of credit
117
222
—
Auto Loans
72
131
—
Other
11
22
—
Total
9,641
13,412
—
With an allowance recorded:
Real Estate Loans
Residential
250
271
26
Construction
—
—
—
Commercial
7,119
7,169
132
Commercial
56
57
20
Obligations of states and political subdivisions
—
—
—
Home equity loans and lines of credit
—
—
—
Auto Loans
138
143
43
Other
—
—
—
Total
7,563
7,640
221
Total:
Real Estate Loans
Residential
3,949
5,341
26
Construction
—
—
—
Commercial
11,322
13,511
132
Commercial
1,595
1,682
20
Obligations of states and political subdivisions
—
—
Home equity loans and lines of credit
117
222
—
Auto Loans
210
274
43
Other
11
22
—
Total Impaired Loans
$
17,204
$
21,052
$
221
The following table represents the average recorded investments in the impaired loans and the related amount of interest recognized during the time within the period that the impaired loans were impaired (in thousands):
For the Three Months Ended June 30,
2021
2020
2021
2020
Average Recorded Investment
Average Recorded Investment
Interest Income Recognized
Interest Income Recognized
With no specific allowance recorded:
Real estate loans
Residential
$
1,107
$
3,602
$
2
$
1
Construction
—
—
—
—
Commercial
7,422
5,108
6
—
Commercial
1,946
2,323
—
—
Obligations of states and political subdivisions
—
—
—
—
Home equity loans and lines of credit
90
244
—
—
Auto loans
50
74
—
1
Other
10
13
—
—
Total
10,625
11,364
8
2
With an allowance recorded:
Real estate loans
Residential
146
361
—
—
Construction
—
—
—
—
Commercial
4,985
182
—
—
Commercial
4,903
168
—
—
Obligations of states and political subdivisions
—
—
—
—
Home equity loans and lines of credit
—
6
—
—
Auto loans
12
85
—
—
Other
—
—
—
—
Total
10,046
802
—
—
Total:
Real estate loans
Residential
1,253
3,963
2
1
Construction
—
—
—
—
Commercial
12,407
5,290
6
—
Commercial
6,849
2,491
—
Obligations of states and political subdivisions
—
—
—
—
Home equity loans and lines of credit
90
250
—
—
Auto loans
62
159
—
1
Other
10
13
—
—
Total Impaired Loans
$
20,671
$
12,166
$
8
$
2
For the Nine Months Ended June 30,
2021
2020
2021
2020
Average Recorded Investment
Average Recorded Investment
Interest Income Recognized
Interest Income Recognized
With no specific allowance recorded:
Real estate loans
Residential
$
1,304
$
3,800
$
3
$
2
Construction
—
—
—
—
Commercial
8,408
3,203
11
1
Commercial
1,569
1,260
—
4
Obligations of states and political subdivisions
—
—
—
—
Home equity loans and lines of credit
98
253
—
—
Auto loans
52
130
—
1
Other
11
14
—
—
Total
11,442
8,660
14
8
With an allowance recorded:
Real estate loans
Residential
171
304
—
—
Construction
—
—
—
—
Commercial
4,908
239
—
—
Commercial
2,222
97
—
—
Obligations of states and political subdivisions
—
—
—
—
Home equity loans and lines of credit
—
2
—
—
Auto loans
28
128
1
—
Other
—
8
—
—
Total
7,329
778
1
—
Total:
Real estate loans
Residential
1,475
4,104
3
2
Construction
—
—
—
—
Commercial
13,316
3,442
11
1
Commercial
3,791
1,357
4
Obligations of states and political subdivisions
—
—
—
—
Home equity loans and lines of credit
98
255
—
—
Auto loans
80
258
1
1
Other
11
22
—
—
Total Impaired Loans
$
18,771
$
9,438
$
15
$
8
The Company uses a ten-point internal risk-rating system to monitor the credit quality of the overall loan portfolio. The first six categories are considered not criticized and are aggregated as Pass-rated. The criticized rating categories utilized by management generally follow bank regulatory definitions. The Special Mention category includes assets that are fundamentally sound yet exhibit potentially unacceptable credit risk or deteriorating trends or characteristics which, if left uncorrected, may result in deterioration of the repayment prospects for the asset or in the Company’s credit position at some future date. Loans in the Substandard category have well-defined weaknesses that jeopardize the liquidation of the debt and have a distinct possibility that some loss will be sustained if the weaknesses are not corrected. All loans that are 90 or more days past due are considered Substandard. Loans in the Doubtful category have all the weaknesses inherent in loans classified as Substandard with the added characteristic that their weaknesses make collection or liquidation in full, on the basis of currently existing facts, conditions, and values, highly questionable and improbable. Loans in the Loss category are considered uncollectible and of little value that their continuance as bankable assets is not warranted. Certain residential real estate loans, construction loans, home equity loans and lines of credit, auto loans and other consumer loans are underwritten and structured using standardized criteria and characteristics, primarily payment performance, and are normally risk rated and monitored collectively on a monthly basis. These are typically loans to individuals in the consumer categories and are delineated as either performing or non-performing. To help ensure that risk ratings are accurate and reflect the present and future capacity of borrowers to repay a loan as agreed, the Bank has a structured loan rating process with several layers of internal and external oversight. Generally, consumer and residential mortgage loans are included in the Pass categories unless a specific action, such as bankruptcy, repossession, or death occurs to raise awareness of a possible credit event. The Bank’s commercial loan officers are responsible for the timely and accurate risk rating recommendation for the loans in their portfolios at origination and on an ongoing basis. The Bank’s commercial loan officers perform an annual review of all commercial relationships $750,000 or greater. Confirmation of the appropriate risk grade is included in the review on an ongoing basis. The Bank engages an external consultant to conduct loan reviews on at least a semi-annual basis. Generally, the external consultant reviews commercial relationships greater than $1,000,000 and/or all criticized relationships. Detailed reviews, including plans for resolution, are performed on loans classified as Substandard on a quarterly basis. Loans in the Special Mention and Substandard categories that are collectively evaluated for impairment are given separate consideration in the determination of the allowance. The following tables present the classes of the loan portfolio summarized by the aggregate Pass and the criticized categories of Special Mention, Substandard, and Doubtful or Loss within the internal risk rating system at June 30, 2021 and September 30, 2020 (in thousands):
Pass
Special Mention
Substandard
Doubtful or Loss
Total
June 30, 2021
Commercial real estate loans
$
539,774
$
16,422
$
22,310
$
—
$
578,506
Commercial
89,317
159
5,677
—
95,153
Obligations of states and political subdivisions
57,070
—
—
—
57,070
Total
$
686,161
$
16,581
$
27,987
$
—
$
730,729
Pass
Special Mention
Substandard
Doubtful or Loss
Total
September 30, 2020
Commercial real estate loans
$
479,475
$
15,022
$
15,131
$
—
$
509,628
Commercial
137,860
—
1,743
—
139,603
Obligations of states and political subdivisions
79,230
—
—
—
79,230
Total
$
696,565
$
15,022
$
16,874
$
—
$
728,461
All other loans are underwritten and structured using standardized criteria and characteristics, primarily payment performance, and are normally risk rated and monitored collectively on a monthly basis. These are typically loans to individuals in the consumer categories and are delineated as either performing or non-performing. The following tables present the risk ratings in the consumer categories of performing and non-performing loans at June 30, 2021 and September 30, 2020 (in thousands):
Performing
Non- performing
Total
June 30, 2021
Real estate loans:
Residential
$
580,970
$
3,398
$
584,368
Construction
12,236
—
12,236
Home equity loans and lines of credit
38,408
163
38,571
Auto loans
18,725
80
18,805
Other
1,585
15
1,600
Total
$
651,924
$
3,656
$
655,580
Performing
Non- performing
Total
September 30, 2020
Real estate loans:
Residential
$
605,549
$
4,623
$
610,172
Construction
11,853
—
11,853
Home equity loans and lines of credit
40,581
219
40,800
Auto loans
39,572
223
39,795
Other
2,282
11
2,293
Total
$
699,837
$
5,076
$
704,913
The Company further monitors the performance and credit quality of the loan portfolio by analyzing the age of the portfolio as determined by the length of time a recorded payment is past due. The following tables present the classes of the loan portfolio summarized by the aging categories of performing loans and nonaccrual loans as of June 30, 2021 and September 30, 2020 (in thousands):
31-60 Days
61-89 Days
90 + Days Past Due and
Total
Purchased Credit Impaired
Total
Current
Past Due
Past Due
Accruing
Non­accrual
Past Due
Accruing
Non­accrual
Loans
June 30, 2021
Real estate loans:
Residential
$
580,186
$
460
$
324
$
—
$
3,398
$
4,182
$
—
$
—
$
584,368
Construction
12,236
—
—
—
—
—
—
—
12,236
Commercial
565,745
—
—
—
11,881
11,881
227
653
578,506
Commercial
89,815
—
—
—
5,338
5,338
—
—
95,153
Obligations of states and political subdivisions
57,070
—
—
—
—
—
—
—
57,070
Home equity loans and lines of credit
38,103
222
83
—
163
468
—
—
38,571
Auto loans
18,495
219
11
—
80
310
—
—
18,805
Other
1,585
—
—
—
15
15
—
—
1,600
Total
$
1,363,235
$
901
$
418
$
—
$
20,875
$
22,194
$
227
$
653
$
1,386,309
31-60 Days
61-89 Days
90 + Days Past Due and
Total
Purchased Credit Impaired
Total
Current
Past Due
Past Due
Accruing
Non­accrual
Past Due
Accruing
Non­accrual
Loans
September 30, 2020
Real estate loans:
Residential
$
604,168
$
979
$
402
$
—
$
4,623
$
6,004
$
—
$
—
$
610,172
Construction
11,853
—
—
—
—
—
—
—
11,853
Commercial
494,881
1,085
—
—
12,637
13,722
236
789
509,628
Commercial
137,769
6
—
—
1,828
1,834
—
—
139,603
Obligations of states and political subdivisions
79,230
—
—
—
—
—
—
—
79,230
Home equity loans and lines of credit
40,533
48
—
—
219
267
—
—
40,800
Auto loans
38,971
593
8
—
223
824
—
—
39,795
Other
2,282
—
—
—
11
11
—
—
2,293
Total
$
1,409,687
$
2,711
$
410
$
—
$
19,541
$
22,662
$
236
$
789
$
1,433,374
The allowance for loan losses is maintained at a level necessary to absorb loan losses that are both probable and reasonably estimable. Management, in determining the allowance for loan losses, considers the losses inherent in its loan portfolio and changes in the nature and volume of loan activities, along with the general economic and real estate market conditions. The allowance for loan losses consists of two elements: (1) an allocated allowance, which comprises allowances established on specific loans and class allowances based on historical loss experience and current trends, and (2) an unallocated allowance based on general economic conditions and other risk factors in our markets and portfolios. We maintain a loan review system, which allows for a periodic review of our loan portfolio and the early identification of potential impaired loans. Such system takes into consideration, among other things, delinquency status, size of loans, type and market value of collateral and financial condition of the borrowers. General loan loss allowances are based upon a combination of factors including, but not limited to, actual loan loss experience, composition of the loan portfolio, current economic conditions, management’s judgment and losses which are probable and reasonably estimable. In addition, for the three and nine months ended June 30, 2021, consideration was given and a credit provision was recorded for loans granted short term payment relief due to the COVID pandemic. The allowance is increased through provisions charged against current earnings and recoveries of previously charged-off loans. Loans that are determined to be uncollectible are charged against the allowance. While management uses available information to recognize probable and reasonably estimable loan losses, future loss provisions may be necessary, based on changing economic conditions. Payments received on impaired loans generally are either applied against principal or reported as interest income, according to management’s judgment as to the collectability of principal. The allowance for loan losses as of June 30, 2021 was maintained at a level that represents management’s best estimate of losses inherent in the loan portfolio, and such losses were both probable and reasonably estimable. In addition, the FDIC and the Pennsylvania Department of Banking and Securities, as an integral part of their examination process, have periodically reviewed our allowance for loan losses. The banking regulators may require that we recognize additions to the allowance based on its analysis and review of information available to it at the time of its examination. Management reviews the loan portfolio on a quarterly basis using a defined, consistently applied process in order to make appropriate and timely adjustments to the allowance for loan losses (“ALL”). When information confirms all or part of specific loans to be uncollectible, these amounts are promptly charged off against the ALL. The following table summarizes changes in the primary segments of the ALL for the three and nine months ended June 30, 2021 and 2020 (in thousands):
Home
Obligations of
Equity
States and
Loans and
Real Estate Loans
Commercial
Political
Lines of
Other
Residential
Construction
Commercial
Loans
Subdivisions
Credit
Auto Loans
Loans
Unallocated
Total
ALL balance at March 31, 2021
$
4,299
$
117
$
8,943
$
1,770
$
487
$
337
$
439
$
20
$
742
$
17,154
Charge-offs
(55
)
—
—
(200
)
—
—
(18
)
—
—
(273
)
Recoveries
149
—
20
—
—
1
42
—
—
212
Provision
(184
)
39
564
88
(88
)
(17
)
(120
)
—
318
600
ALL balance at June 30, 2021
$
4,209
$
156
$
9,527
$
1,658
$
399
$
321
$
343
$
20
$
1,060
$
17,693
ALL balance at March 31, 2020
$
4,330
$
55
$
4,563
$
2,180
$
359
$
351
$
1,104
$
29
$
208
$
13,179
Charge-offs
(42
)
—
(4
)
—
—
(21
)
(135
)
(15
)
—
(217
)
Recoveries
1
—
17
—
—
1
49
—
—
68
Provision
78
48
2,294
(1,206
)
185
5
(55
)
10
(59
)
1,300
ALL balance at June 30, 2020
$
4,367
$
103
$
6,870
$
974
$
544
$
336
$
963
$
24
$
149
$
14,330
ALL balance at September 30, 2020
$
4,301
$
127
$
7,209
$
874
$
555
$
337
$
780
$
25
$
1,192
$
15,400
Charge-offs
(59
)
—
(76
)
(209
)
—
(8
)
(244
)
(1
)
—
(597
)
Recoveries
213
—
56
—
—
4
217
—
—
490
Provision
(246
)
29
2,338
993
(156
)
(12
)
(410
)
(4
)
(132
)
2,400
ALL balance at June 30, 2021
$
4,209
$
156
$
9,527
$
1,658
$
399
$
321
$
343
$
20
$
1,060
$
17,693
ALL balance at September 30, 2019
$
4,243
$
53
$
3,806
$
1,870
$
343
$
329
$
1,384
$
28
$
574
$
12,630
Charge-offs
(72
)
—
(54
)
—
—
(61
)
(717
)
(20
)
—
(924
)
Recoveries
7
—
77
1
—
4
358
2
—
449
Provision
189
50
3,041
(897
)
201
64
(62
)
14
(425
)
2,175
ALL balance at June 30, 2020
$
4,367
$
103
$
6,870
$
974
$
544
$
336
$
963
$
24
$
149
$
14,330
During the three months ended June 30, 2021, the Company recorded provision expense for the construction real estate loans, commercial real estate loans and commercial loans segments, due to either increased loan balances, changes in the loan mix within the pool, and/or charge-off activity in those segments. Provision expense was also recorded for possible loan losses due to the economic slowdown caused by COVID-19 restrictions. Credit provisions were recorded for loan loss for the residential real estate loans, obligations of states and political subdivisions, home equity loans and lines of credit and auto loans segments. During the three months ended June 30, 2020 the Company recorded provision expense for the residential real estate loans, commercial real estate loans, obligations of states and political subdivisions, construction loans, home equity loans and lines of credit and other loan segments, due to either increased loan balances, changes in the loan mix within the pool, and/or charge-off activity in those segments. Provision expense was also recorded for possible loan losses due to the economic slowdown caused by COVID-19 restrictions. Credit provisions were recorded for loan loss for the commercial loans and auto loan segments. During the nine months ended June 30, 2021, the Company recorded provision expense for the construction real estate loans, commercial real estate loans and commercial loans, due to either increased loan balances, changes in the loan mix within the pool, and/or charge-off activity in those segments. Provision expense was also recorded for possible loan losses due to the economic slowdown caused by COVID-19 restrictions. Credit provisions were recorded for loan loss for the residential real estate loans, obligations of states and political subdivisions, home equity loans and lines of credit segments, auto loan and other loan segments. During the nine months ended June 30, 2020 the Company recorded provision expense for the residential real estate loans, commercial real estate loans, obligations of states and political subdivisions, construction loans, home equity loans and lines of credit and other loan segments, due to either increased loan balances, changes in the loan mix within the pool, and/or charge-off activity in those segments. Provision expense was also recorded for possible loan losses due to the economic slowdown caused by COVID-19 restrictions. Credit provisions were recorded for loan loss for the commercial loans and auto loan segments. The Company is closely monitoring all customer credit positions, particularly loans requesting payment relief. Such loans, as of June 30, 2021, amounted to approximately 2.3% of total loans outstanding, including $29.8 million in commercial real estate loans, $481,000 in commercial loans and $1.1 million in mortgage loans. As the economic impact of the COVID-19 pandemic continues to evolve, our customers may experience decreased cash flows, which may correlate to an inability to make timely loan payments. This, in turn, may require further increases in our allowance for loan losses and increases in the level of charge-offs in our loan portfolio. The following table summarizes the primary segments of the ALL, segregated into two categories, the amount required for loans individually evaluated for impairment and the amount required for loans collectively evaluated for impairment as of June 30, 2021 and September 30, 2020 (in thousands):
Home
Obligations of
Equity
States and
Loans and
Real Estate Loans
Commercial
Political
Lines of
Other
Residential
Construction
Commercial
Loans
Subdivisions
Credit
Auto Loans
Loans
Unallocated
Total
Individually evaluated for impairment
$
18
$
—
$
21
$
848
$
—
$
—
$
—
$
—
$
—
$
887
Collectively evaluated for impairment
4,191
156
9,506
810
399
321
343
20
1,060
16,806
ALL balance at June 30, 2021
$
4,209
$
156
$
9,527
$
1,658
$
399
$
321
$
343
$
20
$
1,060
$
17,693
Individually evaluated for impairment
$
26
$
—
$
132
$
20
$
—
$
—
$
43
$
—
$
—
$
221
Collectively evaluated for impairment
4,275
127
7,077
854
555
337
737
25
1,192
15,179
ALL balance at September 30, 2020
$
4,301
$
127
$
7,209
$
874
$
555
$
337
$
780
$
25
$
1,192
$
15,400
The allowance for loan losses is based on estimates, and actual losses will vary from current estimates. Management believes that the granularity of the homogeneous pools and the related historical loss ratios and other qualitative factors, as well as the consistency in the application of assumptions, result in an ALL that is representative of the risk found in the components of the portfolio at any given date. Despite the above allocations, the allowance for loan losses is general in nature and is available to absorb losses from any loan segment. The following is a summary of troubled debt restructuring granted during the three months ended June 30, 2021 (dollars in thousands):
For the Three Months Ended June 30, 2021
Number of Contracts
Pre-Modification Outstanding Recorded Investment
Post-Modification Outstanding Recorded Investment
Troubled Debt Restructurings
Real estate loans:
Residential
1
$
343
$
343
Construction
—
—
—
Commercial
4
7,353
7,353
Commercial
—
—
—
Obligations of states and political subdivisions
—
—
—
Home equity loans and lines of credit
—
—
—
Auto loans
—
—
—
Other
—
—
—
Total
$
5
$
7,696
$
7,696
There were no new troubled debt restructurings granted for the three months ended June 30, 2020. The following is a summary of troubled debt restructuring granted during the nine months ended June 30, 2021 and 2020 (dollars in thousands):
For the Nine Months Ended June 30, 2021
Number of Contracts
Pre-Modification Outstanding Recorded Investment
Post-Modification Outstanding Recorded Investment
Troubled Debt Restructurings
Real estate loans:
Residential
2
$
416
$
416
Construction
—
—
—
Commercial
4
7,353
7,353
Commercial
—
—
—
Obligations of states and political subdivisions
—
—
—
Home equity loans and lines of credit
—
—
—
Auto loans
—
—
—
Other
—
—
—
Total
6
$
7,769
$
7,769
For the Nine Months Ended June 30, 2020
Number of Contracts
Pre-Modification Outstanding Recorded Investment
Post-Modification Outstanding Recorded Investment
Troubled Debt Restructurings
Real estate loans:
Residential
1
$
534
$
534
Construction
—
—
—
Commercial
—
—
—
Commercial
—
—
—
Obligations of states and political subdivisions
—
—
—
Home equity loans and lines of credit
—
—
—
Auto loans
—
—
—
Other
—
—
—
Total
1
$
534
$
534
The five new troubled debt restructurings granted for the three months ended June 30, 2021, totaled $7.7 million and were granted interest rate and or terms concessions. The six new troubled debt restructurings granted for the nine months ended June 30, 2021, totaled $7.8 million and were granted terms and or interest rate concessions. The one troubled debt restructuring granted for the nine months ended June 30, 2020, totaled $534,000 and was granted an interest rate concession. For the three and nine months ended June 30, 2021 and 2020, no loans defaulted on a restructuring agreement within one year of modification. The Company continues to closely monitor all customer credit positions, particularly loans requesting payment relief. As of June 30, 2021, approximately 15 of our commercial clients had requested loan payment deferrals or payments of interest only on loans totaling $30.3 million. We have had similar requests from approximately five mortgage customers totaling $1.1 million. In accordance with interagency guidance issued in March 2020, these short-term deferrals are not considered troubled debt restructurings unless the borrower was previously experiencing financial difficulty. As the economic impact of the COVID-19 pandemic continues to evolve, our customers may experience decreased cash flows, which may correlate to an inability to make timely loan payments. This, in turn may require further increases in our allowance for loan losses and increases in the level of chargeoffs in our loan portfolio. There can be no assurance that our non-performing assets will not increase in the future due to the impact of COVID-19 or otherwise. We will continue to closely monitor credit risk and our exposure to increased loan losses resulting from the impact of COVID-19 on our commercial and consumer clients.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Deposits</t>
        </is>
      </c>
      <c r="B1" s="2" t="inlineStr">
        <is>
          <t>9 Months Ended</t>
        </is>
      </c>
    </row>
    <row r="2">
      <c r="B2" s="2" t="inlineStr">
        <is>
          <t>Jun. 30, 2021</t>
        </is>
      </c>
    </row>
    <row r="3">
      <c r="A3" s="3" t="inlineStr">
        <is>
          <t>Deposits Liabilities Disclosures [Abstract]</t>
        </is>
      </c>
    </row>
    <row r="4">
      <c r="A4" s="4" t="inlineStr">
        <is>
          <t>Deposits</t>
        </is>
      </c>
      <c r="B4" s="4" t="inlineStr">
        <is>
          <t>7.
Deposits Deposits consist of the following major classifications (in thousands):
June 30, 2021
September 30, 2020
Non-interest bearing demand accounts
$
277,814
$
242,642
Interest bearing demand accounts
473,119
274,722
Money market accounts
410,310
401,863
Savings and club accounts
187,573
160,975
Certificates of deposit
241,256
463,494
Total
$
1,590,072
$
1,543,696</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Net Periodic Benefit Cost-Defined Benefit Plan</t>
        </is>
      </c>
      <c r="B1" s="2" t="inlineStr">
        <is>
          <t>9 Months Ended</t>
        </is>
      </c>
    </row>
    <row r="2">
      <c r="B2" s="2" t="inlineStr">
        <is>
          <t>Jun. 30, 2021</t>
        </is>
      </c>
    </row>
    <row r="3">
      <c r="A3" s="3" t="inlineStr">
        <is>
          <t>Compensation And Retirement Disclosure [Abstract]</t>
        </is>
      </c>
    </row>
    <row r="4">
      <c r="A4" s="4" t="inlineStr">
        <is>
          <t>Net Periodic Benefit Cost-Defined Benefit Plan</t>
        </is>
      </c>
      <c r="B4" s="4" t="inlineStr">
        <is>
          <t>8 .
Net Periodic Benefit Cost-Defined Benefit Plan For a detailed disclosure on the Bank’s pension and employee benefits plans, please refer to Note 12 of the Company’s Consolidated Financial Statements for the year ended September 30, 2020 included in the Company’s Annual Report on Form 10-K. The following table comprises the components of net periodic benefit cost for the three and nine-month periods ended June 30, 2021 and 2020 (in thousands):
For the Three Months Ended June 30,
For the Nine Months Ended June 30,
2021
2020
2021
2020
Service Cost
$
—
$
—
$
—
$
—
Interest Cost
112
121
338
364
Expected return on plan assets
(289
)
(268
)
(867
)
(807
)
Amortization of net loss from earlier periods
56
—
166
—
Net periodic benefit cost
$
(121
)
$
(147
)
$
(363
)
$
(443
) The Company’s board of directors adopted resolutions to freeze the status of the Defined Benefit Plan (“the plan”) effective February 28, 2017 (“the freeze date”). Accordingly, no additional participants will enter the plan after February 28, 2017; no additional years of service for benefit accrual purposes will be credited after the freeze date under the plan; and compensation earned by participants after the freeze date will not be taken into account under the plan.</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Equity Incentive Plan</t>
        </is>
      </c>
      <c r="B1" s="2" t="inlineStr">
        <is>
          <t>9 Months Ended</t>
        </is>
      </c>
    </row>
    <row r="2">
      <c r="B2" s="2" t="inlineStr">
        <is>
          <t>Jun. 30, 2021</t>
        </is>
      </c>
    </row>
    <row r="3">
      <c r="A3" s="3" t="inlineStr">
        <is>
          <t>Disclosure Of Compensation Related Costs Sharebased Payments [Abstract]</t>
        </is>
      </c>
    </row>
    <row r="4">
      <c r="A4" s="4" t="inlineStr">
        <is>
          <t>Equity Incentive Plan</t>
        </is>
      </c>
      <c r="B4" s="4" t="inlineStr">
        <is>
          <t>9 .
Equity Incentive Plan The Company previously maintained the ESSA Bancorp, Inc. 2007 Equity Incentive Plan (the “Plan”). The Plan provided for a total of 2,377,326 shares of common stock for issuance upon the grant or exercise of awards. Of the shares that were available under the Plan, 1,698,090 were available to be issued in connection with the exercise of stock options and 679,236 were available to be issued as restricted stock. The Plan allowed for the granting of non-qualified stock options (“NSOs”), incentive stock options (“ISOs”), and restricted stock. Options granted under the plan were granted at no less than the fair value of the Company’s common stock on the date of the grant. As of the effective date of the 2016 Equity Incentive Plan (detailed below), no further grants will be made under the Plan and forfeitures of outstanding awards under the Plan will be added to the shares available under the 2016 Equity Incentive Plan. The Company replaced the 2007 Equity Incentive Plan with the ESSA Bancorp, Inc. 2016 Equity Incentive Plan (the “2016 Plan”) which was approved by shareholders on March 3, 2016. The 2016 Plan provides for a total of 250,000 shares of common stock for issuance upon the grant or exercise of awards. The 2016 Plan allows for the granting of restricted stock, restricted stock units, ISOs and NSOs. The Company classifies share-based compensation for employees and outside directors within “Compensation and employee benefits” in the Consolidated Statement of Operations to correspond with the same line item as compensation paid. Restricted stock shares outstanding at June 30, 2021 vest over periods ranging from 3 to 39 months. The product of the number of shares granted and the grant date market price of the Company’s common stock determines the fair value of restricted shares under the Company’s restricted stock plan. The Company expenses the fair value of all share based compensation grants over the requisite service period. For the three months ended June 30, 2021 and 2020, the Company recorded $95,000 and $82,000 of share-based compensation expense, respectively, comprised of restricted stock expense. For the nine months ended June 30, 2021 and 2020, the Company recorded $421,000 and $415,000 of share-based compensation expense, respectively, comprised of restricted stock expense. Expected future compensation expense relating to the restricted shares outstanding at June 30, 2021 is $679,000 over the remaining vesting period of 3.25 years. The following is a summary of the status of the Company’s restricted stock as of June 30, 2021, and changes therein during the nine month period then ended:
Number of Restricted
Weighted- average Grant Date Fair Value
Nonvested at September 30, 2020
35,245
$
16.15
Granted
43,939
12.56
Vested
(10,834
)
14.75
Forfeited
—
—
Nonvested at June 30, 2021
68,350
$
14.06</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t>
        </is>
      </c>
      <c r="B1" s="2" t="inlineStr">
        <is>
          <t>9 Months Ended</t>
        </is>
      </c>
    </row>
    <row r="2">
      <c r="B2" s="2" t="inlineStr">
        <is>
          <t>Jun. 30, 2021</t>
        </is>
      </c>
    </row>
    <row r="3">
      <c r="A3" s="3" t="inlineStr">
        <is>
          <t>Fair Value Disclosures [Abstract]</t>
        </is>
      </c>
    </row>
    <row r="4">
      <c r="A4" s="4" t="inlineStr">
        <is>
          <t>Fair Value</t>
        </is>
      </c>
      <c r="B4" s="4" t="inlineStr">
        <is>
          <t>10.
Fair Value The following disclosures show the hierarchal disclosure framework associated within the level of pricing observations utilized in measuring assets and liabilities at fair value. The definition of fair value maintains the exchange price notion in earlier definitions of fair value but focuses on the exit price of the asset or liability. The exit price is the price that would be received to sell the asset or paid to transfer the liability adjusted for certain inherent risks and restrictions. Expanded disclosures are also required about the use of fair value to measure assets and liabilities. Assets and Liabilities Required to be Measured and Reported at Fair Value on a Recurring Basis The following tables provide the fair value for assets and liabilities required to be measured and reported at fair value on a recurring basis on the Consolidated Balance Sheet as of June 30, 2021 and September 30, 2020 by level within the fair value hierarchy (in thousands).
Recurring Fair Value Measurements at Reporting Date
June 30, 2021
Assets
Level I
Level II
Level III
Total
Investment securities available for sale:
Mortgage backed securities
$
—
$
60,792
$
—
$
60,792
Obligations of states and political subdivisions
—
17,796
—
17,796
U.S. government agencies
—
2,011
—
2,011
Corporate obligations
—
42,071
13,280
55,351
Other debt securities
—
12,220
—
12,220
Total debt securities
$
—
$
134,890
$
13,280
$
148,170
Equity securities- financial services
32
—
—
32
Derivatives and hedging activities
—
2,358
—
2,358
Liabilities
Derivatives and hedging activities
—
1,763
—
1,763
September 30, 2020
Assets
Level I
Level II
Level III
Total
Investment securities available for sale:
Mortgage backed securities
$
—
$
91,431
$
—
$
91,431
Obligations of states and political subdivisions
—
21,931
—
21,931
U.S. government treasury securities
—
24,990
—
24,990
U.S. government agencies
—
8,048
—
8,048
Corporate obligations
—
43,214
8,260
51,474
Other debt securities
—
14,610
—
14,610
Total debt securities
$
—
$
204,224
$
8,260
$
212,484
Equity securities-financial services
17
—
—
17
Derivatives and hedging activities
—
2,192
—
2,192
Liabilities:
Derivatives and hedging activities
—
7,002
—
7,002
The following table presents a summary of changes in the fair value of the Company’s Level III investments for the three and nine month periods ended June 30, 2021 and 2020 (in thousands).
Fair Value Measurement Using Significant Unobservable Inputs (Level III)
Three Months Ended
June 30, 2021
June 30, 2020
Beginning balance
$
4,678
$
7,821
Purchases, sales, issuances, settlements, net
8,541
(1,000
)
Total unrealized gain (loss):
Included in earnings
—
—
Included in other comprehensive income (loss)
61
(34
)
Transfers in and/or out of Level III
—
—
$
13,280
$
6,787
Fair Value Measurement Using Significant Unobservable Inputs (Level III)
Nine Months Ended
June 30, 2021
June 30, 2020
Beginning balance
$
8,260
$
7,792
Purchases, sales, issuances, settlements, net
4,791
(1,000
)
Total unrealized gain (loss):
Included in earnings
—
—
Included in other comprehensive (loss) income
229
(5
)
Transfers in and/or out of Level III
—
—
$
13,280
$
6,787
Each financial asset and liability is identified as having been valued according to a specified level of input, 1, 2 or 3. Level 1 inputs are quoted prices (unadjusted) in active markets for identical assets or liabilities that the Company has the ability to access at the measurement date. Fair values determined by Level 2 inputs utilize inputs other than quoted prices included in Level 1 that are observable for the asset, either directly or indirectly. Level 2 inputs include quoted prices for similar assets in active markets, and inputs other than quoted prices that are observable for the asset or liability. Level 3 inputs are unobservable inputs for the asset, and include situations where there is little, if any, market activity for the asset or liability. In certain cases, the inputs used to measure fair value may fall into different levels of the fair value hierarchy. In such cases, the level in the fair value hierarchy, within which the fair value measurement in its entirety falls, has been determined based on the lowest level input that is significant to the fair value measurement in its entirety. The Company’s assessment of the significance of a particular input to the fair value measurement in its entirety requires judgment and considers factors specific to the asset. The measurement of fair value should be consistent with one of the following valuation techniques: market approach, income approach, and/or cost approach. The market approach uses prices and other relevant information generated by market transactions involving identical or comparable assets or liabilities (including a business). For example, valuation techniques consistent with the market approach often use market multiples derived from a set of comparable. Multiples might lie in ranges with a different multiple for each comparable. The selection of where within the range the appropriate multiple falls requires judgment, considering factors specific to the measurement (qualitative and quantitative). Valuation techniques consistent with the market approach include matrix pricing. Matrix pricing is a mathematical technique used principally to value debt securities without relying exclusively on quoted prices for the specific securities, but rather by relying on a security’s relationship to other benchmark quoted securities. Most of the securities classified as available for sale are reported at fair value utilizing Level 2 inputs. For these securities, the Company obtains fair value measurements from an independent pricing service. The fair value measurements consider observable data that may include dealer quoted market spreads, cash flows, the U.S. Treasury yield curve, live trading levels, trade execution data, market consensus prepayment speeds, credit information and the bond’s terms and conditions, among other things. Securities reported at fair value utilizing Level 1 inputs are limited to actively traded equity securities whose market price is readily available from the New York Stock Exchange or the NASDAQ exchange. A few securities are valued using Level 3 inputs, all of these are classified as available for sale and are reported at fair value using Level 3 inputs. Assets and Liabilities Required to be Measured and Reported on a Non-Recurring Basis The following tables provide the fair value for assets required to be measured and reported at fair value on a non recurring basis on the Consolidated Balance Sheet as of June 30, 2021 and September 30, 2020 by level within the fair value hierarchy:
Non-Recurring Fair Value Measurements at Reporting Date (in thousands)
June 30, 2021
Level I
Level II
Level III
Total
Foreclosed real estate
$
—
$
—
$
373
$
373
Impaired loans
—
—
18,430
18,430
September 30, 2020
Level I
Level II
Level III
Total
Foreclosed real estate
$
—
$
—
$
269
$
269
Impaired loans
—
—
16,983
16,983
The following tables present additional quantitative information about assets measured at fair value on a nonrecurring basis and for which the Company has utilized Level 3 inputs to determine fair value:
Quantitative Information about Level 3 Fair Value Measurements
(dollars in thousands)
Fair Value Estimate
Valuation Techniques
Unobservable Input
Range
June 30, 2021
Impaired loans
$
18,430
Appraisal of collateral (1)
Appraisal adjustments (2)
0% to 35% (21.1%)
Foreclosed real estate owned
373
Appraisal of collateral (1)
Appraisal adjustments (2)
20% to 35% (29.8%)
Quantitative Information about Level 3 Fair Value Measurements
(dollars in thousands)
Fair Value Estimate
Valuation Techniques
Unobservable Input
Range
September 30, 2020
Impaired loans
$
16,983
Appraisal of collateral (1)
Appraisal adjustments (2)
0% to 35% (20.5%)
Foreclosed real estate owned
269
Appraisal of collateral (1)
Appraisal adjustments (2)
20% to 35% (25.7%)
(1)
Fair value is generally determined through independent appraisals of the underlying collateral, which generally include various level 3 inputs which are not identifiable.
(2)
Appraisals may be adjusted by management for qualitative factors such as economic conditions and estimated liquidation expenses. The range of liquidation expenses and other appraisal adjustments are presented as a percent of the appraisal. Foreclosed real estate is measured at fair value, less cost to sell at the date of foreclosure, valuations are periodically performed by management and the assets are carried at the lower of carrying amount or fair value, less cost to sell. Income and expenses from operations and changes in valuation allowance are included in the net expenses from foreclosed real estate. Impaired loans are reported at fair value utilizing level three inputs. For these loans, a review of the collateral is conducted and an appropriate allowance for loan losses is allocated to the loan. At June 30, 2021, 61 impaired loans with a carrying value of $19.3 million were reduced by specific valuation allowance totaling $887,000 resulting in a net fair value of $18.4 million based on Level 3 inputs. At September 30, 2020, 111 impaired loans with a carrying value of $17.2 million were reduced by a specific valuation totaling $221,000 resulting in a net fair value of $17.0 million based on Level 3 inputs. Assets and Liabilities not Required to be Measured and Reported at Fair Value The following tables provide the carrying value and fair value for certain financial instruments that are not required to be measured or reported at fair value on the consolidated Balance Sheet at June 30, 2021 and September 30, 2020 by level within the fair value hierarchy:
June 30, 2021
(in thousands)
Carrying
Level I
Level II
Level III
Total Fair Value
Financial assets:
Investment securities held to maturity
$
17,982
$
—
$
—
$
18,012
$
18,012
Loans receivable, net
1,368,616
—
—
1,381,913
1,381,913
Mortgage servicing rights
694
—
—
816
816
Financial liabilities:
Deposits
$
1,590,072
$
1,348,816
$
—
$
241,524
$
1,590,340
September 30, 2020
(in thousands)
Carrying
Level I
Level II
Level III
Total Fair Value
Financial assets:
Loans receivable, net
$
1,417,974
$
—
$
—
$
1,426,962
$
1,426,962
Mortgage servicing rights
393
—
—
393
393
Financial liabilities:
Deposits
$
1,543,696
$
1,080,201
$
—
$
467,630
$
1,547,831
Other borrowings
14,164
—
—
17,721
17,721
For Cash and Cash Equivalents, Loans Held For Sale, Accrued Interest Receivable, Regulatory Stock, Bank Owned Life Insurance, Short-Term Borrowings, Advances by Borrowers for Taxes and Insurance, and Accrued Interest Payable the carrying value is a reasonable estimate of the fair value and are considered Level 1 measurements. The fair value approximates the current book value.</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Accumulated Other Comprehensive Income (Loss)</t>
        </is>
      </c>
      <c r="B1" s="2" t="inlineStr">
        <is>
          <t>9 Months Ended</t>
        </is>
      </c>
    </row>
    <row r="2">
      <c r="B2" s="2" t="inlineStr">
        <is>
          <t>Jun. 30, 2021</t>
        </is>
      </c>
    </row>
    <row r="3">
      <c r="A3" s="3" t="inlineStr">
        <is>
          <t>Equity [Abstract]</t>
        </is>
      </c>
    </row>
    <row r="4">
      <c r="A4" s="4" t="inlineStr">
        <is>
          <t>Accumulated Other Comprehensive Income (Loss)</t>
        </is>
      </c>
      <c r="B4" s="4" t="inlineStr">
        <is>
          <t>11.
Accumulated Other Comprehensive Income (Loss) The activity in accumulated other comprehensive income (loss) for the three and nine month periods ended June 30, 2021 and 2020 is as follows (in thousands):
Accumulated Other Comprehensive Income/(Loss)
Defined Benefit Pension Plan
Unrealized (Losses) on Securities Available for Sale
Derivatives
Total
Balance at March 31, 2021
$
(3,519
)
$
2,154
$
587
$
(778
)
Other comprehensive income (loss) before reclassifications
—
339
(463
)
(124
)
Amounts reclassified from accumulated other comprehensive income (loss)
(44
)
(34
)
343
265
Period change
(44
)
305
(120
)
141
Balance at June 30, 2021
$
(3,563
)
$
2,459
$
467
$
(637
)
Balance at March 31, 2020
$
(1,527
)
$
4,987
$
(2,464
)
$
996
Other comprehensive income (loss) before reclassifications
—
863
(1,859
)
(996
)
Amounts reclassified from accumulated other comprehensive income (loss)
—
—
85
85
Period change
—
863
(1,774
)
(911
)
Balance at June 30, 2020
$
(1,527
)
$
5,850
$
(4,238
)
$
85
Accumulated Other Comprehensive Income/(Loss)
Defined Benefit Pension Plan
Unrealized Gains (Losses) on Securities Available for Sale
Derivatives
Total
Balance at September 30, 2020
$
(3,432
)
$
3,167
$
(3,791
)
$
(4,056
)
Other comprehensive income (loss) before reclassifications
—
(345
)
2,879
2,534
Amounts reclassified from accumulated other comprehensive income (loss)
(131
)
(363
)
1,379
885
Period change
(131
)
(708
)
4,258
3,419
Balance at June 30, 2021
$
(3,563
)
$
2,459
$
467
$
(637
)
Balance at September 30, 2019
$
(1,527
)
$
807
$
(560
)
$
(1,280
)
Other comprehensive income (loss) before reclassifications
—
5,344
(3,717
)
1,627
Amounts reclassified from accumulated other comprehensive income (loss)
—
(301
)
39
(262
)
Period change
—
5,043
(3,678
)
1,365
Balance at June 30, 2020
$
(1,527
)
$
5,850
$
(4,238
)
$
85
The following table presents significant amounts reclassified out of each component of accumulated other comprehensive income (loss) for the three and nine month periods ended June 30, 2021 and 2020 (in thousands):
Amount Reclassified from Accumulated Other Comprehensive Income (Loss)
Details About Accumulated Other Comprehensive Income (Loss) Components
Accumulated Other Comprehensive Income (Loss) for the Three Months Ended June 30,
Affected Line Item in the Consolidated Statement of Operations
2021
2020
Securities available for sale
Net securities gains reclassified into earnings
$
42
$
—
Gain on sale of investment securities available for sale, net
Related income tax expense
(8
)
—
Income taxes
Net effect on accumulated other comprehensive income (loss) for the period
34
—
Defined benefit pension plan
Amortization of net gain and prior service costs
56
—
Compensation and employee benefits
Related income tax expense
(12
)
—
Income taxes
Net effect on accumulated other comprehensive income (loss) for the period
44
—
Derivatives and hedging activities:
Interest expense, effective portion
(434
)
(108
)
Interest expense
Related income tax expense
91
23
Income taxes
Net effect on accumulated other comprehensive income (loss) for the period
(343
)
(85
)
Total reclassification for the period
$
(265
)
$
(85
)
Amount Reclassified from Accumulated Other Comprehensive Income (Loss)
Accumulated Other Comprehensive Income (Loss) For the Nine Months Ended June 30,
Affected Line Item in the Consolidated Statement of Operations
2021
2020
Securities available for sale:
Net securities gains reclassified into earnings
$
459
$
381
Gain on sale of investment securities available for sale, net
Related income tax expense
(96
)
(80
)
Income taxes
Net effect on accumulated other comprehensive income (loss) for the period
363
301
Net of tax
Defined benefit pension plan
Amortization of net (loss) gain and prior service costs
166
—
Related income tax expense
(35
)
—
Income taxes
Net effect on accumulated other comprehensive income (loss) for the period
131
—
Derivative and hedging activities:
Interest expense, effective portion
(1,745
)
(50
)
Interest expense
Related income tax expense
366
11
Income taxes
Net effect on accumulated other comprehensive income (loss) for the period
(1,379
)
(39
)
Total reclassification for the period
$
(885
)
$
262</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 (Unaudited) - USD ($) $ in Thousands</t>
        </is>
      </c>
      <c r="B1" s="2" t="inlineStr">
        <is>
          <t>Jun. 30, 2021</t>
        </is>
      </c>
      <c r="C1" s="2" t="inlineStr">
        <is>
          <t>Sep. 30, 2020</t>
        </is>
      </c>
    </row>
    <row r="2">
      <c r="A2" s="3" t="inlineStr">
        <is>
          <t>ASSETS</t>
        </is>
      </c>
    </row>
    <row r="3">
      <c r="A3" s="4" t="inlineStr">
        <is>
          <t>Cash and due from banks</t>
        </is>
      </c>
      <c r="B3" s="6" t="n">
        <v>170623</v>
      </c>
      <c r="C3" s="6" t="n">
        <v>101447</v>
      </c>
    </row>
    <row r="4">
      <c r="A4" s="4" t="inlineStr">
        <is>
          <t>Interest-bearing deposits with other institutions</t>
        </is>
      </c>
      <c r="B4" s="5" t="n">
        <v>14777</v>
      </c>
      <c r="C4" s="5" t="n">
        <v>54470</v>
      </c>
    </row>
    <row r="5">
      <c r="A5" s="4" t="inlineStr">
        <is>
          <t>Total cash and cash equivalents</t>
        </is>
      </c>
      <c r="B5" s="5" t="n">
        <v>185400</v>
      </c>
      <c r="C5" s="5" t="n">
        <v>155917</v>
      </c>
    </row>
    <row r="6">
      <c r="A6" s="4" t="inlineStr">
        <is>
          <t>Investment securities available for sale, at fair value</t>
        </is>
      </c>
      <c r="B6" s="5" t="n">
        <v>148170</v>
      </c>
      <c r="C6" s="5" t="n">
        <v>212484</v>
      </c>
    </row>
    <row r="7">
      <c r="A7" s="4" t="inlineStr">
        <is>
          <t>Investment securities held to maturity, at amortized cost</t>
        </is>
      </c>
      <c r="B7" s="5" t="n">
        <v>17982</v>
      </c>
    </row>
    <row r="8">
      <c r="A8" s="4" t="inlineStr">
        <is>
          <t>Loans held for sale</t>
        </is>
      </c>
      <c r="B8" s="5" t="n">
        <v>1581</v>
      </c>
      <c r="C8" s="5" t="n">
        <v>208</v>
      </c>
    </row>
    <row r="9">
      <c r="A9" s="4" t="inlineStr">
        <is>
          <t>Loans receivable (net of allowance for loan losses of $17,693 and $15,400)</t>
        </is>
      </c>
      <c r="B9" s="5" t="n">
        <v>1368616</v>
      </c>
      <c r="C9" s="5" t="n">
        <v>1417974</v>
      </c>
    </row>
    <row r="10">
      <c r="A10" s="4" t="inlineStr">
        <is>
          <t>Regulatory stock, at cost</t>
        </is>
      </c>
      <c r="B10" s="5" t="n">
        <v>4140</v>
      </c>
      <c r="C10" s="5" t="n">
        <v>7344</v>
      </c>
    </row>
    <row r="11">
      <c r="A11" s="4" t="inlineStr">
        <is>
          <t>Premises and equipment, net</t>
        </is>
      </c>
      <c r="B11" s="5" t="n">
        <v>13996</v>
      </c>
      <c r="C11" s="5" t="n">
        <v>14230</v>
      </c>
    </row>
    <row r="12">
      <c r="A12" s="4" t="inlineStr">
        <is>
          <t>Bank-owned life insurance</t>
        </is>
      </c>
      <c r="B12" s="5" t="n">
        <v>37286</v>
      </c>
      <c r="C12" s="5" t="n">
        <v>40546</v>
      </c>
    </row>
    <row r="13">
      <c r="A13" s="4" t="inlineStr">
        <is>
          <t>Foreclosed real estate</t>
        </is>
      </c>
      <c r="B13" s="5" t="n">
        <v>373</v>
      </c>
      <c r="C13" s="5" t="n">
        <v>269</v>
      </c>
    </row>
    <row r="14">
      <c r="A14" s="4" t="inlineStr">
        <is>
          <t>Intangible assets, net</t>
        </is>
      </c>
      <c r="B14" s="5" t="n">
        <v>587</v>
      </c>
      <c r="C14" s="5" t="n">
        <v>791</v>
      </c>
    </row>
    <row r="15">
      <c r="A15" s="4" t="inlineStr">
        <is>
          <t>Goodwill</t>
        </is>
      </c>
      <c r="B15" s="5" t="n">
        <v>13801</v>
      </c>
      <c r="C15" s="5" t="n">
        <v>13801</v>
      </c>
    </row>
    <row r="16">
      <c r="A16" s="4" t="inlineStr">
        <is>
          <t>Deferred income taxes</t>
        </is>
      </c>
      <c r="B16" s="5" t="n">
        <v>3873</v>
      </c>
      <c r="C16" s="5" t="n">
        <v>5993</v>
      </c>
    </row>
    <row r="17">
      <c r="A17" s="4" t="inlineStr">
        <is>
          <t>Other assets</t>
        </is>
      </c>
      <c r="B17" s="5" t="n">
        <v>26404</v>
      </c>
      <c r="C17" s="5" t="n">
        <v>23958</v>
      </c>
    </row>
    <row r="18">
      <c r="A18" s="4" t="inlineStr">
        <is>
          <t>TOTAL ASSETS</t>
        </is>
      </c>
      <c r="B18" s="5" t="n">
        <v>1822209</v>
      </c>
      <c r="C18" s="5" t="n">
        <v>1893515</v>
      </c>
    </row>
    <row r="19">
      <c r="A19" s="3" t="inlineStr">
        <is>
          <t>LIABILITIES</t>
        </is>
      </c>
    </row>
    <row r="20">
      <c r="A20" s="4" t="inlineStr">
        <is>
          <t>Deposits</t>
        </is>
      </c>
      <c r="B20" s="5" t="n">
        <v>1590072</v>
      </c>
      <c r="C20" s="5" t="n">
        <v>1543696</v>
      </c>
    </row>
    <row r="21">
      <c r="A21" s="4" t="inlineStr">
        <is>
          <t>Short-term borrowings</t>
        </is>
      </c>
      <c r="C21" s="5" t="n">
        <v>111713</v>
      </c>
    </row>
    <row r="22">
      <c r="A22" s="4" t="inlineStr">
        <is>
          <t>Other borrowings</t>
        </is>
      </c>
      <c r="C22" s="5" t="n">
        <v>14164</v>
      </c>
    </row>
    <row r="23">
      <c r="A23" s="4" t="inlineStr">
        <is>
          <t>Advances by borrowers for taxes and insurance</t>
        </is>
      </c>
      <c r="B23" s="5" t="n">
        <v>14902</v>
      </c>
      <c r="C23" s="5" t="n">
        <v>7858</v>
      </c>
    </row>
    <row r="24">
      <c r="A24" s="4" t="inlineStr">
        <is>
          <t>Other liabilities</t>
        </is>
      </c>
      <c r="B24" s="5" t="n">
        <v>17983</v>
      </c>
      <c r="C24" s="5" t="n">
        <v>24687</v>
      </c>
    </row>
    <row r="25">
      <c r="A25" s="4" t="inlineStr">
        <is>
          <t>TOTAL LIABILITIES</t>
        </is>
      </c>
      <c r="B25" s="5" t="n">
        <v>1622957</v>
      </c>
      <c r="C25" s="5" t="n">
        <v>1702118</v>
      </c>
    </row>
    <row r="26">
      <c r="A26" s="3" t="inlineStr">
        <is>
          <t>STOCKHOLDERS’ EQUITY</t>
        </is>
      </c>
    </row>
    <row r="27">
      <c r="A27" s="4" t="inlineStr">
        <is>
          <t>Preferred stock ($0.01 par value; 10,000,000 shares authorized, none issued)</t>
        </is>
      </c>
      <c r="B27" s="4" t="inlineStr">
        <is>
          <t xml:space="preserve"> </t>
        </is>
      </c>
      <c r="C27" s="4" t="inlineStr">
        <is>
          <t xml:space="preserve"> </t>
        </is>
      </c>
    </row>
    <row r="28">
      <c r="A28" s="4" t="inlineStr">
        <is>
          <t>Common stock ($0.01 par value; 40,000,000 shares authorized, 18,133,095 issued; 10,570,536 and 10,876,869 outstanding at June 30, 2021 and September 30, 2020, respectively)</t>
        </is>
      </c>
      <c r="B28" s="5" t="n">
        <v>181</v>
      </c>
      <c r="C28" s="5" t="n">
        <v>181</v>
      </c>
    </row>
    <row r="29">
      <c r="A29" s="4" t="inlineStr">
        <is>
          <t>Additional paid in capital</t>
        </is>
      </c>
      <c r="B29" s="5" t="n">
        <v>181500</v>
      </c>
      <c r="C29" s="5" t="n">
        <v>181487</v>
      </c>
    </row>
    <row r="30">
      <c r="A30" s="4" t="inlineStr">
        <is>
          <t>Unallocated common stock held by the Employee Stock Ownership Plan (ESOP)</t>
        </is>
      </c>
      <c r="B30" s="5" t="n">
        <v>-7019</v>
      </c>
      <c r="C30" s="5" t="n">
        <v>-7350</v>
      </c>
    </row>
    <row r="31">
      <c r="A31" s="4" t="inlineStr">
        <is>
          <t>Retained earnings</t>
        </is>
      </c>
      <c r="B31" s="5" t="n">
        <v>121603</v>
      </c>
      <c r="C31" s="5" t="n">
        <v>112612</v>
      </c>
    </row>
    <row r="32">
      <c r="A32" s="4" t="inlineStr">
        <is>
          <t>Treasury stock, at cost; 7,562,559 and 7,256,226 shares outstanding at June 30, 2021 and September 30, 2020, respectively</t>
        </is>
      </c>
      <c r="B32" s="5" t="n">
        <v>-96376</v>
      </c>
      <c r="C32" s="5" t="n">
        <v>-91477</v>
      </c>
    </row>
    <row r="33">
      <c r="A33" s="4" t="inlineStr">
        <is>
          <t>Accumulated other comprehensive loss</t>
        </is>
      </c>
      <c r="B33" s="5" t="n">
        <v>-637</v>
      </c>
      <c r="C33" s="5" t="n">
        <v>-4056</v>
      </c>
    </row>
    <row r="34">
      <c r="A34" s="4" t="inlineStr">
        <is>
          <t>TOTAL STOCKHOLDERS’ EQUITY</t>
        </is>
      </c>
      <c r="B34" s="5" t="n">
        <v>199252</v>
      </c>
      <c r="C34" s="5" t="n">
        <v>191397</v>
      </c>
    </row>
    <row r="35">
      <c r="A35" s="4" t="inlineStr">
        <is>
          <t>TOTAL LIABILITIES AND STOCKHOLDERS’ EQUITY</t>
        </is>
      </c>
      <c r="B35" s="6" t="n">
        <v>1822209</v>
      </c>
      <c r="C35" s="6" t="n">
        <v>189351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and Hedging Activities</t>
        </is>
      </c>
      <c r="B1" s="2" t="inlineStr">
        <is>
          <t>9 Months Ended</t>
        </is>
      </c>
    </row>
    <row r="2">
      <c r="B2" s="2" t="inlineStr">
        <is>
          <t>Jun. 30, 2021</t>
        </is>
      </c>
    </row>
    <row r="3">
      <c r="A3" s="3" t="inlineStr">
        <is>
          <t>Derivative Instruments And Hedging Activities Disclosure [Abstract]</t>
        </is>
      </c>
    </row>
    <row r="4">
      <c r="A4" s="4" t="inlineStr">
        <is>
          <t>Derivatives and Hedging Activities</t>
        </is>
      </c>
      <c r="B4" s="4" t="inlineStr">
        <is>
          <t>12.
Derivatives and Hedging Activities Risk Management Objective of Using Derivatives The Company is exposed to certain risks arising from both its business operations and economic conditions. The Company principally manages its exposures to a wide variety of business and operational risks through management of its core business activities. The Company manages economic risks, including interest rate, liquidity, and credit risk, primarily by managing the amount, sources, and duration of its assets and liabilities and through the use of derivative financial instruments. Specifically, the Company enters into derivative financial instruments to manage exposures that arise from business activities that result in the receipt or payment of future known and uncertain cash amounts, the value of which are determined by interest rates. The Company’s derivative financial instruments are used to manage differences in the amount, timing, and duration of the Company’s known or expected cash receipts and its known or expected cash payments principally related to certain variable rate borrowings. Fair Values of Derivative Instruments on the Consolidated Balance Sheet The table below presents the fair value of the Company’s derivative financial instruments as well as their classification on the Consolidated Balance Sheet as of June 30, 2021 and September 30, 2020 (in thousands).
Fair Values of Derivative Instruments
Asset Derivatives
As of June 30, 2021
As of September 30, 2020
Hedged Item
Notional Amount
Balance Sheet Location
Fair Value
Notional Amount
Balance Sheet Location
Fair Value
Brokered Deposits
$
150,000
Other Assets
$
1,171
$
-
Other Assets
$
—
Commercial Loans
70,108
Other Assets
1,187
55,784
Other Assets
2,192
Total
$
220,108
$
2,358
$
55,784
$
2,192
Fair Values of Derivative Instruments
Liability Derivatives
As of June 30, 2021
As of September 30, 2020
Hedged Item
Notional Amount
Balance Sheet Location
Fair Value
Notional Amount
Balance Sheet Location
Fair Value
FHLB Advances
$
-
Other Liabilities
$
-
$
25,000
Other Liabilities
$
700
Brokered Deposits
95,000
Other Liabilities
578
410,000
Other Liabilities
4,098
Commercial Loans
102,665
Other Liabilities
1,185
70,784
Other Liabilities
2,204
Total
$
197,665
$
1,763
$
505,784
$
7,002
Cash Flow Hedges of Interest Rate Risk The Company’s objectives in using interest rate derivatives are to add stability to interest income and expense and to manage its exposure to interest rate movements. To accomplish this objective, the Company has entered into interest rate swaps as part of its interest rate risk management strategy. These interest rate swaps are designated as cash flow hedges and involve the receipt of variable rate amounts from a counterparty in exchange for the Company making fixed payments. As of June 30, 2021, the Company had twelve interest rate swaps with a notional principal amount of $245 million associated with the Company’s cash outflows associated with various brokered certificates and $173 million associated with associated with various commercial loans. For derivatives designated as cash flow hedges, the effective portion of changes in the fair value of the derivative is initially reported in other comprehensive income (outside of earnings), net of tax, and subsequently reclassified to earnings when the hedged transaction affects earnings, and the ineffective portion of changes in the fair value of the derivative is recognized directly in earnings. The Company assesses the effectiveness of each hedging relationship by comparing the changes in cash flows of the derivative hedging instrument with the changes in cash flows of the designated hedged transactions. The Company did not recognize any hedge ineffectiveness in earnings during the periods ended June 30, 2021 and 2020. Amounts reported in accumulated other comprehensive income (loss) related to derivatives that will be reclassified to interest income/expense as interest payments are made/received on the Company’s variable-rate assets/liabilities. During the three months ended June 30, 2021 and 2020, the Company had $434,000 and $108,000 of losses respectively, which resulted in an increase to interest expense. During the nine months ended June 30, 2021, the Company had $1.7 million of losses which resulted in an increase to interest expense During the nine months ended June 30, 2020, the Company had $50,000 in losses which resulted in an increase to interest expense. During the next twelve months, the Company estimates that $835,000 will be reclassified as an increase to interest expense. The table below presents the effect of the Company’s cash flow hedge accounting on Accumulated Other Comprehensive Income (Loss) for the three month periods ended June 30, 2021 and 2020 (in thousands).
The Effect of Fair Value and Cash Flow Hedge Accounting on Accumulated Other Comprehensive Income (Loss)
Derivatives in Hedging Relationships
Loss Recognized in OCI on Derivative (Effective Portion) Three Months Ended June 30,
Location of Gain or (Loss) Reclassified from Accumulated OCI into Income (Effective Portion)
Loss Recognized in OCI on Derivative (Effective Portion) Three Months Ended June 30,
Derivatives in Cash Flow Hedging Relationships
2021
2020
2021
2020
Interest Rate Products
$
(156
)
$
(2,244
)
Interest expense
$
(434
)
$
(108
)
Total
$
(156
)
$
(2,244
)
$
(434
)
$
(108
)
Derivatives in Cash Flow Hedging Relationships
Gain (Loss) Recognized in OCI on Derivative (Effective Portion) Nine Months Ended June 30,
Location of Gain or (Loss) Reclassified from Accumulated OCI into Income (Effective Portion)
Loss Recognized in OCI on Derivative (Effective Portion) Nine Months Ended June 30,
2021
2020
2021
2020
Interest Rate Products
$
5,390
$
(4,655
)
Interest expense
$
(1,745
)
$
(50
)
Total
$
5,390
$
(4,655
)
$
(1,745
)
$
(50
) Credit-risk-related Contingent Features The Company has agreements with its derivative counterparties that contain a provision where if the Company defaults on any of its indebtedness, including default where repayment of the indebtedness has not been accelerated by the lender, then the Company could also be declared in default on its derivative obligations. The Company also has agreements with certain of its derivative counterparties that contain a provision where if the Company fails to maintain its status as a well / adequately capitalized institution, then the counterparty could terminate the derivative positions and the Company would be required to settle its obligations under the agreements. As of June 30, 2021, the Company had derivatives in a net liability position and was required to post $1.2 million in collateral against its obligations under these agreements. As of September 30, 2020, the Company was required to post $7.5 million in collateral against its obligations under these agreements. If the Company had breached any of these provisions at June 30, 2021 and September 30, 2020, it could have been required to settle its obligations under the agreements at the termination value.</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ntingent Liabilities</t>
        </is>
      </c>
      <c r="B1" s="2" t="inlineStr">
        <is>
          <t>9 Months Ended</t>
        </is>
      </c>
    </row>
    <row r="2">
      <c r="B2" s="2" t="inlineStr">
        <is>
          <t>Jun. 30, 2021</t>
        </is>
      </c>
    </row>
    <row r="3">
      <c r="A3" s="3" t="inlineStr">
        <is>
          <t>Commitments And Contingencies Disclosure [Abstract]</t>
        </is>
      </c>
    </row>
    <row r="4">
      <c r="A4" s="4" t="inlineStr">
        <is>
          <t>Contingent Liabilities</t>
        </is>
      </c>
      <c r="B4" s="4" t="inlineStr">
        <is>
          <t xml:space="preserve">13.
Contingent Liabilities Legal Proceedings The Company and its subsidiaries are subject to various legal actions arising in the normal course of business. In the opinion of Management, the resolution of these legal actions is not expected to have a material adverse effect on the Company’s results of operations. The Bank was named as a defendant in an action commenced on December 8, 2016 by one plaintiff who will also seek to pursue this action as a class action on behalf of the entire class of people similarly situated. The plaintiff alleges that a bank previously acquired by ESSA Bancorp received unearned fees and kickbacks in the process of making loans, in violation of the Real Estate Settlement Procedures Act. In an order dated January 29, 2018, the district court granted the Bank’s motion to dismiss the case. The plaintiff appealed the court’s ruling. In an opinion and order dated April 26, 2019, the appellate court reversed the district court’s order dismissing the plaintiff’s case against the Bank, and remanded the case back to the district court in order to continue the litigation. The litigation is now proceeding before the district court. On December 9, 2019, the court permitted an amendment to the complaint to add two new plaintiffs to the case asserting similar claims. On May 21, 2020, the court granted the plaintiffs’ motion for class certification. In an order dated November 24, 2020, the court referred the case to a Magistrate Judge to assist in mediation efforts. The case was stayed while the parties explored the potential for a negotiated resolution. The parties engaged in mediation but did not resolve the matter. The parties are now in the discovery process. The Bank will continue to defend against plaintiffs’ allegations. To the extent that this matter could result in exposure to the Bank, the amount of such exposure is not currently estimable. On May 29, 2020, the Bank was named as a defendant in a second action commenced by three plaintiffs who will also seek to pursue this action as a class action on behalf of the entire class of people similarly situated. The plaintiffs allege that a bank previously acquired by ESSA Bancorp received unearned fees and kickbacks from a different title company than the one involved in the previously discussed litigation in the process of making loans. The original complaint alleged violations of the Real Estate Settlement Procedures Act, the Sherman Act, and the Racketeer Influenced and Corrupt Organizations Act (“RICO”). The plaintiffs filed an Amended Complaint on September 30, 2020 that dropped the RICO claim, but they are continuing to pursue the Real Estate Settlement Procedures Act and Sherman Act claims. The Bank moved to dismiss the Sherman Act claim on October 14, 2020, and that motion was denied on April 2, 2021. The parties are now in the discovery process. The Bank will continue to defend against plaintiffs’ allegations. To the extent that this matter could result in exposure to the Bank, the amount of such exposure is not currently estimable.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9 Months Ended</t>
        </is>
      </c>
    </row>
    <row r="2">
      <c r="B2" s="2" t="inlineStr">
        <is>
          <t>Jun. 30, 2021</t>
        </is>
      </c>
    </row>
    <row r="3">
      <c r="A3" s="3" t="inlineStr">
        <is>
          <t>Revenue From Contract With Customer [Abstract]</t>
        </is>
      </c>
    </row>
    <row r="4">
      <c r="A4" s="4" t="inlineStr">
        <is>
          <t>Revenue Recognition</t>
        </is>
      </c>
      <c r="B4" s="4" t="inlineStr">
        <is>
          <t xml:space="preserve">14.
Management determined that the primary sources of revenue associated with financial instruments, including interest income on loans and investments, along with certain noninterest revenue sources including investment security gains, loan servicing charges, gains on the sale of loans, and earnings on bank owned life insurance are not within the scope of Topic 606. Noninterest income within the scope of Topic 606 are as follows: Trust and Investment Fees Trust and asset management income is primarily comprised of fees earned from the management and administration of trusts and other customer assets. The Company’s performance obligation is generally satisfied over time and the resulting fees are recognized monthly, based upon the month-end market value of the assets under management and the applicable fee rate. Payment is generally received a few days after month end through a direct charge to customer’s accounts. The Company does not earn performance-based incentives. Optional services such as real estate sales and tax return preparation services are also available to existing trust and asset management customers. The Company’s performance obligation for these transactional-based services is generally satisfied, and related revenue recognized, at a point in time (i.e. as incurred). Payment is received shortly after services are rendered. Service Charges on Deposit Accounts Service charges on deposit accounts consist of account analysis fees (i.e. net fees earned on analyzed business and public checking accounts), monthly service fees, check orders, and other deposit account related fees. The Company’s performance obligation for account analysis fees and monthly service fees is generally satisfied, and the related revenue recognized, over the period in which the service is provided. Check orders and other deposit account related fees are largely transactional based, and therefore, the Company’s performance obligation is satisfied, and related revenue recognized, at a point in time. Payment for service charges on deposit accounts is primarily received immediately or in the following month through a direct charge to customers’ accounts. Fees, Exchange, and Other Service Charges Fees, interchange, and other service charges are primarily comprised of debit card income, ATM fees, cash management income, and other services charges. Debit card income is primarily comprised of interchange fees earned whenever the Company’s debit cards are processed through card payment networks such as Mastercard. ATM fees are primarily generated when a Company cardholder uses a non-Company ATM or a non-Company cardholder uses a company ATM. Other service charges include revenue from processing wire transfers, bill pay service, cashier’s checks, and other services. The Company’s performance obligation for fees, exchange, and other service charges are largely satisfied, and related revenue recognized when the services are rendered or upon completion. Payment is typically received immediately or in the following month. Insurance Commissions Insurance income primarily consists of commissions received on product sales. The Company acts as an intermediary between the Company’s customer and the insurance carrier. The Company’s performance obligation is generally satisfied upon the issuance of the policy. Shortly after the policy is issued, the carrier remits the commission payment to the Company, and the Company recognizes the revenue.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9 Months Ended</t>
        </is>
      </c>
    </row>
    <row r="2">
      <c r="B2" s="2" t="inlineStr">
        <is>
          <t>Jun. 30, 2021</t>
        </is>
      </c>
    </row>
    <row r="3">
      <c r="A3" s="3" t="inlineStr">
        <is>
          <t>Leases [Abstract]</t>
        </is>
      </c>
    </row>
    <row r="4">
      <c r="A4" s="4" t="inlineStr">
        <is>
          <t>Leases</t>
        </is>
      </c>
      <c r="B4" s="4" t="inlineStr">
        <is>
          <t>15. A lease is defined as a contract, or part of a contract, that conveys the right to control the use of identified property, plant or equipment for a period of time in exchange for consideration. On October 1, 2019, the Company adopted ASU No. 2016-02 “Leases” (Topic 842) Lessee Accounting Substantially all of the leases in which the Company is the lessee are comprised of real estate property for branches, ATM locations, and office space with terms extending through 2044. All of our leases are classified as operating leases, and therefore, were previously not recognized on the Company’s Consolidated Balance sheet. With the adoption of Topic 842, operating lease agreements are required to be recognized on the Consolidated Balance sheet as a right-of-use (“ROU”) asset and a corresponding lease liability. The following table presents the Consolidated Balance Sheet classification of the Company’s ROU assets and lease liabilities. The Company elected not to include short-term leases (i.e., leases with initial terms of twelve months or less), or equipment leases (deemed immaterial) on the Consolidated Balance sheet.
(in thousands)
June 30, 2021
Lease Right-of-Use Assets
Classification
Operating lease right-of-use assets
Other assets
$
6,446
Total Lease Right-Of-Use Assets
$
6,446
(in thousands)
June 30, 2021
Lease Liabilities
Classification
Operating lease Liabilities
Other liabilities
$
6,580
Total Lease Liabilities
$
6,580
(in thousands)
September 30, 2020
Lease Right-of-Use Assets
Classification
Operating lease right-of-use assets
Other assets
$
7,082
Total Lease Right-Of-Use Assets
$
7,082
(in thousands)
September 30, 2020
Lease Liabilities
Classification
Operating lease Liabilities
Other liabilities
$
7,161
Total Lease Liabilities
$
7,161
The calculated amount of the ROU assets and lease liabilities in the table above are impacted by the length of the lease term and the discount rate used to present value the minimum lease payments. The Company’s lease agreements often include one or more options to renew at the Company’s discretion. If at lease inception, the Company considers the exercising of a renewal option to be reasonably certain, the Company will include the extended term in the calculation of the ROU asset and lease liability. Regarding the discount rate, Topic 842 requires the use of the rate implicit in the lease whenever this rate is readily determinable. As this rate is rarely determinable, the Company utilizes its incremental borrowing rate at lease inception, on a collateralized basis, over a similar term. For operating leases existing prior to October 1, 2019, the rate for the remaining lease term as of October 1, 2019 was used.
June 30, 2021
Weighted average remaining lease term
Operating leases
13.3 years
Weighted average discount rate
Operating leases
2.42
% The following table represents lease costs and other lease information. As the Company elected, for all classes of underlying assets, not to separate lease and non-lease components and instead to account for them as a single lease component, the variable lease cost primarily represents variable payments such as common area maintenance and utilities.
Lease Costs (in thousands)
Three Months Ended June 30, 2021
Operating lease cost
$
264
Variable lease cost
70
Net lease cost
$
334
Lease Costs (in thousands)
Three Months Ended June 30, 2020
Operating lease cost
$
259
Variable lease cost
61
Net lease cost
$
320
Lease Costs (in thousands)
Nine Months Ended June 30,2021
Operating lease cost
$
791
Variable lease cost
213
Net lease cost
$
1,004
Lease Costs (in thousands)
Nine Months Ended June 30,2020
Operating lease cost
$
780
Variable lease cost
171
Net lease cost
$
951
Future minimum payments for finance leases and operating leases with initial or remaining terms of one year or more as of June 30, 2021 were as follows:
(in thousands)
Operating leases
Twelve months Ended:
June 30, 2022
$
886
June 30, 2023
704
June 30, 2024
641
June 30, 2025
505
June 30, 2026
507
Thereafter
4,619
Total future minimum lease payments
7,862
Amounts representing interest
1,282
Present Value of Net Future Minimum Lease Payments
$
6,580</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Accounting Pronouncements (Policies)</t>
        </is>
      </c>
      <c r="B1" s="2" t="inlineStr">
        <is>
          <t>9 Months Ended</t>
        </is>
      </c>
    </row>
    <row r="2">
      <c r="B2" s="2" t="inlineStr">
        <is>
          <t>Jun. 30, 2021</t>
        </is>
      </c>
    </row>
    <row r="3">
      <c r="A3" s="3" t="inlineStr">
        <is>
          <t>Accounting Changes And Error Corrections [Abstract]</t>
        </is>
      </c>
    </row>
    <row r="4">
      <c r="A4" s="4" t="inlineStr">
        <is>
          <t>Recent Accounting Pronouncements</t>
        </is>
      </c>
      <c r="B4" s="4" t="inlineStr">
        <is>
          <t xml:space="preserve">Recent Accounting Pronouncements In June 2016, the FASB issued ASU 2016-13, Financial Instruments – Credit Losses: Measurement of Credit Losses on Financial Instruments Financial Instruments ‒ Credit Losses (Topic 326), Derivatives and Hedging (Topic 815), and Leases (Topic 842) In August 2018, the FASB issued ASU 2018-14, Compensation – Retirement Benefits (Topic 715-20) In April 2019, the FASB issued ASU 2019-04, Codification Improvements to Topic 326, Financial Instruments – Credit Losses, Topic 815, Derivatives and Hedging Financial Instruments Financial Instruments – Credit Losses Topic 815, Derivatives and Hedging In May 2019, the FASB issued ASU 2019-05, Financial Instruments – Credit Losses, Topic 326 In November 2019, the FASB issued ASU 2019-11, Codification Improvements to Topic 326, Financial Instruments – Credit Losses In December 2019, the FASB issued ASU 2019-12, Income Taxes (Topic 740 In January 2020, the FASB issued ASU 2020-1, Investments – Equity Securities (Topic 321) In March 2020, the FASB issued ASU 2020-3 , Codification Improvements to Financial Instruments. Financial Instruments In January 2020, the FASB issued ASU 2020-4, Reference Rate Reform (Topic 848): Facilitation of the Effects of Reference Rate Reform on Financial Reporting In August 2020, the FASB issued ASU 2020-06, Debt – Debt with Conversion and Other Options (Subtopic 470-20) and Derivatives and Hedging – Contracts in Entity’s Own Equity (Subtopic 815-40) In October 2020, the FASB issued ASU 2020-08, Codification Improvements to Subtopic 310-20, Receivables – Nonrefundable Fees and Other Costs, In October 2020, the FASB issued ASU 2020-10, Codification Improvements In November 2020, the FASB issued ASU 2020-11, Financial Services – Insurance (Topic 944), effectively implement the amendments in Accounting Standards Update No. 2018-12, Financial Services— Insurance: Targeted Improvements to the Accounting for Long-Duration Contracts (LDTI). The amendments in this Update defer the effective date of LDTI for all entities by one year, as (1) for public business entities that meet the definition of an SEC filer and are not SRCs, LDTI is effective for fiscal years beginning after December 15, 2022, and interim periods within those fiscal years; and (2) for all other entities, LDTI is effective for fiscal years beginning after December 15, 2024, and interim periods within fiscal years beginning after December 15, 2025. This Update is not expected to have a significant impact on the Company’s financial statements. In January 2021, the FASB issued ASU 2021-01, Reference Rate Reform (Topic 848) 2020 amendments in this update do not apply to contract modifications made, as well as new hedging relationships entered into, after December 31, 2022, and to existing hedging relationships evaluated for effectiveness for periods after December 31, 2022, except for certain hedging relationships existing as of December 31, 2022, that apply certain optional expedients in which the accounting effects are recorded through the end of the hedging relationship. The Company is currently evaluating the impact the adoption of the standard will have on the Company’s financial position or results of operations. In March 2021, the FASB issued ASU 2021-03, Intangibles – Goodwill and Other (Topic 350), In May 2021, the FASB issued ASU 2021-04, Earnings Per Share (Topic 260), Debt – Modifications and Extinguishments (Subtopic 470-50), Compensation – Stock Compensation (Topic 718), and Derivatives and Hedging – Contracts in Entity’s Own Equity (Subtopic 815-40), In July 2021, the FASB issued ASU 2021-05, Leases (Topic 842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Earnings per Share (Tables)</t>
        </is>
      </c>
      <c r="B1" s="2" t="inlineStr">
        <is>
          <t>9 Months Ended</t>
        </is>
      </c>
    </row>
    <row r="2">
      <c r="B2" s="2" t="inlineStr">
        <is>
          <t>Jun. 30, 2021</t>
        </is>
      </c>
    </row>
    <row r="3">
      <c r="A3" s="3" t="inlineStr">
        <is>
          <t>Earnings Per Share [Abstract]</t>
        </is>
      </c>
    </row>
    <row r="4">
      <c r="A4" s="4" t="inlineStr">
        <is>
          <t>Composition of the Weighted-Average Common Shares (Denominator) Used in the Basic and Diluted Earnings Per Share Computation</t>
        </is>
      </c>
      <c r="B4" s="4" t="inlineStr">
        <is>
          <t>The following table sets forth the composition of the weighted-average common shares (denominator) used in the basic and diluted earnings per share computation for the three and nine month periods ended June 30, 2021 and 2020.
Three Months Ended
Nine Months Ended
June 30,
June 30,
June 30,
June 30,
2021
2020
2021
2020
Weighted-average common shares outstanding
18,133,095
18,133,095
18,133,095
18,133,095
Average treasury stock shares
(7,473,715
)
(7,076,709
)
(7,362,121
)
(6,924,021
)
Average unearned ESOP shares
(692,120
)
(741,156
)
(707,250
)
(752,513
)
Average unearned non-vested shares
(61,535
)
(54,735
)
(57,683
)
(50,204
)
Weighted average common shares and common stock equivalents used to calculate basic earnings per share
9,905,725
10,260,495
10,006,041
10,406,357
Additional common stock equivalents (nonvested stock) used to calculate diluted earnings per share
2,063
234
2,688
257
Weighted average common shares and common stock equivalents used to calculate diluted earnings per share
9,907,788
10,260,729
10,008,729
10,406,614</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Investment Securities (Tables)</t>
        </is>
      </c>
      <c r="B1" s="2" t="inlineStr">
        <is>
          <t>9 Months Ended</t>
        </is>
      </c>
    </row>
    <row r="2">
      <c r="B2" s="2" t="inlineStr">
        <is>
          <t>Jun. 30, 2021</t>
        </is>
      </c>
    </row>
    <row r="3">
      <c r="A3" s="3" t="inlineStr">
        <is>
          <t>Investments Debt And Equity Securities [Abstract]</t>
        </is>
      </c>
    </row>
    <row r="4">
      <c r="A4" s="4" t="inlineStr">
        <is>
          <t>Summary of Amortized Cost, Gross Unrealized Gains and Losses, and Fair Value of Investment Securities Available for Sale</t>
        </is>
      </c>
      <c r="B4" s="4" t="inlineStr">
        <is>
          <t>The amortized cost, gross unrealized gains and losses, and fair value of investment securities available for sale are summarized as follows (in thousands):
June 30, 2021
Amortized Cost
Gross Unrealized Gains
Gross Unrealized Losses
Fair Value
Available for Sale
Fannie Mae
$
28,237
$
865
$
(30
)
$
29,072
Freddie Mac
23,294
629
(10
)
23,913
Governmental National Mortgage Association
7,614
206
(13
)
7,807
Total mortgage-backed securities
59,145
1,700
(53
)
60,792
Obligations of states and political subdivisions
17,251
545
—
17,796
U.S. government agency securities
1,998
13
—
2,011
Corporate obligations
54,695
997
(341
)
55,351
Other debt securities
11,969
373
(122
)
12,220
Total
$
145,058
$
3,628
$
(516
)
$
148,170
Held to Maturity
Fannie Mae
$
10,080
$
13
$
(8
)
$
10,085
Freddie Mac
7,902
46
(21
)
7,927
Total
$
17,982
$
59
$
(29
)
$
18,012
September 30, 2020
Amortized Cost
Gross Unrealized Gains
Gross Unrealized Losses
Fair Value
Available for Sale
Fannie Mae
$
41,961
$
1,385
$
(88
)
$
43,258
Freddie Mac
31,642
964
(2
)
32,604
Governmental National Mortgage Association
15,300
368
(99
)
15,569
Total mortgage-backed securities
88,903
2,717
(189
)
91,431
Obligations of states and political subdivisions
21,136
795
—
21,931
U.S. government agency securities
24,990
—
—
24,990
U.S. government treasury securities
7,991
57
—
8,048
Corporate obligations
51,188
807
(521
)
51,474
Other debt securities
14,265
495
(150
)
14,610
Total
$
208,473
$
4,871
$
(860
)
$
212,484</t>
        </is>
      </c>
    </row>
    <row r="5">
      <c r="A5" s="4" t="inlineStr">
        <is>
          <t>Summary of Unrealized and Realized Gains Losses Recognized in Net Income on Equity Securities</t>
        </is>
      </c>
      <c r="B5" s="4" t="inlineStr">
        <is>
          <t>The following is a summary of unrealized and realized gains and losses recognized in net income on equity securities during the three and nine months ended June 30, 2021 and 2020.
(in thousands)
Three Months Ended June 30, 2021
Three Months Ended June 30, 2020
Net gains recognized during the period on equity securities
$
4
$
2
Less: Net gains recognized during the period on equity securities sold during the period
—
—
Unrealized gains recognized during the reporting period on equity securities still held at the reporting date
$
4
$
2
(in thousands)
Nine Months Ended June 30, 2021
Nine Months Ended June 30, 2020
Net gains (losses) recognized during the period on equity securities
$
15
$
(3
)
Less: Net gains recognized during the period on equity securities sold during the period
—
—
Unrealized gains (losses) recognized during the reporting period on equity securities still held at the reporting date
$
15
$
(3
)</t>
        </is>
      </c>
    </row>
    <row r="6">
      <c r="A6" s="4" t="inlineStr">
        <is>
          <t>Schedule of Amortized Cost and Fair Value of Debt Securities by Contractual Maturity</t>
        </is>
      </c>
      <c r="B6" s="4" t="inlineStr">
        <is>
          <t>The amortized cost and fair value of debt securities at June 30, 2021, by contractual maturity, are shown below. Expected maturities will differ from contractual maturities because borrowers may have the right to call or prepay obligations with or without call or prepayment penalties (in thousands):
Available For Sale
Held to Maturity
Amortized Cost
Fair Value
Amortized Cost
Fair Value
Due in one year or less
$
1,403
$
1,408
$
—
$
—
Due after one year through five years
21,050
21,428
—
—
Due after five years through ten years
59,260
60,237
1,955
1,961
Due after ten years
63,345
65,097
16,027
16,051
Total
$
145,058
$
148,170
$
17,982
$
18,012</t>
        </is>
      </c>
    </row>
    <row r="7">
      <c r="A7" s="4" t="inlineStr">
        <is>
          <t>Schedule of Gross Unrealized Losses and Fair Value</t>
        </is>
      </c>
      <c r="B7" s="4" t="inlineStr">
        <is>
          <t>The following tables show the Company’s gross unrealized losses and fair value, aggregated by investment category and length of time that the individual securities have been in a continuous unrealized loss position (in thousands):
June 30, 2021
Number of Securities
Less than Twelve Months
Twelve Months or Greater
Total
Fair Value
Gross Unrealized Losses
Fair Value
Gross Unrealized Losses
Fair Value
Gross Unrealized Losses
Fannie Mae
9
$
6,122
$
(10
)
$
4,582
$
(28
)
$
10,704
$
(38
)
Freddie Mac
5
3,965
(31
)
—
—
3,965
(31
)
Governmental National Mortgage Association
4
409
(1
)
1,817
(12
)
2,226
(13
)
Corporate obligations
17
11,396
(274
)
1,926
(67
)
13,322
(341
)
Other debt securities
8
—
—
2,453
(122
)
2,453
(122
)
Total
43
$
21,892
$
(316
)
$
10,778
$
(229
)
$
32,670
$
(545
)
September 30, 2020
Less than Twelve Months
Twelve Months or Greater
Total
Number of Securities
Fair Value
Gross Unrealized Losses
Fair Value
Gross Unrealized Losses
Fair Value
Gross Unrealized Losses
Fannie Mae
8
$
1,397
$
(19
)
$
5,827
$
(69
)
$
7,224
$
(88
)
Freddie Mac
1
330
(2
)
—
—
330
(2
)
Governmental National Mortgage Association
7
4,428
(61
)
2,996
(38
)
7,424
(99
)
Corporate obligations
20
13,213
(93
)
6,573
(428
)
19,786
(521
)
Other debt securities
10
—
—
3,879
(150
)
3,879
(150
)
Total
46
$
19,368
$
(175
)
$
19,275
$
(685
)
$
38,643
$
(860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73" customWidth="1" min="1" max="1"/>
    <col width="80" customWidth="1" min="2" max="2"/>
  </cols>
  <sheetData>
    <row r="1">
      <c r="A1" s="1" t="inlineStr">
        <is>
          <t>Loans Receivable, Net and Allowance for Loan Losses (Tables)</t>
        </is>
      </c>
      <c r="B1" s="2" t="inlineStr">
        <is>
          <t>9 Months Ended</t>
        </is>
      </c>
    </row>
    <row r="2">
      <c r="B2" s="2" t="inlineStr">
        <is>
          <t>Jun. 30, 2021</t>
        </is>
      </c>
    </row>
    <row r="3">
      <c r="A3" s="3" t="inlineStr">
        <is>
          <t>Receivables [Abstract]</t>
        </is>
      </c>
    </row>
    <row r="4">
      <c r="A4" s="4" t="inlineStr">
        <is>
          <t>Summary of Loans Receivable</t>
        </is>
      </c>
      <c r="B4" s="4" t="inlineStr">
        <is>
          <t>Loans receivable consist of the following (in thousands):
June 30, 2021
September 30, 2020
Real estate loans:
Residential
$
584,368
$
610,172
Construction
12,236
11,853
Commercial
578,506
509,628
Commercial
95,153
139,603
Obligations of states and political subdivisions
57,070
79,230
Home equity loans and lines of credit
38,571
40,800
Auto loans
18,805
39,795
Other
1,600
2,293
1,386,309
1,433,374
Less allowance for loan losses
17,693
15,400
Net loans
$
1,368,616
$
1,417,974</t>
        </is>
      </c>
    </row>
    <row r="5">
      <c r="A5" s="4" t="inlineStr">
        <is>
          <t>Summary of Additional Information Regarding Loans Acquired and Accounted</t>
        </is>
      </c>
      <c r="B5" s="4" t="inlineStr">
        <is>
          <t>The following table presents additional information regarding loans acquired and accounted for in accordance with ASC 310-30 (in thousands):
June 30, 2021
September 30, 2020
Acquired Loans with Specific Evidence or Deterioration in Credit Quality (ASC 310-30)
Acquired Loans with Specific Evidence or Deterioration in Credit Quality (ASC 310-30)
Outstanding balance
$
942
$
1,086
Carrying amount
$
880
$
1,025</t>
        </is>
      </c>
    </row>
    <row r="6">
      <c r="A6" s="4" t="inlineStr">
        <is>
          <t>Schedule of Loans Evaluated for Impairment</t>
        </is>
      </c>
      <c r="B6" s="4" t="inlineStr">
        <is>
          <t>The following tables show the amount of loans in each category that were individually and collectively evaluated for impairment at the dates indicated (in thousands):
Total Loans
Individually Evaluated for Impairment
Loans Acquired with Deteriorated Credit Quality
Collectively Evaluated for Impairment
June 30, 2021
Real estate loans:
Residential
$
584,368
$
2,493
$
—
$
581,875
Construction
12,236
—
—
12,236
Commercial
578,506
11,330
880
566,296
Commercial
95,153
5,320
—
89,833
Obligations of states and political subdivisions
57,070
—
—
57,070
Home equity loans and lines of credit
38,571
92
—
38,479
Auto loans
18,805
73
—
18,732
Other
1,600
9
—
1,591
Total
$
1,386,309
$
19,317
$
880
$
1,366,112
Total Loans
Individually Evaluated for Impairment
Loans Acquired with Deteriorated Credit Quality
Collectively Evaluated for Impairment
September 30, 2020
Real estate loans:
Residential
$
610,172
$
3,949
$
—
$
606,223
Construction
11,853
—
—
11,853
Commercial
509,628
11,322
1,025
497,281
Commercial
139,603
1,595
—
138,008
Obligations of states and political sub divisions
79,230
—
—
79,230
Home equity loans and lines of credit
40,800
117
—
40,683
Auto loans
39,795
210
—
39,585
Other
2,293
11
—
2,282
Total
$
1,433,374
$
17,204
$
1,025
$
1,415,145</t>
        </is>
      </c>
    </row>
    <row r="7">
      <c r="A7" s="4" t="inlineStr">
        <is>
          <t>Schedule of Investment and Unpaid Principal Balances for Impaired Loans</t>
        </is>
      </c>
      <c r="B7" s="4" t="inlineStr">
        <is>
          <t>The following tables include the recorded investment and unpaid principal balances for impaired loans with the associated allowance amount at the dates indicated, if applicable (in thousands):
Recorded Investment
Unpaid Principal Balance
Associated Allowance
June 30, 2021
With no specific allowance recorded:
Real estate loans
Residential
$
2,384
$
3,587
$
—
Construction
—
—
—
Commercial
10,929
12,922
—
Commercial
676
910
—
Obligations of states and political subdivisions
—
—
—
Home equity loans and lines of credit
92
180
—
Auto loans
73
99
—
Other
9
21
—
Total
14,163
17,719
—
With an allowance recorded:
Real estate loans
Residential
109
113
18
Construction
—
—
—
Commercial
401
415
21
Commercial
4,644
4,686
848
Obligations of states and political subdivisions
—
—
—
Home equity loans and lines of credit
—
—
—
Auto loans
—
—
—
Other
—
—
—
Total
5,154
5,214
887
Total:
Real estate loans
Residential
2,493
3,700
18
Construction
—
—
—
Commercial
11,330
13,337
21
Commercial
5,320
5,596
848
Obligations of states and political subdivisions
—
—
Home equity loans and lines of credit
92
180
—
Auto loans
73
99
—
Other
9
21
—
Total Impaired Loans
$
19,317
$
22,933
$
887
Recorded Investment
Unpaid Principal Balance
Associated Allowance
September 30, 2020
With no specific allowance recorded:
Real Estate Loans
Residential
$
3,699
$
5,070
$
—
Construction
—
—
—
Commercial
4,203
6,342
—
Commercial
1,539
1,625
—
Obligations of states and political subdivisions
—
—
—
Home equity loans and lines of credit
117
222
—
Auto Loans
72
131
—
Other
11
22
—
Total
9,641
13,412
—
With an allowance recorded:
Real Estate Loans
Residential
250
271
26
Construction
—
—
—
Commercial
7,119
7,169
132
Commercial
56
57
20
Obligations of states and political subdivisions
—
—
—
Home equity loans and lines of credit
—
—
—
Auto Loans
138
143
43
Other
—
—
—
Total
7,563
7,640
221
Total:
Real Estate Loans
Residential
3,949
5,341
26
Construction
—
—
—
Commercial
11,322
13,511
132
Commercial
1,595
1,682
20
Obligations of states and political subdivisions
—
—
Home equity loans and lines of credit
117
222
—
Auto Loans
210
274
43
Other
11
22
—
Total Impaired Loans
$
17,204
$
21,052
$
221
The following table represents the average recorded investments in the impaired loans and the related amount of interest recognized during the time within the period that the impaired loans were impaired (in thousands):
For the Three Months Ended June 30,
2021
2020
2021
2020
Average Recorded Investment
Average Recorded Investment
Interest Income Recognized
Interest Income Recognized
With no specific allowance recorded:
Real estate loans
Residential
$
1,107
$
3,602
$
2
$
1
Construction
—
—
—
—
Commercial
7,422
5,108
6
—
Commercial
1,946
2,323
—
—
Obligations of states and political subdivisions
—
—
—
—
Home equity loans and lines of credit
90
244
—
—
Auto loans
50
74
—
1
Other
10
13
—
—
Total
10,625
11,364
8
2
With an allowance recorded:
Real estate loans
Residential
146
361
—
—
Construction
—
—
—
—
Commercial
4,985
182
—
—
Commercial
4,903
168
—
—
Obligations of states and political subdivisions
—
—
—
—
Home equity loans and lines of credit
—
6
—
—
Auto loans
12
85
—
—
Other
—
—
—
—
Total
10,046
802
—
—
Total:
Real estate loans
Residential
1,253
3,963
2
1
Construction
—
—
—
—
Commercial
12,407
5,290
6
—
Commercial
6,849
2,491
—
Obligations of states and political subdivisions
—
—
—
—
Home equity loans and lines of credit
90
250
—
—
Auto loans
62
159
—
1
Other
10
13
—
—
Total Impaired Loans
$
20,671
$
12,166
$
8
$
2
For the Nine Months Ended June 30,
2021
2020
2021
2020
Average Recorded Investment
Average Recorded Investment
Interest Income Recognized
Interest Income Recognized
With no specific allowance recorded:
Real estate loans
Residential
$
1,304
$
3,800
$
3
$
2
Construction
—
—
—
—
Commercial
8,408
3,203
11
1
Commercial
1,569
1,260
—
4
Obligations of states and political subdivisions
—
—
—
—
Home equity loans and lines of credit
98
253
—
—
Auto loans
52
130
—
1
Other
11
14
—
—
Total
11,442
8,660
14
8
With an allowance recorded:
Real estate loans
Residential
171
304
—
—
Construction
—
—
—
—
Commercial
4,908
239
—
—
Commercial
2,222
97
—
—
Obligations of states and political subdivisions
—
—
—
—
Home equity loans and lines of credit
—
2
—
—
Auto loans
28
128
1
—
Other
—
8
—
—
Total
7,329
778
1
—
Total:
Real estate loans
Residential
1,475
4,104
3
2
Construction
—
—
—
—
Commercial
13,316
3,442
11
1
Commercial
3,791
1,357
4
Obligations of states and political subdivisions
—
—
—
—
Home equity loans and lines of credit
98
255
—
—
Auto loans
80
258
1
1
Other
11
22
—
—
Total Impaired Loans
$
18,771
$
9,438
$
15
$
8</t>
        </is>
      </c>
    </row>
    <row r="8">
      <c r="A8" s="4" t="inlineStr">
        <is>
          <t>Classes of the Loan Portfolio, Internal Risk Rating System</t>
        </is>
      </c>
      <c r="B8" s="4" t="inlineStr">
        <is>
          <t>The following tables present the classes of the loan portfolio summarized by the aggregate Pass and the criticized categories of Special Mention, Substandard, and Doubtful or Loss within the internal risk rating system at June 30, 2021 and September 30, 2020 (in thousands):
Pass
Special Mention
Substandard
Doubtful or Loss
Total
June 30, 2021
Commercial real estate loans
$
539,774
$
16,422
$
22,310
$
—
$
578,506
Commercial
89,317
159
5,677
—
95,153
Obligations of states and political subdivisions
57,070
—
—
—
57,070
Total
$
686,161
$
16,581
$
27,987
$
—
$
730,729
Pass
Special Mention
Substandard
Doubtful or Loss
Total
September 30, 2020
Commercial real estate loans
$
479,475
$
15,022
$
15,131
$
—
$
509,628
Commercial
137,860
—
1,743
—
139,603
Obligations of states and political subdivisions
79,230
—
—
—
79,230
Total
$
696,565
$
15,022
$
16,874
$
—
$
728,461</t>
        </is>
      </c>
    </row>
    <row r="9">
      <c r="A9" s="4" t="inlineStr">
        <is>
          <t>Schedule of Performing or Nonperforming Loans</t>
        </is>
      </c>
      <c r="B9" s="4" t="inlineStr">
        <is>
          <t>The following tables present the risk ratings in the consumer categories of performing and non-performing loans at June 30, 2021 and September 30, 2020 (in thousands):
Performing
Non- performing
Total
June 30, 2021
Real estate loans:
Residential
$
580,970
$
3,398
$
584,368
Construction
12,236
—
12,236
Home equity loans and lines of credit
38,408
163
38,571
Auto loans
18,725
80
18,805
Other
1,585
15
1,600
Total
$
651,924
$
3,656
$
655,580
Performing
Non- performing
Total
September 30, 2020
Real estate loans:
Residential
$
605,549
$
4,623
$
610,172
Construction
11,853
—
11,853
Home equity loans and lines of credit
40,581
219
40,800
Auto loans
39,572
223
39,795
Other
2,282
11
2,293
Total
$
699,837
$
5,076
$
704,913</t>
        </is>
      </c>
    </row>
    <row r="10">
      <c r="A10" s="4" t="inlineStr">
        <is>
          <t>Classes of the Loan Portfolio Summarized by the Aging Categories</t>
        </is>
      </c>
      <c r="B10" s="4" t="inlineStr">
        <is>
          <t>The following tables present the classes of the loan portfolio summarized by the aging categories of performing loans and nonaccrual loans as of June 30, 2021 and September 30, 2020 (in thousands):
31-60 Days
61-89 Days
90 + Days Past Due and
Total
Purchased Credit Impaired
Total
Current
Past Due
Past Due
Accruing
Non­accrual
Past Due
Accruing
Non­accrual
Loans
June 30, 2021
Real estate loans:
Residential
$
580,186
$
460
$
324
$
—
$
3,398
$
4,182
$
—
$
—
$
584,368
Construction
12,236
—
—
—
—
—
—
—
12,236
Commercial
565,745
—
—
—
11,881
11,881
227
653
578,506
Commercial
89,815
—
—
—
5,338
5,338
—
—
95,153
Obligations of states and political subdivisions
57,070
—
—
—
—
—
—
—
57,070
Home equity loans and lines of credit
38,103
222
83
—
163
468
—
—
38,571
Auto loans
18,495
219
11
—
80
310
—
—
18,805
Other
1,585
—
—
—
15
15
—
—
1,600
Total
$
1,363,235
$
901
$
418
$
—
$
20,875
$
22,194
$
227
$
653
$
1,386,309
31-60 Days
61-89 Days
90 + Days Past Due and
Total
Purchased Credit Impaired
Total
Current
Past Due
Past Due
Accruing
Non­accrual
Past Due
Accruing
Non­accrual
Loans
September 30, 2020
Real estate loans:
Residential
$
604,168
$
979
$
402
$
—
$
4,623
$
6,004
$
—
$
—
$
610,172
Construction
11,853
—
—
—
—
—
—
—
11,853
Commercial
494,881
1,085
—
—
12,637
13,722
236
789
509,628
Commercial
137,769
6
—
—
1,828
1,834
—
—
139,603
Obligations of states and political subdivisions
79,230
—
—
—
—
—
—
—
79,230
Home equity loans and lines of credit
40,533
48
—
—
219
267
—
—
40,800
Auto loans
38,971
593
8
—
223
824
—
—
39,795
Other
2,282
—
—
—
11
11
—
—
2,293
Total
$
1,409,687
$
2,711
$
410
$
—
$
19,541
$
22,662
$
236
$
789
$
1,433,374</t>
        </is>
      </c>
    </row>
    <row r="11">
      <c r="A11" s="4" t="inlineStr">
        <is>
          <t>Summary of Changes in Primary Segments of ALL</t>
        </is>
      </c>
      <c r="B11" s="4" t="inlineStr">
        <is>
          <t>The following table summarizes changes in the primary segments of the ALL for the three and nine months ended June 30, 2021 and 2020 (in thousands):
Home
Obligations of
Equity
States and
Loans and
Real Estate Loans
Commercial
Political
Lines of
Other
Residential
Construction
Commercial
Loans
Subdivisions
Credit
Auto Loans
Loans
Unallocated
Total
ALL balance at March 31, 2021
$
4,299
$
117
$
8,943
$
1,770
$
487
$
337
$
439
$
20
$
742
$
17,154
Charge-offs
(55
)
—
—
(200
)
—
—
(18
)
—
—
(273
)
Recoveries
149
—
20
—
—
1
42
—
—
212
Provision
(184
)
39
564
88
(88
)
(17
)
(120
)
—
318
600
ALL balance at June 30, 2021
$
4,209
$
156
$
9,527
$
1,658
$
399
$
321
$
343
$
20
$
1,060
$
17,693
ALL balance at March 31, 2020
$
4,330
$
55
$
4,563
$
2,180
$
359
$
351
$
1,104
$
29
$
208
$
13,179
Charge-offs
(42
)
—
(4
)
—
—
(21
)
(135
)
(15
)
—
(217
)
Recoveries
1
—
17
—
—
1
49
—
—
68
Provision
78
48
2,294
(1,206
)
185
5
(55
)
10
(59
)
1,300
ALL balance at June 30, 2020
$
4,367
$
103
$
6,870
$
974
$
544
$
336
$
963
$
24
$
149
$
14,330
ALL balance at September 30, 2020
$
4,301
$
127
$
7,209
$
874
$
555
$
337
$
780
$
25
$
1,192
$
15,400
Charge-offs
(59
)
—
(76
)
(209
)
—
(8
)
(244
)
(1
)
—
(597
)
Recoveries
213
—
56
—
—
4
217
—
—
490
Provision
(246
)
29
2,338
993
(156
)
(12
)
(410
)
(4
)
(132
)
2,400
ALL balance at June 30, 2021
$
4,209
$
156
$
9,527
$
1,658
$
399
$
321
$
343
$
20
$
1,060
$
17,693
ALL balance at September 30, 2019
$
4,243
$
53
$
3,806
$
1,870
$
343
$
329
$
1,384
$
28
$
574
$
12,630
Charge-offs
(72
)
—
(54
)
—
—
(61
)
(717
)
(20
)
—
(924
)
Recoveries
7
—
77
1
—
4
358
2
—
449
Provision
189
50
3,041
(897
)
201
64
(62
)
14
(425
)
2,175
ALL balance at June 30, 2020
$
4,367
$
103
$
6,870
$
974
$
544
$
336
$
963
$
24
$
149
$
14,330
During the three months ended June 30, 2021, the Company recorded provision expense for the construction real estate loans, commercial real estate loans and commercial loans segments, due to either increased loan balances, changes in the loan mix within the pool, and/or charge-off activity in those segments. Provision expense was also recorded for possible loan losses due to the economic slowdown caused by COVID-19 restrictions. Credit provisions were recorded for loan loss for the residential real estate loans, obligations of states and political subdivisions, home equity loans and lines of credit and auto loans segments. During the three months ended June 30, 2020 the Company recorded provision expense for the residential real estate loans, commercial real estate loans, obligations of states and political subdivisions, construction loans, home equity loans and lines of credit and other loan segments, due to either increased loan balances, changes in the loan mix within the pool, and/or charge-off activity in those segments. Provision expense was also recorded for possible loan losses due to the economic slowdown caused by COVID-19 restrictions. Credit provisions were recorded for loan loss for the commercial loans and auto loan segments. During the nine months ended June 30, 2021, the Company recorded provision expense for the construction real estate loans, commercial real estate loans and commercial loans, due to either increased loan balances, changes in the loan mix within the pool, and/or charge-off activity in those segments. Provision expense was also recorded for possible loan losses due to the economic slowdown caused by COVID-19 restrictions. Credit provisions were recorded for loan loss for the residential real estate loans, obligations of states and political subdivisions, home equity loans and lines of credit segments, auto loan and other loan segments. During the nine months ended June 30, 2020 the Company recorded provision expense for the residential real estate loans, commercial real estate loans, obligations of states and political subdivisions, construction loans, home equity loans and lines of credit and other loan segments, due to either increased loan balances, changes in the loan mix within the pool, and/or charge-off activity in those segments. Provision expense was also recorded for possible loan losses due to the economic slowdown caused by COVID-19 restrictions. Credit provisions were recorded for loan loss for the commercial loans and auto loan segments. The Company is closely monitoring all customer credit positions, particularly loans requesting payment relief. Such loans, as of June 30, 2021, amounted to approximately 2.3% of total loans outstanding, including $29.8 million in commercial real estate loans, $481,000 in commercial loans and $1.1 million in mortgage loans. As the economic impact of the COVID-19 pandemic continues to evolve, our customers may experience decreased cash flows, which may correlate to an inability to make timely loan payments. This, in turn, may require further increases in our allowance for loan losses and increases in the level of charge-offs in our loan portfolio. The following table summarizes the primary segments of the ALL, segregated into two categories, the amount required for loans individually evaluated for impairment and the amount required for loans collectively evaluated for impairment as of June 30, 2021 and September 30, 2020 (in thousands):
Home
Obligations of
Equity
States and
Loans and
Real Estate Loans
Commercial
Political
Lines of
Other
Residential
Construction
Commercial
Loans
Subdivisions
Credit
Auto Loans
Loans
Unallocated
Total
Individually evaluated for impairment
$
18
$
—
$
21
$
848
$
—
$
—
$
—
$
—
$
—
$
887
Collectively evaluated for impairment
4,191
156
9,506
810
399
321
343
20
1,060
16,806
ALL balance at June 30, 2021
$
4,209
$
156
$
9,527
$
1,658
$
399
$
321
$
343
$
20
$
1,060
$
17,693
Individually evaluated for impairment
$
26
$
—
$
132
$
20
$
—
$
—
$
43
$
—
$
—
$
221
Collectively evaluated for impairment
4,275
127
7,077
854
555
337
737
25
1,192
15,179
ALL balance at September 30, 2020
$
4,301
$
127
$
7,209
$
874
$
555
$
337
$
780
$
25
$
1,192
$
15,400</t>
        </is>
      </c>
    </row>
    <row r="12">
      <c r="A12" s="4" t="inlineStr">
        <is>
          <t>Summary of Troubled Debt Restructuring Granted</t>
        </is>
      </c>
      <c r="B12" s="4" t="inlineStr">
        <is>
          <t>The following is a summary of troubled debt restructuring granted during the three months ended June 30, 2021 (dollars in thousands):
For the Three Months Ended June 30, 2021
Number of Contracts
Pre-Modification Outstanding Recorded Investment
Post-Modification Outstanding Recorded Investment
Troubled Debt Restructurings
Real estate loans:
Residential
1
$
343
$
343
Construction
—
—
—
Commercial
4
7,353
7,353
Commercial
—
—
—
Obligations of states and political subdivisions
—
—
—
Home equity loans and lines of credit
—
—
—
Auto loans
—
—
—
Other
—
—
—
Total
$
5
$
7,696
$
7,696
The following is a summary of troubled debt restructuring granted during the nine months ended June 30, 2021 and 2020 (dollars in thousands):
For the Nine Months Ended June 30, 2021
Number of Contracts
Pre-Modification Outstanding Recorded Investment
Post-Modification Outstanding Recorded Investment
Troubled Debt Restructurings
Real estate loans:
Residential
2
$
416
$
416
Construction
—
—
—
Commercial
4
7,353
7,353
Commercial
—
—
—
Obligations of states and political subdivisions
—
—
—
Home equity loans and lines of credit
—
—
—
Auto loans
—
—
—
Other
—
—
—
Total
6
$
7,769
$
7,769
For the Nine Months Ended June 30, 2020
Number of Contracts
Pre-Modification Outstanding Recorded Investment
Post-Modification Outstanding Recorded Investment
Troubled Debt Restructurings
Real estate loans:
Residential
1
$
534
$
534
Construction
—
—
—
Commercial
—
—
—
Commercial
—
—
—
Obligations of states and political subdivisions
—
—
—
Home equity loans and lines of credit
—
—
—
Auto loans
—
—
—
Other
—
—
—
Total
1
$
534
$
534</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Deposits (Tables)</t>
        </is>
      </c>
      <c r="B1" s="2" t="inlineStr">
        <is>
          <t>9 Months Ended</t>
        </is>
      </c>
    </row>
    <row r="2">
      <c r="B2" s="2" t="inlineStr">
        <is>
          <t>Jun. 30, 2021</t>
        </is>
      </c>
    </row>
    <row r="3">
      <c r="A3" s="3" t="inlineStr">
        <is>
          <t>Deposits Liabilities Disclosures [Abstract]</t>
        </is>
      </c>
    </row>
    <row r="4">
      <c r="A4" s="4" t="inlineStr">
        <is>
          <t>Schedule of Deposits by Major Classifications</t>
        </is>
      </c>
      <c r="B4" s="4" t="inlineStr">
        <is>
          <t>Deposits consist of the following major classifications (in thousands):
June 30, 2021
September 30, 2020
Non-interest bearing demand accounts
$
277,814
$
242,642
Interest bearing demand accounts
473,119
274,722
Money market accounts
410,310
401,863
Savings and club accounts
187,573
160,975
Certificates of deposit
241,256
463,494
Total
$
1,590,072
$
1,543,696</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Net Periodic Benefit Cost-Defined Benefit Plan (Tables)</t>
        </is>
      </c>
      <c r="B1" s="2" t="inlineStr">
        <is>
          <t>9 Months Ended</t>
        </is>
      </c>
    </row>
    <row r="2">
      <c r="B2" s="2" t="inlineStr">
        <is>
          <t>Jun. 30, 2021</t>
        </is>
      </c>
    </row>
    <row r="3">
      <c r="A3" s="3" t="inlineStr">
        <is>
          <t>Compensation And Retirement Disclosure [Abstract]</t>
        </is>
      </c>
    </row>
    <row r="4">
      <c r="A4" s="4" t="inlineStr">
        <is>
          <t>Summary of the Components of Net Periodic Benefit Cost</t>
        </is>
      </c>
      <c r="B4" s="4" t="inlineStr">
        <is>
          <t>The following table comprises the components of net periodic benefit cost for the three and nine-month periods ended June 30, 2021 and 2020 (in thousands):
For the Three Months Ended June 30,
For the Nine Months Ended June 30,
2021
2020
2021
2020
Service Cost
$
—
$
—
$
—
$
—
Interest Cost
112
121
338
364
Expected return on plan assets
(289
)
(268
)
(867
)
(807
)
Amortization of net loss from earlier periods
56
—
166
—
Net periodic benefit cost
$
(121
)
$
(147
)
$
(363
)
$
(443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 (Unaudited) (Parenthetical) - USD ($) $ in Thousands</t>
        </is>
      </c>
      <c r="B1" s="2" t="inlineStr">
        <is>
          <t>Jun. 30, 2021</t>
        </is>
      </c>
      <c r="C1" s="2" t="inlineStr">
        <is>
          <t>Sep. 30, 2020</t>
        </is>
      </c>
    </row>
    <row r="2">
      <c r="A2" s="3" t="inlineStr">
        <is>
          <t>Statement Of Financial Position [Abstract]</t>
        </is>
      </c>
    </row>
    <row r="3">
      <c r="A3" s="4" t="inlineStr">
        <is>
          <t>Allowance for loan losses</t>
        </is>
      </c>
      <c r="B3" s="6" t="n">
        <v>17693</v>
      </c>
      <c r="C3" s="6" t="n">
        <v>15400</v>
      </c>
    </row>
    <row r="4">
      <c r="A4" s="4" t="inlineStr">
        <is>
          <t>Preferred stock, par value</t>
        </is>
      </c>
      <c r="B4" s="7" t="n">
        <v>0.01</v>
      </c>
      <c r="C4" s="7" t="n">
        <v>0.01</v>
      </c>
    </row>
    <row r="5">
      <c r="A5" s="4" t="inlineStr">
        <is>
          <t>Preferred stock, shares authorized</t>
        </is>
      </c>
      <c r="B5" s="5" t="n">
        <v>10000000</v>
      </c>
      <c r="C5" s="5" t="n">
        <v>10000000</v>
      </c>
    </row>
    <row r="6">
      <c r="A6" s="4" t="inlineStr">
        <is>
          <t>Preferred stock, shares issued</t>
        </is>
      </c>
      <c r="B6" s="5" t="n">
        <v>0</v>
      </c>
      <c r="C6" s="5" t="n">
        <v>0</v>
      </c>
    </row>
    <row r="7">
      <c r="A7" s="4" t="inlineStr">
        <is>
          <t>Common stock, par value</t>
        </is>
      </c>
      <c r="B7" s="7" t="n">
        <v>0.01</v>
      </c>
      <c r="C7" s="7" t="n">
        <v>0.01</v>
      </c>
    </row>
    <row r="8">
      <c r="A8" s="4" t="inlineStr">
        <is>
          <t>Common stock, shares authorized</t>
        </is>
      </c>
      <c r="B8" s="5" t="n">
        <v>40000000</v>
      </c>
      <c r="C8" s="5" t="n">
        <v>40000000</v>
      </c>
    </row>
    <row r="9">
      <c r="A9" s="4" t="inlineStr">
        <is>
          <t>Common stock, shares issued</t>
        </is>
      </c>
      <c r="B9" s="5" t="n">
        <v>18133095</v>
      </c>
      <c r="C9" s="5" t="n">
        <v>18133095</v>
      </c>
    </row>
    <row r="10">
      <c r="A10" s="4" t="inlineStr">
        <is>
          <t>Common stock, shares outstanding</t>
        </is>
      </c>
      <c r="B10" s="5" t="n">
        <v>10570536</v>
      </c>
      <c r="C10" s="5" t="n">
        <v>10876869</v>
      </c>
    </row>
    <row r="11">
      <c r="A11" s="4" t="inlineStr">
        <is>
          <t>Treasury stock, shares outstanding</t>
        </is>
      </c>
      <c r="B11" s="5" t="n">
        <v>7562559</v>
      </c>
      <c r="C11" s="5" t="n">
        <v>7256226</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Equity Incentive Plan (Tables)</t>
        </is>
      </c>
      <c r="B1" s="2" t="inlineStr">
        <is>
          <t>9 Months Ended</t>
        </is>
      </c>
    </row>
    <row r="2">
      <c r="B2" s="2" t="inlineStr">
        <is>
          <t>Jun. 30, 2021</t>
        </is>
      </c>
    </row>
    <row r="3">
      <c r="A3" s="3" t="inlineStr">
        <is>
          <t>Postemployment Benefits [Abstract]</t>
        </is>
      </c>
    </row>
    <row r="4">
      <c r="A4" s="4" t="inlineStr">
        <is>
          <t>Schedule of Restricted Stock Option Activity</t>
        </is>
      </c>
      <c r="B4" s="4" t="inlineStr">
        <is>
          <t>The following is a summary of the status of the Company’s restricted stock as of June 30, 2021, and changes therein during the nine month period then ended:
Number of Restricted
Weighted- average Grant Date Fair Value
Nonvested at September 30, 2020
35,245
$
16.15
Granted
43,939
12.56
Vested
(10,834
)
14.75
Forfeited
—
—
Nonvested at June 30, 2021
68,350
$
14.06</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Fair Value (Tables)</t>
        </is>
      </c>
      <c r="B1" s="2" t="inlineStr">
        <is>
          <t>9 Months Ended</t>
        </is>
      </c>
    </row>
    <row r="2">
      <c r="B2" s="2" t="inlineStr">
        <is>
          <t>Jun. 30, 2021</t>
        </is>
      </c>
    </row>
    <row r="3">
      <c r="A3" s="3" t="inlineStr">
        <is>
          <t>Fair Value Disclosures [Abstract]</t>
        </is>
      </c>
    </row>
    <row r="4">
      <c r="A4" s="4" t="inlineStr">
        <is>
          <t>Schedule of Fair Value For Assets and Liabilities Required to be Measured and Reported at Fair Value on a Recurring Basis</t>
        </is>
      </c>
      <c r="B4" s="4" t="inlineStr">
        <is>
          <t>The following tables provide the fair value for assets and liabilities required to be measured and reported at fair value on a recurring basis on the Consolidated Balance Sheet as of June 30, 2021 and September 30, 2020 by level within the fair value hierarchy (in thousands).
Recurring Fair Value Measurements at Reporting Date
June 30, 2021
Assets
Level I
Level II
Level III
Total
Investment securities available for sale:
Mortgage backed securities
$
—
$
60,792
$
—
$
60,792
Obligations of states and political subdivisions
—
17,796
—
17,796
U.S. government agencies
—
2,011
—
2,011
Corporate obligations
—
42,071
13,280
55,351
Other debt securities
—
12,220
—
12,220
Total debt securities
$
—
$
134,890
$
13,280
$
148,170
Equity securities- financial services
32
—
—
32
Derivatives and hedging activities
—
2,358
—
2,358
Liabilities
Derivatives and hedging activities
—
1,763
—
1,763
September 30, 2020
Assets
Level I
Level II
Level III
Total
Investment securities available for sale:
Mortgage backed securities
$
—
$
91,431
$
—
$
91,431
Obligations of states and political subdivisions
—
21,931
—
21,931
U.S. government treasury securities
—
24,990
—
24,990
U.S. government agencies
—
8,048
—
8,048
Corporate obligations
—
43,214
8,260
51,474
Other debt securities
—
14,610
—
14,610
Total debt securities
$
—
$
204,224
$
8,260
$
212,484
Equity securities-financial services
17
—
—
17
Derivatives and hedging activities
—
2,192
—
2,192
Liabilities:
Derivatives and hedging activities
—
7,002
—
7,002</t>
        </is>
      </c>
    </row>
    <row r="5">
      <c r="A5" s="4" t="inlineStr">
        <is>
          <t>Schedule of Changes in Fair Value of Level III Investments</t>
        </is>
      </c>
      <c r="B5" s="4" t="inlineStr">
        <is>
          <t>The following table presents a summary of changes in the fair value of the Company’s Level III investments for the three and nine month periods ended June 30, 2021 and 2020 (in thousands).
Fair Value Measurement Using Significant Unobservable Inputs (Level III)
Three Months Ended
June 30, 2021
June 30, 2020
Beginning balance
$
4,678
$
7,821
Purchases, sales, issuances, settlements, net
8,541
(1,000
)
Total unrealized gain (loss):
Included in earnings
—
—
Included in other comprehensive income (loss)
61
(34
)
Transfers in and/or out of Level III
—
—
$
13,280
$
6,787
Fair Value Measurement Using Significant Unobservable Inputs (Level III)
Nine Months Ended
June 30, 2021
June 30, 2020
Beginning balance
$
8,260
$
7,792
Purchases, sales, issuances, settlements, net
4,791
(1,000
)
Total unrealized gain (loss):
Included in earnings
—
—
Included in other comprehensive (loss) income
229
(5
)
Transfers in and/or out of Level III
—
—
$
13,280
$
6,787</t>
        </is>
      </c>
    </row>
    <row r="6">
      <c r="A6" s="4" t="inlineStr">
        <is>
          <t>Schedule of Fair Value For Assets Required to be Measured and Reported at Fair Value on a Nonrecurring Basis</t>
        </is>
      </c>
      <c r="B6" s="4" t="inlineStr">
        <is>
          <t>The following tables provide the fair value for assets required to be measured and reported at fair value on a non recurring basis on the Consolidated Balance Sheet as of June 30, 2021 and September 30, 2020 by level within the fair value hierarchy:
Non-Recurring Fair Value Measurements at Reporting Date (in thousands)
June 30, 2021
Level I
Level II
Level III
Total
Foreclosed real estate
$
—
$
—
$
373
$
373
Impaired loans
—
—
18,430
18,430
September 30, 2020
Level I
Level II
Level III
Total
Foreclosed real estate
$
—
$
—
$
269
$
269
Impaired loans
—
—
16,983
16,983</t>
        </is>
      </c>
    </row>
    <row r="7">
      <c r="A7" s="4" t="inlineStr">
        <is>
          <t>Summary of Additional Quantitative Information about Assets Measured at Fair Value on a Nonrecurring Basis</t>
        </is>
      </c>
      <c r="B7" s="4" t="inlineStr">
        <is>
          <t>The following tables present additional quantitative information about assets measured at fair value on a nonrecurring basis and for which the Company has utilized Level 3 inputs to determine fair value:
Quantitative Information about Level 3 Fair Value Measurements
(dollars in thousands)
Fair Value Estimate
Valuation Techniques
Unobservable Input
Range
June 30, 2021
Impaired loans
$
18,430
Appraisal of collateral (1)
Appraisal adjustments (2)
0% to 35% (21.1%)
Foreclosed real estate owned
373
Appraisal of collateral (1)
Appraisal adjustments (2)
20% to 35% (29.8%)
Quantitative Information about Level 3 Fair Value Measurements
(dollars in thousands)
Fair Value Estimate
Valuation Techniques
Unobservable Input
Range
September 30, 2020
Impaired loans
$
16,983
Appraisal of collateral (1)
Appraisal adjustments (2)
0% to 35% (20.5%)
Foreclosed real estate owned
269
Appraisal of collateral (1)
Appraisal adjustments (2)
20% to 35% (25.7%)
(1)
Fair value is generally determined through independent appraisals of the underlying collateral, which generally include various level 3 inputs which are not identifiable.
(2)
Appraisals may be adjusted by management for qualitative factors such as economic conditions and estimated liquidation expenses. The range of liquidation expenses and other appraisal adjustments are presented as a percent of the appraisal.</t>
        </is>
      </c>
    </row>
    <row r="8">
      <c r="A8" s="4" t="inlineStr">
        <is>
          <t>Schedule of Carrying Value and Fair Value for Certain Financial Instruments not Required to be Measured and Reported at Fair Value</t>
        </is>
      </c>
      <c r="B8" s="4" t="inlineStr">
        <is>
          <t>The following tables provide the carrying value and fair value for certain financial instruments that are not required to be measured or reported at fair value on the consolidated Balance Sheet at June 30, 2021 and September 30, 2020 by level within the fair value hierarchy:
June 30, 2021
(in thousands)
Carrying
Level I
Level II
Level III
Total Fair Value
Financial assets:
Investment securities held to maturity
$
17,982
$
—
$
—
$
18,012
$
18,012
Loans receivable, net
1,368,616
—
—
1,381,913
1,381,913
Mortgage servicing rights
694
—
—
816
816
Financial liabilities:
Deposits
$
1,590,072
$
1,348,816
$
—
$
241,524
$
1,590,340
September 30, 2020
(in thousands)
Carrying
Level I
Level II
Level III
Total Fair Value
Financial assets:
Loans receivable, net
$
1,417,974
$
—
$
—
$
1,426,962
$
1,426,962
Mortgage servicing rights
393
—
—
393
393
Financial liabilities:
Deposits
$
1,543,696
$
1,080,201
$
—
$
467,630
$
1,547,831
Other borrowings
14,164
—
—
17,721
17,721</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Accumulated Other Comprehensive Income (Loss) (Tables)</t>
        </is>
      </c>
      <c r="B1" s="2" t="inlineStr">
        <is>
          <t>9 Months Ended</t>
        </is>
      </c>
    </row>
    <row r="2">
      <c r="B2" s="2" t="inlineStr">
        <is>
          <t>Jun. 30, 2021</t>
        </is>
      </c>
    </row>
    <row r="3">
      <c r="A3" s="3" t="inlineStr">
        <is>
          <t>Equity [Abstract]</t>
        </is>
      </c>
    </row>
    <row r="4">
      <c r="A4" s="4" t="inlineStr">
        <is>
          <t>Summary of Activity in Accumulated Other Comprehensive Income (Loss)</t>
        </is>
      </c>
      <c r="B4" s="4" t="inlineStr">
        <is>
          <t>The activity in accumulated other comprehensive income (loss) for the three and nine month periods ended June 30, 2021 and 2020 is as follows (in thousands):
Accumulated Other Comprehensive Income/(Loss)
Defined Benefit Pension Plan
Unrealized (Losses) on Securities Available for Sale
Derivatives
Total
Balance at March 31, 2021
$
(3,519
)
$
2,154
$
587
$
(778
)
Other comprehensive income (loss) before reclassifications
—
339
(463
)
(124
)
Amounts reclassified from accumulated other comprehensive income (loss)
(44
)
(34
)
343
265
Period change
(44
)
305
(120
)
141
Balance at June 30, 2021
$
(3,563
)
$
2,459
$
467
$
(637
)
Balance at March 31, 2020
$
(1,527
)
$
4,987
$
(2,464
)
$
996
Other comprehensive income (loss) before reclassifications
—
863
(1,859
)
(996
)
Amounts reclassified from accumulated other comprehensive income (loss)
—
—
85
85
Period change
—
863
(1,774
)
(911
)
Balance at June 30, 2020
$
(1,527
)
$
5,850
$
(4,238
)
$
85
Accumulated Other Comprehensive Income/(Loss)
Defined Benefit Pension Plan
Unrealized Gains (Losses) on Securities Available for Sale
Derivatives
Total
Balance at September 30, 2020
$
(3,432
)
$
3,167
$
(3,791
)
$
(4,056
)
Other comprehensive income (loss) before reclassifications
—
(345
)
2,879
2,534
Amounts reclassified from accumulated other comprehensive income (loss)
(131
)
(363
)
1,379
885
Period change
(131
)
(708
)
4,258
3,419
Balance at June 30, 2021
$
(3,563
)
$
2,459
$
467
$
(637
)
Balance at September 30, 2019
$
(1,527
)
$
807
$
(560
)
$
(1,280
)
Other comprehensive income (loss) before reclassifications
—
5,344
(3,717
)
1,627
Amounts reclassified from accumulated other comprehensive income (loss)
—
(301
)
39
(262
)
Period change
—
5,043
(3,678
)
1,365
Balance at June 30, 2020
$
(1,527
)
$
5,850
$
(4,238
)
$
85</t>
        </is>
      </c>
    </row>
    <row r="5">
      <c r="A5" s="4" t="inlineStr">
        <is>
          <t>Summary of Reclassification Out of Accumulated Other Comprehensive Income (Loss)</t>
        </is>
      </c>
      <c r="B5" s="4" t="inlineStr">
        <is>
          <t>The following table presents significant amounts reclassified out of each component of accumulated other comprehensive income (loss) for the three and nine month periods ended June 30, 2021 and 2020 (in thousands):
Amount Reclassified from Accumulated Other Comprehensive Income (Loss)
Details About Accumulated Other Comprehensive Income (Loss) Components
Accumulated Other Comprehensive Income (Loss) for the Three Months Ended June 30,
Affected Line Item in the Consolidated Statement of Operations
2021
2020
Securities available for sale
Net securities gains reclassified into earnings
$
42
$
—
Gain on sale of investment securities available for sale, net
Related income tax expense
(8
)
—
Income taxes
Net effect on accumulated other comprehensive income (loss) for the period
34
—
Defined benefit pension plan
Amortization of net gain and prior service costs
56
—
Compensation and employee benefits
Related income tax expense
(12
)
—
Income taxes
Net effect on accumulated other comprehensive income (loss) for the period
44
—
Derivatives and hedging activities:
Interest expense, effective portion
(434
)
(108
)
Interest expense
Related income tax expense
91
23
Income taxes
Net effect on accumulated other comprehensive income (loss) for the period
(343
)
(85
)
Total reclassification for the period
$
(265
)
$
(85
)
Amount Reclassified from Accumulated Other Comprehensive Income (Loss)
Accumulated Other Comprehensive Income (Loss) For the Nine Months Ended June 30,
Affected Line Item in the Consolidated Statement of Operations
2021
2020
Securities available for sale:
Net securities gains reclassified into earnings
$
459
$
381
Gain on sale of investment securities available for sale, net
Related income tax expense
(96
)
(80
)
Income taxes
Net effect on accumulated other comprehensive income (loss) for the period
363
301
Net of tax
Defined benefit pension plan
Amortization of net (loss) gain and prior service costs
166
—
Related income tax expense
(35
)
—
Income taxes
Net effect on accumulated other comprehensive income (loss) for the period
131
—
Derivative and hedging activities:
Interest expense, effective portion
(1,745
)
(50
)
Interest expense
Related income tax expense
366
11
Income taxes
Net effect on accumulated other comprehensive income (loss) for the period
(1,379
)
(39
)
Total reclassification for the period
$
(885
)
$
262</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Derivatives and Hedging Activities (Tables)</t>
        </is>
      </c>
      <c r="B1" s="2" t="inlineStr">
        <is>
          <t>9 Months Ended</t>
        </is>
      </c>
    </row>
    <row r="2">
      <c r="B2" s="2" t="inlineStr">
        <is>
          <t>Jun. 30, 2021</t>
        </is>
      </c>
    </row>
    <row r="3">
      <c r="A3" s="3" t="inlineStr">
        <is>
          <t>Derivative Instruments And Hedging Activities Disclosure [Abstract]</t>
        </is>
      </c>
    </row>
    <row r="4">
      <c r="A4" s="4" t="inlineStr">
        <is>
          <t>Schedule of Fair Value of Derivative Financial Instruments as well as their Classification on Consolidated Balance Sheet</t>
        </is>
      </c>
      <c r="B4" s="4" t="inlineStr">
        <is>
          <t>The table below presents the fair value of the Company’s derivative financial instruments as well as their classification on the Consolidated Balance Sheet as of June 30, 2021 and September 30, 2020 (in thousands).
Fair Values of Derivative Instruments
Asset Derivatives
As of June 30, 2021
As of September 30, 2020
Hedged Item
Notional Amount
Balance Sheet Location
Fair Value
Notional Amount
Balance Sheet Location
Fair Value
Brokered Deposits
$
150,000
Other Assets
$
1,171
$
-
Other Assets
$
—
Commercial Loans
70,108
Other Assets
1,187
55,784
Other Assets
2,192
Total
$
220,108
$
2,358
$
55,784
$
2,192
Fair Values of Derivative Instruments
Liability Derivatives
As of June 30, 2021
As of September 30, 2020
Hedged Item
Notional Amount
Balance Sheet Location
Fair Value
Notional Amount
Balance Sheet Location
Fair Value
FHLB Advances
$
-
Other Liabilities
$
-
$
25,000
Other Liabilities
$
700
Brokered Deposits
95,000
Other Liabilities
578
410,000
Other Liabilities
4,098
Commercial Loans
102,665
Other Liabilities
1,185
70,784
Other Liabilities
2,204
Total
$
197,665
$
1,763
$
505,784
$
7,002</t>
        </is>
      </c>
    </row>
    <row r="5">
      <c r="A5" s="4" t="inlineStr">
        <is>
          <t>Schedule of Effect of Fair Value and Cash Flow Hedge Accounting on Accumulated Other Comprehensive Income (Loss)</t>
        </is>
      </c>
      <c r="B5" s="4" t="inlineStr">
        <is>
          <t xml:space="preserve">The table below presents the effect of the Company’s cash flow hedge accounting on Accumulated Other Comprehensive Income (Loss) for the three month periods ended June 30, 2021 and 2020 (in thousands).
The Effect of Fair Value and Cash Flow Hedge Accounting on Accumulated Other Comprehensive Income (Loss)
Derivatives in Hedging Relationships
Loss Recognized in OCI on Derivative (Effective Portion) Three Months Ended June 30,
Location of Gain or (Loss) Reclassified from Accumulated OCI into Income (Effective Portion)
Loss Recognized in OCI on Derivative (Effective Portion) Three Months Ended June 30,
Derivatives in Cash Flow Hedging Relationships
2021
2020
2021
2020
Interest Rate Products
$
(156
)
$
(2,244
)
Interest expense
$
(434
)
$
(108
)
Total
$
(156
)
$
(2,244
)
$
(434
)
$
(108
)
Derivatives in Cash Flow Hedging Relationships
Gain (Loss) Recognized in OCI on Derivative (Effective Portion) Nine Months Ended June 30,
Location of Gain or (Loss) Reclassified from Accumulated OCI into Income (Effective Portion)
Loss Recognized in OCI on Derivative (Effective Portion) Nine Months Ended June 30,
2021
2020
2021
2020
Interest Rate Products
$
5,390
$
(4,655
)
Interest expense
$
(1,745
)
$
(50
)
Total
$
5,390
$
(4,655
)
$
(1,745
)
$
(50
)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9 Months Ended</t>
        </is>
      </c>
    </row>
    <row r="2">
      <c r="B2" s="2" t="inlineStr">
        <is>
          <t>Jun. 30, 2021</t>
        </is>
      </c>
    </row>
    <row r="3">
      <c r="A3" s="3" t="inlineStr">
        <is>
          <t>Leases [Abstract]</t>
        </is>
      </c>
    </row>
    <row r="4">
      <c r="A4" s="4" t="inlineStr">
        <is>
          <t>Summary of Balance Sheet Operating Lease Right-of-Use Assets and Lease Liabilities</t>
        </is>
      </c>
      <c r="B4" s="4" t="inlineStr">
        <is>
          <t>The following table presents the Consolidated Balance Sheet classification of the Company’s ROU assets and lease liabilities. The Company elected not to include short-term leases (i.e., leases with initial terms of twelve months or less), or equipment leases (deemed immaterial) on the Consolidated Balance sheet.
(in thousands)
June 30, 2021
Lease Right-of-Use Assets
Classification
Operating lease right-of-use assets
Other assets
$
6,446
Total Lease Right-Of-Use Assets
$
6,446
(in thousands)
June 30, 2021
Lease Liabilities
Classification
Operating lease Liabilities
Other liabilities
$
6,580
Total Lease Liabilities
$
6,580
(in thousands)
September 30, 2020
Lease Right-of-Use Assets
Classification
Operating lease right-of-use assets
Other assets
$
7,082
Total Lease Right-Of-Use Assets
$
7,082
(in thousands)
September 30, 2020
Lease Liabilities
Classification
Operating lease Liabilities
Other liabilities
$
7,161
Total Lease Liabilities
$
7,161</t>
        </is>
      </c>
    </row>
    <row r="5">
      <c r="A5" s="4" t="inlineStr">
        <is>
          <t>Summary of Lease Term and Discount Rate</t>
        </is>
      </c>
      <c r="B5" s="4" t="inlineStr">
        <is>
          <t>The calculated amount of the ROU assets and lease liabilities in the table above are impacted by the length of the lease term and the discount rate used to present value the minimum lease payments. The Company’s lease agreements often include one or more options to renew at the Company’s discretion. If at lease inception, the Company considers the exercising of a renewal option to be reasonably certain, the Company will include the extended term in the calculation of the ROU asset and lease liability. Regarding the discount rate, Topic 842 requires the use of the rate implicit in the lease whenever this rate is readily determinable. As this rate is rarely determinable, the Company utilizes its incremental borrowing rate at lease inception, on a collateralized basis, over a similar term. For operating leases existing prior to October 1, 2019, the rate for the remaining lease term as of October 1, 2019 was used.
June 30, 2021
Weighted average remaining lease term
Operating leases
13.3 years
Weighted average discount rate
Operating leases
2.42
%</t>
        </is>
      </c>
    </row>
    <row r="6">
      <c r="A6" s="4" t="inlineStr">
        <is>
          <t>Summary of Components of Lease Cost</t>
        </is>
      </c>
      <c r="B6" s="4" t="inlineStr">
        <is>
          <t>The following table represents lease costs and other lease information. As the Company elected, for all classes of underlying assets, not to separate lease and non-lease components and instead to account for them as a single lease component, the variable lease cost primarily represents variable payments such as common area maintenance and utilities.
Lease Costs (in thousands)
Three Months Ended June 30, 2021
Operating lease cost
$
264
Variable lease cost
70
Net lease cost
$
334
Lease Costs (in thousands)
Three Months Ended June 30, 2020
Operating lease cost
$
259
Variable lease cost
61
Net lease cost
$
320
Lease Costs (in thousands)
Nine Months Ended June 30,2021
Operating lease cost
$
791
Variable lease cost
213
Net lease cost
$
1,004
Lease Costs (in thousands)
Nine Months Ended June 30,2020
Operating lease cost
$
780
Variable lease cost
171
Net lease cost
$
951</t>
        </is>
      </c>
    </row>
    <row r="7">
      <c r="A7" s="4" t="inlineStr">
        <is>
          <t>Summary of Future Minimum Lease Payments</t>
        </is>
      </c>
      <c r="B7" s="4" t="inlineStr">
        <is>
          <t>Future minimum payments for finance leases and operating leases with initial or remaining terms of one year or more as of June 30, 2021 were as follows:
(in thousands)
Operating leases
Twelve months Ended:
June 30, 2022
$
886
June 30, 2023
704
June 30, 2024
641
June 30, 2025
505
June 30, 2026
507
Thereafter
4,619
Total future minimum lease payments
7,862
Amounts representing interest
1,282
Present Value of Net Future Minimum Lease Payments
$
6,580</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4" customWidth="1" min="2" max="2"/>
  </cols>
  <sheetData>
    <row r="1">
      <c r="A1" s="1" t="inlineStr">
        <is>
          <t>Nature of Operations and Basis of Presentation - Additional Information (Detail)</t>
        </is>
      </c>
      <c r="B1" s="2" t="inlineStr">
        <is>
          <t>Jun. 30, 2021</t>
        </is>
      </c>
    </row>
    <row r="2">
      <c r="A2" s="4" t="inlineStr">
        <is>
          <t>ESSA Advisory Services, LLC [Member]</t>
        </is>
      </c>
    </row>
    <row r="3">
      <c r="A3" s="3" t="inlineStr">
        <is>
          <t>Summary Of Significant Accounting Policies [Line Items]</t>
        </is>
      </c>
    </row>
    <row r="4">
      <c r="A4" s="4" t="inlineStr">
        <is>
          <t>Percentage ownership of wholly owned subsidiary</t>
        </is>
      </c>
      <c r="B4" s="4" t="inlineStr">
        <is>
          <t>100.00%</t>
        </is>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 Composition of the Weighted-Average Common Shares (Denominator) Used in the Basic and Diluted Earnings per Share Computation (Detail) - shares</t>
        </is>
      </c>
      <c r="B1" s="2" t="inlineStr">
        <is>
          <t>3 Months Ended</t>
        </is>
      </c>
      <c r="D1" s="2" t="inlineStr">
        <is>
          <t>9 Months Ended</t>
        </is>
      </c>
    </row>
    <row r="2">
      <c r="B2" s="2" t="inlineStr">
        <is>
          <t>Jun. 30, 2021</t>
        </is>
      </c>
      <c r="C2" s="2" t="inlineStr">
        <is>
          <t>Jun. 30, 2020</t>
        </is>
      </c>
      <c r="D2" s="2" t="inlineStr">
        <is>
          <t>Jun. 30, 2021</t>
        </is>
      </c>
      <c r="E2" s="2" t="inlineStr">
        <is>
          <t>Jun. 30, 2020</t>
        </is>
      </c>
    </row>
    <row r="3">
      <c r="A3" s="3" t="inlineStr">
        <is>
          <t>Earnings Per Share [Abstract]</t>
        </is>
      </c>
    </row>
    <row r="4">
      <c r="A4" s="4" t="inlineStr">
        <is>
          <t>Weighted-average common shares outstanding</t>
        </is>
      </c>
      <c r="B4" s="5" t="n">
        <v>18133095</v>
      </c>
      <c r="C4" s="5" t="n">
        <v>18133095</v>
      </c>
      <c r="D4" s="5" t="n">
        <v>18133095</v>
      </c>
      <c r="E4" s="5" t="n">
        <v>18133095</v>
      </c>
    </row>
    <row r="5">
      <c r="A5" s="4" t="inlineStr">
        <is>
          <t>Average treasury stock shares</t>
        </is>
      </c>
      <c r="B5" s="5" t="n">
        <v>-7473715</v>
      </c>
      <c r="C5" s="5" t="n">
        <v>-7076709</v>
      </c>
      <c r="D5" s="5" t="n">
        <v>-7362121</v>
      </c>
      <c r="E5" s="5" t="n">
        <v>-6924021</v>
      </c>
    </row>
    <row r="6">
      <c r="A6" s="4" t="inlineStr">
        <is>
          <t>Average unearned ESOP shares</t>
        </is>
      </c>
      <c r="B6" s="5" t="n">
        <v>-692120</v>
      </c>
      <c r="C6" s="5" t="n">
        <v>-741156</v>
      </c>
      <c r="D6" s="5" t="n">
        <v>-707250</v>
      </c>
      <c r="E6" s="5" t="n">
        <v>-752513</v>
      </c>
    </row>
    <row r="7">
      <c r="A7" s="4" t="inlineStr">
        <is>
          <t>Average unearned non-vested shares</t>
        </is>
      </c>
      <c r="B7" s="5" t="n">
        <v>-61535</v>
      </c>
      <c r="C7" s="5" t="n">
        <v>-54735</v>
      </c>
      <c r="D7" s="5" t="n">
        <v>-57683</v>
      </c>
      <c r="E7" s="5" t="n">
        <v>-50204</v>
      </c>
    </row>
    <row r="8">
      <c r="A8" s="4" t="inlineStr">
        <is>
          <t>Weighted average common shares and common stock equivalents used to calculate basic earnings per share</t>
        </is>
      </c>
      <c r="B8" s="5" t="n">
        <v>9905725</v>
      </c>
      <c r="C8" s="5" t="n">
        <v>10260495</v>
      </c>
      <c r="D8" s="5" t="n">
        <v>10006041</v>
      </c>
      <c r="E8" s="5" t="n">
        <v>10406357</v>
      </c>
    </row>
    <row r="9">
      <c r="A9" s="4" t="inlineStr">
        <is>
          <t>Additional common stock equivalents (nonvested stock) used to calculate diluted earnings per share</t>
        </is>
      </c>
      <c r="B9" s="5" t="n">
        <v>2063</v>
      </c>
      <c r="C9" s="5" t="n">
        <v>234</v>
      </c>
      <c r="D9" s="5" t="n">
        <v>2688</v>
      </c>
      <c r="E9" s="5" t="n">
        <v>257</v>
      </c>
    </row>
    <row r="10">
      <c r="A10" s="4" t="inlineStr">
        <is>
          <t>Weighted average common shares and common stock equivalents used to calculate diluted earnings per share</t>
        </is>
      </c>
      <c r="B10" s="5" t="n">
        <v>9907788</v>
      </c>
      <c r="C10" s="5" t="n">
        <v>10260729</v>
      </c>
      <c r="D10" s="5" t="n">
        <v>10008729</v>
      </c>
      <c r="E10" s="5" t="n">
        <v>10406614</v>
      </c>
    </row>
  </sheetData>
  <mergeCells count="3">
    <mergeCell ref="A1:A2"/>
    <mergeCell ref="B1:C1"/>
    <mergeCell ref="D1:E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Share - Additional Information (Detail) - Stock Option [Member] - $ / shares</t>
        </is>
      </c>
      <c r="B1" s="2" t="inlineStr">
        <is>
          <t>9 Months Ended</t>
        </is>
      </c>
    </row>
    <row r="2">
      <c r="B2" s="2" t="inlineStr">
        <is>
          <t>Jun. 30, 2021</t>
        </is>
      </c>
      <c r="C2" s="2" t="inlineStr">
        <is>
          <t>Jun. 30, 2020</t>
        </is>
      </c>
    </row>
    <row r="3">
      <c r="A3" s="3" t="inlineStr">
        <is>
          <t>Antidilutive Securities Excluded from Computation of Earnings Per Share [Line Items]</t>
        </is>
      </c>
    </row>
    <row r="4">
      <c r="A4" s="4" t="inlineStr">
        <is>
          <t>Anti-dilutive securities</t>
        </is>
      </c>
      <c r="B4" s="5" t="n">
        <v>23312</v>
      </c>
      <c r="C4" s="5" t="n">
        <v>42520</v>
      </c>
    </row>
    <row r="5">
      <c r="A5" s="4" t="inlineStr">
        <is>
          <t>Average weighted price per share of anti-dilutive shares</t>
        </is>
      </c>
      <c r="B5" s="7" t="n">
        <v>16.15</v>
      </c>
      <c r="C5" s="7" t="n">
        <v>16.15</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6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 Summary of Amortized Cost, Gross Unrealized Gains and Losses, and Fair Value of Investment Securities Available for Sale (Detail) - USD ($) $ in Thousands</t>
        </is>
      </c>
      <c r="B1" s="2" t="inlineStr">
        <is>
          <t>Jun. 30, 2021</t>
        </is>
      </c>
      <c r="C1" s="2" t="inlineStr">
        <is>
          <t>Sep. 30, 2020</t>
        </is>
      </c>
    </row>
    <row r="2">
      <c r="A2" s="3" t="inlineStr">
        <is>
          <t>Schedule of Available-for-sale Securities [Line Items]</t>
        </is>
      </c>
    </row>
    <row r="3">
      <c r="A3" s="4" t="inlineStr">
        <is>
          <t>Available for sale, Amortized Cost</t>
        </is>
      </c>
      <c r="B3" s="6" t="n">
        <v>145058</v>
      </c>
      <c r="C3" s="6" t="n">
        <v>208473</v>
      </c>
    </row>
    <row r="4">
      <c r="A4" s="4" t="inlineStr">
        <is>
          <t>Available for sale, Gross Unrealized Gains</t>
        </is>
      </c>
      <c r="B4" s="5" t="n">
        <v>3628</v>
      </c>
      <c r="C4" s="5" t="n">
        <v>4871</v>
      </c>
    </row>
    <row r="5">
      <c r="A5" s="4" t="inlineStr">
        <is>
          <t>Available for sale, Gross Unrealized Losses</t>
        </is>
      </c>
      <c r="B5" s="5" t="n">
        <v>-516</v>
      </c>
      <c r="C5" s="5" t="n">
        <v>-860</v>
      </c>
    </row>
    <row r="6">
      <c r="A6" s="4" t="inlineStr">
        <is>
          <t>Available for sale, Fair Value</t>
        </is>
      </c>
      <c r="B6" s="5" t="n">
        <v>148170</v>
      </c>
      <c r="C6" s="5" t="n">
        <v>212484</v>
      </c>
    </row>
    <row r="7">
      <c r="A7" s="4" t="inlineStr">
        <is>
          <t>Held to maturity, Amortized Cost</t>
        </is>
      </c>
      <c r="B7" s="5" t="n">
        <v>17982</v>
      </c>
    </row>
    <row r="8">
      <c r="A8" s="4" t="inlineStr">
        <is>
          <t>Held to maturity, Gross Unrealized Gains</t>
        </is>
      </c>
      <c r="B8" s="5" t="n">
        <v>59</v>
      </c>
    </row>
    <row r="9">
      <c r="A9" s="4" t="inlineStr">
        <is>
          <t>Held to maturity, Gross Unrealized Losses</t>
        </is>
      </c>
      <c r="B9" s="5" t="n">
        <v>-29</v>
      </c>
    </row>
    <row r="10">
      <c r="A10" s="4" t="inlineStr">
        <is>
          <t>Held to maturity, Fair Value</t>
        </is>
      </c>
      <c r="B10" s="5" t="n">
        <v>18012</v>
      </c>
    </row>
    <row r="11">
      <c r="A11" s="4" t="inlineStr">
        <is>
          <t>Fannie Mae [Member]</t>
        </is>
      </c>
    </row>
    <row r="12">
      <c r="A12" s="3" t="inlineStr">
        <is>
          <t>Schedule of Available-for-sale Securities [Line Items]</t>
        </is>
      </c>
    </row>
    <row r="13">
      <c r="A13" s="4" t="inlineStr">
        <is>
          <t>Available for sale, Amortized Cost</t>
        </is>
      </c>
      <c r="B13" s="5" t="n">
        <v>28237</v>
      </c>
      <c r="C13" s="5" t="n">
        <v>41961</v>
      </c>
    </row>
    <row r="14">
      <c r="A14" s="4" t="inlineStr">
        <is>
          <t>Available for sale, Gross Unrealized Gains</t>
        </is>
      </c>
      <c r="B14" s="5" t="n">
        <v>865</v>
      </c>
      <c r="C14" s="5" t="n">
        <v>1385</v>
      </c>
    </row>
    <row r="15">
      <c r="A15" s="4" t="inlineStr">
        <is>
          <t>Available for sale, Gross Unrealized Losses</t>
        </is>
      </c>
      <c r="B15" s="5" t="n">
        <v>-30</v>
      </c>
      <c r="C15" s="5" t="n">
        <v>-88</v>
      </c>
    </row>
    <row r="16">
      <c r="A16" s="4" t="inlineStr">
        <is>
          <t>Available for sale, Fair Value</t>
        </is>
      </c>
      <c r="B16" s="5" t="n">
        <v>29072</v>
      </c>
      <c r="C16" s="5" t="n">
        <v>43258</v>
      </c>
    </row>
    <row r="17">
      <c r="A17" s="4" t="inlineStr">
        <is>
          <t>Held to maturity, Amortized Cost</t>
        </is>
      </c>
      <c r="B17" s="5" t="n">
        <v>10080</v>
      </c>
    </row>
    <row r="18">
      <c r="A18" s="4" t="inlineStr">
        <is>
          <t>Held to maturity, Gross Unrealized Gains</t>
        </is>
      </c>
      <c r="B18" s="5" t="n">
        <v>13</v>
      </c>
    </row>
    <row r="19">
      <c r="A19" s="4" t="inlineStr">
        <is>
          <t>Held to maturity, Gross Unrealized Losses</t>
        </is>
      </c>
      <c r="B19" s="5" t="n">
        <v>-8</v>
      </c>
    </row>
    <row r="20">
      <c r="A20" s="4" t="inlineStr">
        <is>
          <t>Held to maturity, Fair Value</t>
        </is>
      </c>
      <c r="B20" s="5" t="n">
        <v>10085</v>
      </c>
    </row>
    <row r="21">
      <c r="A21" s="4" t="inlineStr">
        <is>
          <t>Freddie Mac [Member]</t>
        </is>
      </c>
    </row>
    <row r="22">
      <c r="A22" s="3" t="inlineStr">
        <is>
          <t>Schedule of Available-for-sale Securities [Line Items]</t>
        </is>
      </c>
    </row>
    <row r="23">
      <c r="A23" s="4" t="inlineStr">
        <is>
          <t>Available for sale, Amortized Cost</t>
        </is>
      </c>
      <c r="B23" s="5" t="n">
        <v>23294</v>
      </c>
      <c r="C23" s="5" t="n">
        <v>31642</v>
      </c>
    </row>
    <row r="24">
      <c r="A24" s="4" t="inlineStr">
        <is>
          <t>Available for sale, Gross Unrealized Gains</t>
        </is>
      </c>
      <c r="B24" s="5" t="n">
        <v>629</v>
      </c>
      <c r="C24" s="5" t="n">
        <v>964</v>
      </c>
    </row>
    <row r="25">
      <c r="A25" s="4" t="inlineStr">
        <is>
          <t>Available for sale, Gross Unrealized Losses</t>
        </is>
      </c>
      <c r="B25" s="5" t="n">
        <v>-10</v>
      </c>
      <c r="C25" s="5" t="n">
        <v>-2</v>
      </c>
    </row>
    <row r="26">
      <c r="A26" s="4" t="inlineStr">
        <is>
          <t>Available for sale, Fair Value</t>
        </is>
      </c>
      <c r="B26" s="5" t="n">
        <v>23913</v>
      </c>
      <c r="C26" s="5" t="n">
        <v>32604</v>
      </c>
    </row>
    <row r="27">
      <c r="A27" s="4" t="inlineStr">
        <is>
          <t>Held to maturity, Amortized Cost</t>
        </is>
      </c>
      <c r="B27" s="5" t="n">
        <v>7902</v>
      </c>
    </row>
    <row r="28">
      <c r="A28" s="4" t="inlineStr">
        <is>
          <t>Held to maturity, Gross Unrealized Gains</t>
        </is>
      </c>
      <c r="B28" s="5" t="n">
        <v>46</v>
      </c>
    </row>
    <row r="29">
      <c r="A29" s="4" t="inlineStr">
        <is>
          <t>Held to maturity, Gross Unrealized Losses</t>
        </is>
      </c>
      <c r="B29" s="5" t="n">
        <v>-21</v>
      </c>
    </row>
    <row r="30">
      <c r="A30" s="4" t="inlineStr">
        <is>
          <t>Held to maturity, Fair Value</t>
        </is>
      </c>
      <c r="B30" s="5" t="n">
        <v>7927</v>
      </c>
    </row>
    <row r="31">
      <c r="A31" s="4" t="inlineStr">
        <is>
          <t>Governmental National Mortgage Association [Member]</t>
        </is>
      </c>
    </row>
    <row r="32">
      <c r="A32" s="3" t="inlineStr">
        <is>
          <t>Schedule of Available-for-sale Securities [Line Items]</t>
        </is>
      </c>
    </row>
    <row r="33">
      <c r="A33" s="4" t="inlineStr">
        <is>
          <t>Available for sale, Amortized Cost</t>
        </is>
      </c>
      <c r="B33" s="5" t="n">
        <v>7614</v>
      </c>
      <c r="C33" s="5" t="n">
        <v>15300</v>
      </c>
    </row>
    <row r="34">
      <c r="A34" s="4" t="inlineStr">
        <is>
          <t>Available for sale, Gross Unrealized Gains</t>
        </is>
      </c>
      <c r="B34" s="5" t="n">
        <v>206</v>
      </c>
      <c r="C34" s="5" t="n">
        <v>368</v>
      </c>
    </row>
    <row r="35">
      <c r="A35" s="4" t="inlineStr">
        <is>
          <t>Available for sale, Gross Unrealized Losses</t>
        </is>
      </c>
      <c r="B35" s="5" t="n">
        <v>-13</v>
      </c>
      <c r="C35" s="5" t="n">
        <v>-99</v>
      </c>
    </row>
    <row r="36">
      <c r="A36" s="4" t="inlineStr">
        <is>
          <t>Available for sale, Fair Value</t>
        </is>
      </c>
      <c r="B36" s="5" t="n">
        <v>7807</v>
      </c>
      <c r="C36" s="5" t="n">
        <v>15569</v>
      </c>
    </row>
    <row r="37">
      <c r="A37" s="4" t="inlineStr">
        <is>
          <t>Mortgage-Backed Securities [Member]</t>
        </is>
      </c>
    </row>
    <row r="38">
      <c r="A38" s="3" t="inlineStr">
        <is>
          <t>Schedule of Available-for-sale Securities [Line Items]</t>
        </is>
      </c>
    </row>
    <row r="39">
      <c r="A39" s="4" t="inlineStr">
        <is>
          <t>Available for sale, Amortized Cost</t>
        </is>
      </c>
      <c r="B39" s="5" t="n">
        <v>59145</v>
      </c>
      <c r="C39" s="5" t="n">
        <v>88903</v>
      </c>
    </row>
    <row r="40">
      <c r="A40" s="4" t="inlineStr">
        <is>
          <t>Available for sale, Gross Unrealized Gains</t>
        </is>
      </c>
      <c r="B40" s="5" t="n">
        <v>1700</v>
      </c>
      <c r="C40" s="5" t="n">
        <v>2717</v>
      </c>
    </row>
    <row r="41">
      <c r="A41" s="4" t="inlineStr">
        <is>
          <t>Available for sale, Gross Unrealized Losses</t>
        </is>
      </c>
      <c r="B41" s="5" t="n">
        <v>-53</v>
      </c>
      <c r="C41" s="5" t="n">
        <v>-189</v>
      </c>
    </row>
    <row r="42">
      <c r="A42" s="4" t="inlineStr">
        <is>
          <t>Available for sale, Fair Value</t>
        </is>
      </c>
      <c r="B42" s="5" t="n">
        <v>60792</v>
      </c>
      <c r="C42" s="5" t="n">
        <v>91431</v>
      </c>
    </row>
    <row r="43">
      <c r="A43" s="4" t="inlineStr">
        <is>
          <t>Obligations of States and Political Subdivisions [Member]</t>
        </is>
      </c>
    </row>
    <row r="44">
      <c r="A44" s="3" t="inlineStr">
        <is>
          <t>Schedule of Available-for-sale Securities [Line Items]</t>
        </is>
      </c>
    </row>
    <row r="45">
      <c r="A45" s="4" t="inlineStr">
        <is>
          <t>Available for sale, Amortized Cost</t>
        </is>
      </c>
      <c r="B45" s="5" t="n">
        <v>17251</v>
      </c>
      <c r="C45" s="5" t="n">
        <v>21136</v>
      </c>
    </row>
    <row r="46">
      <c r="A46" s="4" t="inlineStr">
        <is>
          <t>Available for sale, Gross Unrealized Gains</t>
        </is>
      </c>
      <c r="B46" s="5" t="n">
        <v>545</v>
      </c>
      <c r="C46" s="5" t="n">
        <v>795</v>
      </c>
    </row>
    <row r="47">
      <c r="A47" s="4" t="inlineStr">
        <is>
          <t>Available for sale, Fair Value</t>
        </is>
      </c>
      <c r="B47" s="5" t="n">
        <v>17796</v>
      </c>
      <c r="C47" s="5" t="n">
        <v>21931</v>
      </c>
    </row>
    <row r="48">
      <c r="A48" s="4" t="inlineStr">
        <is>
          <t>U.S. Government Agency Securities [Member]</t>
        </is>
      </c>
    </row>
    <row r="49">
      <c r="A49" s="3" t="inlineStr">
        <is>
          <t>Schedule of Available-for-sale Securities [Line Items]</t>
        </is>
      </c>
    </row>
    <row r="50">
      <c r="A50" s="4" t="inlineStr">
        <is>
          <t>Available for sale, Amortized Cost</t>
        </is>
      </c>
      <c r="B50" s="5" t="n">
        <v>1998</v>
      </c>
      <c r="C50" s="5" t="n">
        <v>24990</v>
      </c>
    </row>
    <row r="51">
      <c r="A51" s="4" t="inlineStr">
        <is>
          <t>Available for sale, Gross Unrealized Gains</t>
        </is>
      </c>
      <c r="B51" s="5" t="n">
        <v>13</v>
      </c>
    </row>
    <row r="52">
      <c r="A52" s="4" t="inlineStr">
        <is>
          <t>Available for sale, Fair Value</t>
        </is>
      </c>
      <c r="B52" s="5" t="n">
        <v>2011</v>
      </c>
      <c r="C52" s="5" t="n">
        <v>24990</v>
      </c>
    </row>
    <row r="53">
      <c r="A53" s="4" t="inlineStr">
        <is>
          <t>U.S. Government Treasury Securities [Member]</t>
        </is>
      </c>
    </row>
    <row r="54">
      <c r="A54" s="3" t="inlineStr">
        <is>
          <t>Schedule of Available-for-sale Securities [Line Items]</t>
        </is>
      </c>
    </row>
    <row r="55">
      <c r="A55" s="4" t="inlineStr">
        <is>
          <t>Available for sale, Amortized Cost</t>
        </is>
      </c>
      <c r="C55" s="5" t="n">
        <v>7991</v>
      </c>
    </row>
    <row r="56">
      <c r="A56" s="4" t="inlineStr">
        <is>
          <t>Available for sale, Gross Unrealized Gains</t>
        </is>
      </c>
      <c r="C56" s="5" t="n">
        <v>57</v>
      </c>
    </row>
    <row r="57">
      <c r="A57" s="4" t="inlineStr">
        <is>
          <t>Available for sale, Fair Value</t>
        </is>
      </c>
      <c r="C57" s="5" t="n">
        <v>8048</v>
      </c>
    </row>
    <row r="58">
      <c r="A58" s="4" t="inlineStr">
        <is>
          <t>Corporate Obligations [Member]</t>
        </is>
      </c>
    </row>
    <row r="59">
      <c r="A59" s="3" t="inlineStr">
        <is>
          <t>Schedule of Available-for-sale Securities [Line Items]</t>
        </is>
      </c>
    </row>
    <row r="60">
      <c r="A60" s="4" t="inlineStr">
        <is>
          <t>Available for sale, Amortized Cost</t>
        </is>
      </c>
      <c r="B60" s="5" t="n">
        <v>54695</v>
      </c>
      <c r="C60" s="5" t="n">
        <v>51188</v>
      </c>
    </row>
    <row r="61">
      <c r="A61" s="4" t="inlineStr">
        <is>
          <t>Available for sale, Gross Unrealized Gains</t>
        </is>
      </c>
      <c r="B61" s="5" t="n">
        <v>997</v>
      </c>
      <c r="C61" s="5" t="n">
        <v>807</v>
      </c>
    </row>
    <row r="62">
      <c r="A62" s="4" t="inlineStr">
        <is>
          <t>Available for sale, Gross Unrealized Losses</t>
        </is>
      </c>
      <c r="B62" s="5" t="n">
        <v>-341</v>
      </c>
      <c r="C62" s="5" t="n">
        <v>-521</v>
      </c>
    </row>
    <row r="63">
      <c r="A63" s="4" t="inlineStr">
        <is>
          <t>Available for sale, Fair Value</t>
        </is>
      </c>
      <c r="B63" s="5" t="n">
        <v>55351</v>
      </c>
      <c r="C63" s="5" t="n">
        <v>51474</v>
      </c>
    </row>
    <row r="64">
      <c r="A64" s="4" t="inlineStr">
        <is>
          <t>Other Debt Securities [Member]</t>
        </is>
      </c>
    </row>
    <row r="65">
      <c r="A65" s="3" t="inlineStr">
        <is>
          <t>Schedule of Available-for-sale Securities [Line Items]</t>
        </is>
      </c>
    </row>
    <row r="66">
      <c r="A66" s="4" t="inlineStr">
        <is>
          <t>Available for sale, Amortized Cost</t>
        </is>
      </c>
      <c r="B66" s="5" t="n">
        <v>11969</v>
      </c>
      <c r="C66" s="5" t="n">
        <v>14265</v>
      </c>
    </row>
    <row r="67">
      <c r="A67" s="4" t="inlineStr">
        <is>
          <t>Available for sale, Gross Unrealized Gains</t>
        </is>
      </c>
      <c r="B67" s="5" t="n">
        <v>373</v>
      </c>
      <c r="C67" s="5" t="n">
        <v>495</v>
      </c>
    </row>
    <row r="68">
      <c r="A68" s="4" t="inlineStr">
        <is>
          <t>Available for sale, Gross Unrealized Losses</t>
        </is>
      </c>
      <c r="B68" s="5" t="n">
        <v>-122</v>
      </c>
      <c r="C68" s="5" t="n">
        <v>-150</v>
      </c>
    </row>
    <row r="69">
      <c r="A69" s="4" t="inlineStr">
        <is>
          <t>Available for sale, Fair Value</t>
        </is>
      </c>
      <c r="B69" s="6" t="n">
        <v>12220</v>
      </c>
      <c r="C69" s="6" t="n">
        <v>14610</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vestment Securities - Summary of Unrealized and Realized Gains Losses Recognized in Net Income on Equity Securities (Detail) - USD ($) $ in Thousands</t>
        </is>
      </c>
      <c r="B1" s="2" t="inlineStr">
        <is>
          <t>3 Months Ended</t>
        </is>
      </c>
      <c r="D1" s="2" t="inlineStr">
        <is>
          <t>9 Months Ended</t>
        </is>
      </c>
    </row>
    <row r="2">
      <c r="B2" s="2" t="inlineStr">
        <is>
          <t>Jun. 30, 2021</t>
        </is>
      </c>
      <c r="C2" s="2" t="inlineStr">
        <is>
          <t>Jun. 30, 2020</t>
        </is>
      </c>
      <c r="D2" s="2" t="inlineStr">
        <is>
          <t>Jun. 30, 2021</t>
        </is>
      </c>
      <c r="E2" s="2" t="inlineStr">
        <is>
          <t>Jun. 30, 2020</t>
        </is>
      </c>
    </row>
    <row r="3">
      <c r="A3" s="3" t="inlineStr">
        <is>
          <t>Investments Debt And Equity Securities [Abstract]</t>
        </is>
      </c>
    </row>
    <row r="4">
      <c r="A4" s="4" t="inlineStr">
        <is>
          <t>Net gains (losses) recognized during the period on equity securities</t>
        </is>
      </c>
      <c r="B4" s="6" t="n">
        <v>4</v>
      </c>
      <c r="C4" s="6" t="n">
        <v>2</v>
      </c>
      <c r="D4" s="6" t="n">
        <v>15</v>
      </c>
      <c r="E4" s="6" t="n">
        <v>-3</v>
      </c>
    </row>
    <row r="5">
      <c r="A5" s="4" t="inlineStr">
        <is>
          <t>Realized and unrealized gain (loss) on equity securities, net</t>
        </is>
      </c>
      <c r="B5" s="6" t="n">
        <v>4</v>
      </c>
      <c r="C5" s="6" t="n">
        <v>2</v>
      </c>
      <c r="D5" s="6" t="n">
        <v>15</v>
      </c>
      <c r="E5" s="6" t="n">
        <v>-3</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47"/>
  <sheetViews>
    <sheetView workbookViewId="0">
      <selection activeCell="A1" sqref="A1"/>
    </sheetView>
  </sheetViews>
  <sheetFormatPr baseColWidth="8" defaultRowHeight="15"/>
  <cols>
    <col width="74" customWidth="1" min="1" max="1"/>
    <col width="15" customWidth="1" min="2" max="2"/>
    <col width="14" customWidth="1" min="3" max="3"/>
    <col width="15" customWidth="1" min="4" max="4"/>
    <col width="14" customWidth="1" min="5" max="5"/>
  </cols>
  <sheetData>
    <row r="1">
      <c r="A1" s="1" t="inlineStr">
        <is>
          <t>Consolidated Statement of Operations (Unaudited) - USD ($) $ in Thousands</t>
        </is>
      </c>
      <c r="B1" s="2" t="inlineStr">
        <is>
          <t>3 Months Ended</t>
        </is>
      </c>
      <c r="D1" s="2" t="inlineStr">
        <is>
          <t>9 Months Ended</t>
        </is>
      </c>
    </row>
    <row r="2">
      <c r="B2" s="2" t="inlineStr">
        <is>
          <t>Jun. 30, 2021</t>
        </is>
      </c>
      <c r="C2" s="2" t="inlineStr">
        <is>
          <t>Jun. 30, 2020</t>
        </is>
      </c>
      <c r="D2" s="2" t="inlineStr">
        <is>
          <t>Jun. 30, 2021</t>
        </is>
      </c>
      <c r="E2" s="2" t="inlineStr">
        <is>
          <t>Jun. 30, 2020</t>
        </is>
      </c>
    </row>
    <row r="3">
      <c r="A3" s="3" t="inlineStr">
        <is>
          <t>INTEREST INCOME</t>
        </is>
      </c>
    </row>
    <row r="4">
      <c r="A4" s="4" t="inlineStr">
        <is>
          <t>Loans receivable, including fees</t>
        </is>
      </c>
      <c r="B4" s="6" t="n">
        <v>13378</v>
      </c>
      <c r="C4" s="6" t="n">
        <v>13763</v>
      </c>
      <c r="D4" s="6" t="n">
        <v>40808</v>
      </c>
      <c r="E4" s="6" t="n">
        <v>41958</v>
      </c>
    </row>
    <row r="5">
      <c r="A5" s="3" t="inlineStr">
        <is>
          <t>Investment securities:</t>
        </is>
      </c>
    </row>
    <row r="6">
      <c r="A6" s="4" t="inlineStr">
        <is>
          <t>Taxable</t>
        </is>
      </c>
      <c r="B6" s="5" t="n">
        <v>894</v>
      </c>
      <c r="C6" s="5" t="n">
        <v>1768</v>
      </c>
      <c r="D6" s="5" t="n">
        <v>2773</v>
      </c>
      <c r="E6" s="5" t="n">
        <v>5670</v>
      </c>
    </row>
    <row r="7">
      <c r="A7" s="4" t="inlineStr">
        <is>
          <t>Exempt from federal income tax</t>
        </is>
      </c>
      <c r="B7" s="5" t="n">
        <v>40</v>
      </c>
      <c r="C7" s="5" t="n">
        <v>45</v>
      </c>
      <c r="D7" s="5" t="n">
        <v>121</v>
      </c>
      <c r="E7" s="5" t="n">
        <v>141</v>
      </c>
    </row>
    <row r="8">
      <c r="A8" s="4" t="inlineStr">
        <is>
          <t>Other investment income</t>
        </is>
      </c>
      <c r="B8" s="5" t="n">
        <v>91</v>
      </c>
      <c r="C8" s="5" t="n">
        <v>277</v>
      </c>
      <c r="D8" s="5" t="n">
        <v>276</v>
      </c>
      <c r="E8" s="5" t="n">
        <v>941</v>
      </c>
    </row>
    <row r="9">
      <c r="A9" s="4" t="inlineStr">
        <is>
          <t>Total interest income</t>
        </is>
      </c>
      <c r="B9" s="5" t="n">
        <v>14403</v>
      </c>
      <c r="C9" s="5" t="n">
        <v>15853</v>
      </c>
      <c r="D9" s="5" t="n">
        <v>43978</v>
      </c>
      <c r="E9" s="5" t="n">
        <v>48710</v>
      </c>
    </row>
    <row r="10">
      <c r="A10" s="3" t="inlineStr">
        <is>
          <t>INTEREST EXPENSE</t>
        </is>
      </c>
    </row>
    <row r="11">
      <c r="A11" s="4" t="inlineStr">
        <is>
          <t>Deposits</t>
        </is>
      </c>
      <c r="B11" s="5" t="n">
        <v>1251</v>
      </c>
      <c r="C11" s="5" t="n">
        <v>2211</v>
      </c>
      <c r="D11" s="5" t="n">
        <v>4612</v>
      </c>
      <c r="E11" s="5" t="n">
        <v>8772</v>
      </c>
    </row>
    <row r="12">
      <c r="A12" s="4" t="inlineStr">
        <is>
          <t>Short-term borrowings</t>
        </is>
      </c>
      <c r="C12" s="5" t="n">
        <v>588</v>
      </c>
      <c r="D12" s="5" t="n">
        <v>209</v>
      </c>
      <c r="E12" s="5" t="n">
        <v>1582</v>
      </c>
    </row>
    <row r="13">
      <c r="A13" s="4" t="inlineStr">
        <is>
          <t>Other borrowings</t>
        </is>
      </c>
      <c r="C13" s="5" t="n">
        <v>854</v>
      </c>
      <c r="D13" s="5" t="n">
        <v>62</v>
      </c>
      <c r="E13" s="5" t="n">
        <v>2598</v>
      </c>
    </row>
    <row r="14">
      <c r="A14" s="4" t="inlineStr">
        <is>
          <t>Total interest expense</t>
        </is>
      </c>
      <c r="B14" s="5" t="n">
        <v>1251</v>
      </c>
      <c r="C14" s="5" t="n">
        <v>3653</v>
      </c>
      <c r="D14" s="5" t="n">
        <v>4883</v>
      </c>
      <c r="E14" s="5" t="n">
        <v>12952</v>
      </c>
    </row>
    <row r="15">
      <c r="A15" s="4" t="inlineStr">
        <is>
          <t>NET INTEREST INCOME</t>
        </is>
      </c>
      <c r="B15" s="5" t="n">
        <v>13152</v>
      </c>
      <c r="C15" s="5" t="n">
        <v>12200</v>
      </c>
      <c r="D15" s="5" t="n">
        <v>39095</v>
      </c>
      <c r="E15" s="5" t="n">
        <v>35758</v>
      </c>
    </row>
    <row r="16">
      <c r="A16" s="4" t="inlineStr">
        <is>
          <t>Provision for loan losses</t>
        </is>
      </c>
      <c r="B16" s="5" t="n">
        <v>600</v>
      </c>
      <c r="C16" s="5" t="n">
        <v>1300</v>
      </c>
      <c r="D16" s="5" t="n">
        <v>2400</v>
      </c>
      <c r="E16" s="5" t="n">
        <v>2175</v>
      </c>
    </row>
    <row r="17">
      <c r="A17" s="4" t="inlineStr">
        <is>
          <t>NET INTEREST INCOME AFTER PROVISION FOR LOAN LOSSES</t>
        </is>
      </c>
      <c r="B17" s="5" t="n">
        <v>12552</v>
      </c>
      <c r="C17" s="5" t="n">
        <v>10900</v>
      </c>
      <c r="D17" s="5" t="n">
        <v>36695</v>
      </c>
      <c r="E17" s="5" t="n">
        <v>33583</v>
      </c>
    </row>
    <row r="18">
      <c r="A18" s="3" t="inlineStr">
        <is>
          <t>NONINTEREST INCOME</t>
        </is>
      </c>
    </row>
    <row r="19">
      <c r="A19" s="4" t="inlineStr">
        <is>
          <t>Service fees on deposit accounts</t>
        </is>
      </c>
      <c r="B19" s="5" t="n">
        <v>781</v>
      </c>
      <c r="C19" s="5" t="n">
        <v>558</v>
      </c>
      <c r="D19" s="5" t="n">
        <v>2305</v>
      </c>
      <c r="E19" s="5" t="n">
        <v>2163</v>
      </c>
    </row>
    <row r="20">
      <c r="A20" s="4" t="inlineStr">
        <is>
          <t>Services charges and fees on loans</t>
        </is>
      </c>
      <c r="B20" s="5" t="n">
        <v>450</v>
      </c>
      <c r="C20" s="5" t="n">
        <v>325</v>
      </c>
      <c r="D20" s="5" t="n">
        <v>1367</v>
      </c>
      <c r="E20" s="5" t="n">
        <v>985</v>
      </c>
    </row>
    <row r="21">
      <c r="A21" s="4" t="inlineStr">
        <is>
          <t>Loan swap fees</t>
        </is>
      </c>
      <c r="B21" s="5" t="n">
        <v>1</v>
      </c>
      <c r="C21" s="5" t="n">
        <v>627</v>
      </c>
      <c r="D21" s="5" t="n">
        <v>622</v>
      </c>
      <c r="E21" s="5" t="n">
        <v>1200</v>
      </c>
    </row>
    <row r="22">
      <c r="A22" s="4" t="inlineStr">
        <is>
          <t>Realized and unrealized gain (loss) on equity securities, net</t>
        </is>
      </c>
      <c r="B22" s="5" t="n">
        <v>4</v>
      </c>
      <c r="C22" s="5" t="n">
        <v>2</v>
      </c>
      <c r="D22" s="5" t="n">
        <v>15</v>
      </c>
      <c r="E22" s="5" t="n">
        <v>-3</v>
      </c>
    </row>
    <row r="23">
      <c r="A23" s="4" t="inlineStr">
        <is>
          <t>Trust and investment fees</t>
        </is>
      </c>
      <c r="B23" s="5" t="n">
        <v>398</v>
      </c>
      <c r="C23" s="5" t="n">
        <v>298</v>
      </c>
      <c r="D23" s="5" t="n">
        <v>1074</v>
      </c>
      <c r="E23" s="5" t="n">
        <v>1045</v>
      </c>
    </row>
    <row r="24">
      <c r="A24" s="4" t="inlineStr">
        <is>
          <t>Gain on sale of investment securities available for sale, net</t>
        </is>
      </c>
      <c r="B24" s="5" t="n">
        <v>42</v>
      </c>
      <c r="D24" s="5" t="n">
        <v>459</v>
      </c>
      <c r="E24" s="5" t="n">
        <v>381</v>
      </c>
    </row>
    <row r="25">
      <c r="A25" s="4" t="inlineStr">
        <is>
          <t>Gain on sale of loans, net</t>
        </is>
      </c>
      <c r="B25" s="5" t="n">
        <v>250</v>
      </c>
      <c r="C25" s="5" t="n">
        <v>647</v>
      </c>
      <c r="D25" s="5" t="n">
        <v>1737</v>
      </c>
      <c r="E25" s="5" t="n">
        <v>791</v>
      </c>
    </row>
    <row r="26">
      <c r="A26" s="4" t="inlineStr">
        <is>
          <t>Earnings on Bank-owned life insurance</t>
        </is>
      </c>
      <c r="B26" s="5" t="n">
        <v>191</v>
      </c>
      <c r="C26" s="5" t="n">
        <v>233</v>
      </c>
      <c r="D26" s="5" t="n">
        <v>725</v>
      </c>
      <c r="E26" s="5" t="n">
        <v>709</v>
      </c>
    </row>
    <row r="27">
      <c r="A27" s="4" t="inlineStr">
        <is>
          <t>Insurance commissions</t>
        </is>
      </c>
      <c r="B27" s="5" t="n">
        <v>158</v>
      </c>
      <c r="C27" s="5" t="n">
        <v>195</v>
      </c>
      <c r="D27" s="5" t="n">
        <v>492</v>
      </c>
      <c r="E27" s="5" t="n">
        <v>641</v>
      </c>
    </row>
    <row r="28">
      <c r="A28" s="4" t="inlineStr">
        <is>
          <t>Other</t>
        </is>
      </c>
      <c r="B28" s="5" t="n">
        <v>18</v>
      </c>
      <c r="C28" s="5" t="n">
        <v>-2</v>
      </c>
      <c r="D28" s="5" t="n">
        <v>147</v>
      </c>
      <c r="E28" s="5" t="n">
        <v>102</v>
      </c>
    </row>
    <row r="29">
      <c r="A29" s="4" t="inlineStr">
        <is>
          <t>Total noninterest income</t>
        </is>
      </c>
      <c r="B29" s="5" t="n">
        <v>2293</v>
      </c>
      <c r="C29" s="5" t="n">
        <v>2883</v>
      </c>
      <c r="D29" s="5" t="n">
        <v>8943</v>
      </c>
      <c r="E29" s="5" t="n">
        <v>8014</v>
      </c>
    </row>
    <row r="30">
      <c r="A30" s="3" t="inlineStr">
        <is>
          <t>NONINTEREST EXPENSE</t>
        </is>
      </c>
    </row>
    <row r="31">
      <c r="A31" s="4" t="inlineStr">
        <is>
          <t>Compensation and employee benefits</t>
        </is>
      </c>
      <c r="B31" s="5" t="n">
        <v>6315</v>
      </c>
      <c r="C31" s="5" t="n">
        <v>5714</v>
      </c>
      <c r="D31" s="5" t="n">
        <v>19083</v>
      </c>
      <c r="E31" s="5" t="n">
        <v>18029</v>
      </c>
    </row>
    <row r="32">
      <c r="A32" s="4" t="inlineStr">
        <is>
          <t>Occupancy and equipment</t>
        </is>
      </c>
      <c r="B32" s="5" t="n">
        <v>1060</v>
      </c>
      <c r="C32" s="5" t="n">
        <v>1033</v>
      </c>
      <c r="D32" s="5" t="n">
        <v>3257</v>
      </c>
      <c r="E32" s="5" t="n">
        <v>3169</v>
      </c>
    </row>
    <row r="33">
      <c r="A33" s="4" t="inlineStr">
        <is>
          <t>Professional fees</t>
        </is>
      </c>
      <c r="B33" s="5" t="n">
        <v>526</v>
      </c>
      <c r="C33" s="5" t="n">
        <v>457</v>
      </c>
      <c r="D33" s="5" t="n">
        <v>1583</v>
      </c>
      <c r="E33" s="5" t="n">
        <v>1449</v>
      </c>
    </row>
    <row r="34">
      <c r="A34" s="4" t="inlineStr">
        <is>
          <t>Data processing</t>
        </is>
      </c>
      <c r="B34" s="5" t="n">
        <v>1169</v>
      </c>
      <c r="C34" s="5" t="n">
        <v>1113</v>
      </c>
      <c r="D34" s="5" t="n">
        <v>3390</v>
      </c>
      <c r="E34" s="5" t="n">
        <v>3215</v>
      </c>
    </row>
    <row r="35">
      <c r="A35" s="4" t="inlineStr">
        <is>
          <t>Advertising</t>
        </is>
      </c>
      <c r="B35" s="5" t="n">
        <v>218</v>
      </c>
      <c r="C35" s="5" t="n">
        <v>114</v>
      </c>
      <c r="D35" s="5" t="n">
        <v>471</v>
      </c>
      <c r="E35" s="5" t="n">
        <v>348</v>
      </c>
    </row>
    <row r="36">
      <c r="A36" s="4" t="inlineStr">
        <is>
          <t>Federal Deposit Insurance Corporation (FDIC) premiums</t>
        </is>
      </c>
      <c r="B36" s="5" t="n">
        <v>280</v>
      </c>
      <c r="C36" s="5" t="n">
        <v>154</v>
      </c>
      <c r="D36" s="5" t="n">
        <v>834</v>
      </c>
      <c r="E36" s="5" t="n">
        <v>492</v>
      </c>
    </row>
    <row r="37">
      <c r="A37" s="4" t="inlineStr">
        <is>
          <t>(Gain) loss on foreclosed real estate</t>
        </is>
      </c>
      <c r="B37" s="5" t="n">
        <v>-534</v>
      </c>
      <c r="C37" s="5" t="n">
        <v>-5</v>
      </c>
      <c r="D37" s="5" t="n">
        <v>-639</v>
      </c>
      <c r="E37" s="5" t="n">
        <v>61</v>
      </c>
    </row>
    <row r="38">
      <c r="A38" s="4" t="inlineStr">
        <is>
          <t>Amortization of intangible assets</t>
        </is>
      </c>
      <c r="B38" s="5" t="n">
        <v>69</v>
      </c>
      <c r="C38" s="5" t="n">
        <v>68</v>
      </c>
      <c r="D38" s="5" t="n">
        <v>204</v>
      </c>
      <c r="E38" s="5" t="n">
        <v>208</v>
      </c>
    </row>
    <row r="39">
      <c r="A39" s="4" t="inlineStr">
        <is>
          <t>Other</t>
        </is>
      </c>
      <c r="B39" s="5" t="n">
        <v>915</v>
      </c>
      <c r="C39" s="5" t="n">
        <v>482</v>
      </c>
      <c r="D39" s="5" t="n">
        <v>2448</v>
      </c>
      <c r="E39" s="5" t="n">
        <v>1746</v>
      </c>
    </row>
    <row r="40">
      <c r="A40" s="4" t="inlineStr">
        <is>
          <t>Total noninterest expense</t>
        </is>
      </c>
      <c r="B40" s="5" t="n">
        <v>10018</v>
      </c>
      <c r="C40" s="5" t="n">
        <v>9130</v>
      </c>
      <c r="D40" s="5" t="n">
        <v>30631</v>
      </c>
      <c r="E40" s="5" t="n">
        <v>28717</v>
      </c>
    </row>
    <row r="41">
      <c r="A41" s="4" t="inlineStr">
        <is>
          <t>Income before income taxes</t>
        </is>
      </c>
      <c r="B41" s="5" t="n">
        <v>4827</v>
      </c>
      <c r="C41" s="5" t="n">
        <v>4653</v>
      </c>
      <c r="D41" s="5" t="n">
        <v>15007</v>
      </c>
      <c r="E41" s="5" t="n">
        <v>12880</v>
      </c>
    </row>
    <row r="42">
      <c r="A42" s="4" t="inlineStr">
        <is>
          <t>Income taxes</t>
        </is>
      </c>
      <c r="B42" s="5" t="n">
        <v>801</v>
      </c>
      <c r="C42" s="5" t="n">
        <v>876</v>
      </c>
      <c r="D42" s="5" t="n">
        <v>2506</v>
      </c>
      <c r="E42" s="5" t="n">
        <v>2286</v>
      </c>
    </row>
    <row r="43">
      <c r="A43" s="4" t="inlineStr">
        <is>
          <t>NET INCOME</t>
        </is>
      </c>
      <c r="B43" s="6" t="n">
        <v>4026</v>
      </c>
      <c r="C43" s="6" t="n">
        <v>3777</v>
      </c>
      <c r="D43" s="6" t="n">
        <v>12501</v>
      </c>
      <c r="E43" s="6" t="n">
        <v>10594</v>
      </c>
    </row>
    <row r="44">
      <c r="A44" s="3" t="inlineStr">
        <is>
          <t>Earnings per share</t>
        </is>
      </c>
    </row>
    <row r="45">
      <c r="A45" s="4" t="inlineStr">
        <is>
          <t>Basic</t>
        </is>
      </c>
      <c r="B45" s="7" t="n">
        <v>0.41</v>
      </c>
      <c r="C45" s="7" t="n">
        <v>0.37</v>
      </c>
      <c r="D45" s="7" t="n">
        <v>1.25</v>
      </c>
      <c r="E45" s="7" t="n">
        <v>1.02</v>
      </c>
    </row>
    <row r="46">
      <c r="A46" s="4" t="inlineStr">
        <is>
          <t>Diluted</t>
        </is>
      </c>
      <c r="B46" s="8" t="n">
        <v>0.41</v>
      </c>
      <c r="C46" s="8" t="n">
        <v>0.37</v>
      </c>
      <c r="D46" s="8" t="n">
        <v>1.25</v>
      </c>
      <c r="E46" s="8" t="n">
        <v>1.02</v>
      </c>
    </row>
    <row r="47">
      <c r="A47" s="4" t="inlineStr">
        <is>
          <t>Dividends per share</t>
        </is>
      </c>
      <c r="B47" s="7" t="n">
        <v>0.12</v>
      </c>
      <c r="C47" s="7" t="n">
        <v>0.11</v>
      </c>
      <c r="D47" s="7" t="n">
        <v>0.35</v>
      </c>
      <c r="E47" s="7" t="n">
        <v>0.33</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 Schedule of Amortized Cost and Fair Value of Debt Securities by Contractual Maturity (Detail) - USD ($) $ in Thousands</t>
        </is>
      </c>
      <c r="B1" s="2" t="inlineStr">
        <is>
          <t>Jun. 30, 2021</t>
        </is>
      </c>
      <c r="C1" s="2" t="inlineStr">
        <is>
          <t>Sep. 30, 2020</t>
        </is>
      </c>
    </row>
    <row r="2">
      <c r="A2" s="3" t="inlineStr">
        <is>
          <t>Available-for-sale Securities, Debt Maturities, Amortized Cost Basis, Fiscal Year Maturity [Abstract]</t>
        </is>
      </c>
    </row>
    <row r="3">
      <c r="A3" s="4" t="inlineStr">
        <is>
          <t>Due in one year or less, Amortized Cost</t>
        </is>
      </c>
      <c r="B3" s="6" t="n">
        <v>1403</v>
      </c>
    </row>
    <row r="4">
      <c r="A4" s="4" t="inlineStr">
        <is>
          <t>Due after one year through five years, Amortized Cost</t>
        </is>
      </c>
      <c r="B4" s="5" t="n">
        <v>21050</v>
      </c>
    </row>
    <row r="5">
      <c r="A5" s="4" t="inlineStr">
        <is>
          <t>Due after five years through ten years, Amortized Cost</t>
        </is>
      </c>
      <c r="B5" s="5" t="n">
        <v>59260</v>
      </c>
    </row>
    <row r="6">
      <c r="A6" s="4" t="inlineStr">
        <is>
          <t>Due after ten years, Amortized Cost</t>
        </is>
      </c>
      <c r="B6" s="5" t="n">
        <v>63345</v>
      </c>
    </row>
    <row r="7">
      <c r="A7" s="4" t="inlineStr">
        <is>
          <t>Available for sale, Amortized Cost</t>
        </is>
      </c>
      <c r="B7" s="5" t="n">
        <v>145058</v>
      </c>
      <c r="C7" s="6" t="n">
        <v>208473</v>
      </c>
    </row>
    <row r="8">
      <c r="A8" s="3" t="inlineStr">
        <is>
          <t>Available-for-sale Securities, Debt Maturities, Fair Value, Fiscal Year Maturity [Abstract]</t>
        </is>
      </c>
    </row>
    <row r="9">
      <c r="A9" s="4" t="inlineStr">
        <is>
          <t>Due in one year or less, Fair Value</t>
        </is>
      </c>
      <c r="B9" s="5" t="n">
        <v>1408</v>
      </c>
    </row>
    <row r="10">
      <c r="A10" s="4" t="inlineStr">
        <is>
          <t>Due after one year through five years, Fair Value</t>
        </is>
      </c>
      <c r="B10" s="5" t="n">
        <v>21428</v>
      </c>
    </row>
    <row r="11">
      <c r="A11" s="4" t="inlineStr">
        <is>
          <t>Due after five years through ten years, Fair Value</t>
        </is>
      </c>
      <c r="B11" s="5" t="n">
        <v>60237</v>
      </c>
    </row>
    <row r="12">
      <c r="A12" s="4" t="inlineStr">
        <is>
          <t>Due after ten years, Fair Value</t>
        </is>
      </c>
      <c r="B12" s="5" t="n">
        <v>65097</v>
      </c>
    </row>
    <row r="13">
      <c r="A13" s="4" t="inlineStr">
        <is>
          <t>Total, Fair Value</t>
        </is>
      </c>
      <c r="B13" s="5" t="n">
        <v>148170</v>
      </c>
      <c r="C13" s="6" t="n">
        <v>212484</v>
      </c>
    </row>
    <row r="14">
      <c r="A14" s="3" t="inlineStr">
        <is>
          <t>Held to maturity Securities, Debt Maturities, Amortized Cost Basis, Fiscal Year Maturity [Abstract]</t>
        </is>
      </c>
    </row>
    <row r="15">
      <c r="A15" s="4" t="inlineStr">
        <is>
          <t>Due after five years through ten years, Amortized Cost</t>
        </is>
      </c>
      <c r="B15" s="5" t="n">
        <v>1955</v>
      </c>
    </row>
    <row r="16">
      <c r="A16" s="4" t="inlineStr">
        <is>
          <t>Due after ten years, Amortized Cost</t>
        </is>
      </c>
      <c r="B16" s="5" t="n">
        <v>16027</v>
      </c>
    </row>
    <row r="17">
      <c r="A17" s="4" t="inlineStr">
        <is>
          <t>Total, Amortized Cost</t>
        </is>
      </c>
      <c r="B17" s="5" t="n">
        <v>17982</v>
      </c>
    </row>
    <row r="18">
      <c r="A18" s="3" t="inlineStr">
        <is>
          <t>Held to maturity Securities, Debt Maturities, Fair Value, Fiscal Year Maturity [Abstract]</t>
        </is>
      </c>
    </row>
    <row r="19">
      <c r="A19" s="4" t="inlineStr">
        <is>
          <t>Due after five years through ten years, Fair Value</t>
        </is>
      </c>
      <c r="B19" s="5" t="n">
        <v>1961</v>
      </c>
    </row>
    <row r="20">
      <c r="A20" s="4" t="inlineStr">
        <is>
          <t>Due after ten years, Fair Value</t>
        </is>
      </c>
      <c r="B20" s="5" t="n">
        <v>16051</v>
      </c>
    </row>
    <row r="21">
      <c r="A21" s="4" t="inlineStr">
        <is>
          <t>Total, Fair Value</t>
        </is>
      </c>
      <c r="B21" s="6" t="n">
        <v>18012</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66" customWidth="1" min="1" max="1"/>
    <col width="15" customWidth="1" min="2" max="2"/>
    <col width="14" customWidth="1" min="3" max="3"/>
    <col width="15" customWidth="1" min="4" max="4"/>
    <col width="15" customWidth="1" min="5" max="5"/>
  </cols>
  <sheetData>
    <row r="1">
      <c r="A1" s="1" t="inlineStr">
        <is>
          <t>Investment Securities - Additional Information (Detail) - USD ($)</t>
        </is>
      </c>
      <c r="B1" s="2" t="inlineStr">
        <is>
          <t>3 Months Ended</t>
        </is>
      </c>
      <c r="D1" s="2" t="inlineStr">
        <is>
          <t>9 Months Ended</t>
        </is>
      </c>
    </row>
    <row r="2">
      <c r="B2" s="2" t="inlineStr">
        <is>
          <t>Jun. 30, 2021</t>
        </is>
      </c>
      <c r="C2" s="2" t="inlineStr">
        <is>
          <t>Jun. 30, 2020</t>
        </is>
      </c>
      <c r="D2" s="2" t="inlineStr">
        <is>
          <t>Jun. 30, 2021</t>
        </is>
      </c>
      <c r="E2" s="2" t="inlineStr">
        <is>
          <t>Jun. 30, 2020</t>
        </is>
      </c>
    </row>
    <row r="3">
      <c r="A3" s="3" t="inlineStr">
        <is>
          <t>Amortized Cost And Fair Value Debt Securities [Abstract]</t>
        </is>
      </c>
    </row>
    <row r="4">
      <c r="A4" s="4" t="inlineStr">
        <is>
          <t>Realized gross gains</t>
        </is>
      </c>
      <c r="B4" s="6" t="n">
        <v>90000</v>
      </c>
      <c r="C4" s="6" t="n">
        <v>0</v>
      </c>
      <c r="D4" s="6" t="n">
        <v>507000</v>
      </c>
      <c r="E4" s="6" t="n">
        <v>420000</v>
      </c>
    </row>
    <row r="5">
      <c r="A5" s="4" t="inlineStr">
        <is>
          <t>Realized gross losses</t>
        </is>
      </c>
      <c r="B5" s="5" t="n">
        <v>48000</v>
      </c>
      <c r="C5" s="6" t="n">
        <v>0</v>
      </c>
      <c r="D5" s="5" t="n">
        <v>48000</v>
      </c>
      <c r="E5" s="5" t="n">
        <v>39000</v>
      </c>
    </row>
    <row r="6">
      <c r="A6" s="4" t="inlineStr">
        <is>
          <t>Proceeds from the sale of investment securities</t>
        </is>
      </c>
      <c r="B6" s="6" t="n">
        <v>9000000</v>
      </c>
      <c r="D6" s="6" t="n">
        <v>19700000</v>
      </c>
      <c r="E6" s="6" t="n">
        <v>24000000</v>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80" customWidth="1" min="1" max="1"/>
    <col width="29" customWidth="1" min="2" max="2"/>
    <col width="29" customWidth="1" min="3" max="3"/>
  </cols>
  <sheetData>
    <row r="1">
      <c r="A1" s="1" t="inlineStr">
        <is>
          <t>Investment Securities - Schedule of Gross Unrealized Losses and Fair Value (Detail) $ in Thousands</t>
        </is>
      </c>
      <c r="B1" s="2" t="inlineStr">
        <is>
          <t>Jun. 30, 2021USD ($)Security</t>
        </is>
      </c>
      <c r="C1" s="2" t="inlineStr">
        <is>
          <t>Sep. 30, 2020USD ($)Security</t>
        </is>
      </c>
    </row>
    <row r="2">
      <c r="A2" s="3" t="inlineStr">
        <is>
          <t>Schedule of Available-for-sale Securities [Line Items]</t>
        </is>
      </c>
    </row>
    <row r="3">
      <c r="A3" s="4" t="inlineStr">
        <is>
          <t>Number of Securities, Debt | Security</t>
        </is>
      </c>
      <c r="B3" s="5" t="n">
        <v>43</v>
      </c>
      <c r="C3" s="5" t="n">
        <v>46</v>
      </c>
    </row>
    <row r="4">
      <c r="A4" s="4" t="inlineStr">
        <is>
          <t>Fair Value, Less than Twelve Months, Debt</t>
        </is>
      </c>
      <c r="B4" s="6" t="n">
        <v>21892</v>
      </c>
      <c r="C4" s="6" t="n">
        <v>19368</v>
      </c>
    </row>
    <row r="5">
      <c r="A5" s="4" t="inlineStr">
        <is>
          <t>Gross Unrealized Losses, Less than Twelve Months, Debt</t>
        </is>
      </c>
      <c r="B5" s="5" t="n">
        <v>-316</v>
      </c>
      <c r="C5" s="5" t="n">
        <v>-175</v>
      </c>
    </row>
    <row r="6">
      <c r="A6" s="4" t="inlineStr">
        <is>
          <t>Fair Value, Twelve Months or Greater, Debt</t>
        </is>
      </c>
      <c r="B6" s="5" t="n">
        <v>10778</v>
      </c>
      <c r="C6" s="5" t="n">
        <v>19275</v>
      </c>
    </row>
    <row r="7">
      <c r="A7" s="4" t="inlineStr">
        <is>
          <t>Gross Unrealized Losses, Twelve Months or Greater, Debt</t>
        </is>
      </c>
      <c r="B7" s="5" t="n">
        <v>-229</v>
      </c>
      <c r="C7" s="5" t="n">
        <v>-685</v>
      </c>
    </row>
    <row r="8">
      <c r="A8" s="4" t="inlineStr">
        <is>
          <t>Fair Value Total, Debt</t>
        </is>
      </c>
      <c r="B8" s="5" t="n">
        <v>32670</v>
      </c>
      <c r="C8" s="5" t="n">
        <v>38643</v>
      </c>
    </row>
    <row r="9">
      <c r="A9" s="4" t="inlineStr">
        <is>
          <t>Gross Unrealized Losses Total, Debt</t>
        </is>
      </c>
      <c r="B9" s="6" t="n">
        <v>-545</v>
      </c>
      <c r="C9" s="6" t="n">
        <v>-860</v>
      </c>
    </row>
    <row r="10">
      <c r="A10" s="4" t="inlineStr">
        <is>
          <t>Fannie Mae [Member]</t>
        </is>
      </c>
    </row>
    <row r="11">
      <c r="A11" s="3" t="inlineStr">
        <is>
          <t>Schedule of Available-for-sale Securities [Line Items]</t>
        </is>
      </c>
    </row>
    <row r="12">
      <c r="A12" s="4" t="inlineStr">
        <is>
          <t>Number of Securities, Debt | Security</t>
        </is>
      </c>
      <c r="B12" s="5" t="n">
        <v>9</v>
      </c>
      <c r="C12" s="5" t="n">
        <v>8</v>
      </c>
    </row>
    <row r="13">
      <c r="A13" s="4" t="inlineStr">
        <is>
          <t>Fair Value, Less than Twelve Months, Debt</t>
        </is>
      </c>
      <c r="B13" s="6" t="n">
        <v>6122</v>
      </c>
      <c r="C13" s="6" t="n">
        <v>1397</v>
      </c>
    </row>
    <row r="14">
      <c r="A14" s="4" t="inlineStr">
        <is>
          <t>Gross Unrealized Losses, Less than Twelve Months, Debt</t>
        </is>
      </c>
      <c r="B14" s="5" t="n">
        <v>-10</v>
      </c>
      <c r="C14" s="5" t="n">
        <v>-19</v>
      </c>
    </row>
    <row r="15">
      <c r="A15" s="4" t="inlineStr">
        <is>
          <t>Fair Value, Twelve Months or Greater, Debt</t>
        </is>
      </c>
      <c r="B15" s="5" t="n">
        <v>4582</v>
      </c>
      <c r="C15" s="5" t="n">
        <v>5827</v>
      </c>
    </row>
    <row r="16">
      <c r="A16" s="4" t="inlineStr">
        <is>
          <t>Gross Unrealized Losses, Twelve Months or Greater, Debt</t>
        </is>
      </c>
      <c r="B16" s="5" t="n">
        <v>-28</v>
      </c>
      <c r="C16" s="5" t="n">
        <v>-69</v>
      </c>
    </row>
    <row r="17">
      <c r="A17" s="4" t="inlineStr">
        <is>
          <t>Fair Value Total, Debt</t>
        </is>
      </c>
      <c r="B17" s="5" t="n">
        <v>10704</v>
      </c>
      <c r="C17" s="5" t="n">
        <v>7224</v>
      </c>
    </row>
    <row r="18">
      <c r="A18" s="4" t="inlineStr">
        <is>
          <t>Gross Unrealized Losses Total, Debt</t>
        </is>
      </c>
      <c r="B18" s="6" t="n">
        <v>-38</v>
      </c>
      <c r="C18" s="6" t="n">
        <v>-88</v>
      </c>
    </row>
    <row r="19">
      <c r="A19" s="4" t="inlineStr">
        <is>
          <t>Freddie Mac [Member]</t>
        </is>
      </c>
    </row>
    <row r="20">
      <c r="A20" s="3" t="inlineStr">
        <is>
          <t>Schedule of Available-for-sale Securities [Line Items]</t>
        </is>
      </c>
    </row>
    <row r="21">
      <c r="A21" s="4" t="inlineStr">
        <is>
          <t>Number of Securities, Debt | Security</t>
        </is>
      </c>
      <c r="B21" s="5" t="n">
        <v>5</v>
      </c>
      <c r="C21" s="5" t="n">
        <v>1</v>
      </c>
    </row>
    <row r="22">
      <c r="A22" s="4" t="inlineStr">
        <is>
          <t>Fair Value, Less than Twelve Months, Debt</t>
        </is>
      </c>
      <c r="B22" s="6" t="n">
        <v>3965</v>
      </c>
      <c r="C22" s="6" t="n">
        <v>330</v>
      </c>
    </row>
    <row r="23">
      <c r="A23" s="4" t="inlineStr">
        <is>
          <t>Gross Unrealized Losses, Less than Twelve Months, Debt</t>
        </is>
      </c>
      <c r="B23" s="5" t="n">
        <v>-31</v>
      </c>
      <c r="C23" s="5" t="n">
        <v>-2</v>
      </c>
    </row>
    <row r="24">
      <c r="A24" s="4" t="inlineStr">
        <is>
          <t>Fair Value Total, Debt</t>
        </is>
      </c>
      <c r="B24" s="5" t="n">
        <v>3965</v>
      </c>
      <c r="C24" s="5" t="n">
        <v>330</v>
      </c>
    </row>
    <row r="25">
      <c r="A25" s="4" t="inlineStr">
        <is>
          <t>Gross Unrealized Losses Total, Debt</t>
        </is>
      </c>
      <c r="B25" s="6" t="n">
        <v>-31</v>
      </c>
      <c r="C25" s="6" t="n">
        <v>-2</v>
      </c>
    </row>
    <row r="26">
      <c r="A26" s="4" t="inlineStr">
        <is>
          <t>Governmental National Mortgage Association [Member]</t>
        </is>
      </c>
    </row>
    <row r="27">
      <c r="A27" s="3" t="inlineStr">
        <is>
          <t>Schedule of Available-for-sale Securities [Line Items]</t>
        </is>
      </c>
    </row>
    <row r="28">
      <c r="A28" s="4" t="inlineStr">
        <is>
          <t>Number of Securities, Debt | Security</t>
        </is>
      </c>
      <c r="B28" s="5" t="n">
        <v>4</v>
      </c>
      <c r="C28" s="5" t="n">
        <v>7</v>
      </c>
    </row>
    <row r="29">
      <c r="A29" s="4" t="inlineStr">
        <is>
          <t>Fair Value, Less than Twelve Months, Debt</t>
        </is>
      </c>
      <c r="B29" s="6" t="n">
        <v>409</v>
      </c>
      <c r="C29" s="6" t="n">
        <v>4428</v>
      </c>
    </row>
    <row r="30">
      <c r="A30" s="4" t="inlineStr">
        <is>
          <t>Gross Unrealized Losses, Less than Twelve Months, Debt</t>
        </is>
      </c>
      <c r="B30" s="5" t="n">
        <v>-1</v>
      </c>
      <c r="C30" s="5" t="n">
        <v>-61</v>
      </c>
    </row>
    <row r="31">
      <c r="A31" s="4" t="inlineStr">
        <is>
          <t>Fair Value, Twelve Months or Greater, Debt</t>
        </is>
      </c>
      <c r="B31" s="5" t="n">
        <v>1817</v>
      </c>
      <c r="C31" s="5" t="n">
        <v>2996</v>
      </c>
    </row>
    <row r="32">
      <c r="A32" s="4" t="inlineStr">
        <is>
          <t>Gross Unrealized Losses, Twelve Months or Greater, Debt</t>
        </is>
      </c>
      <c r="B32" s="5" t="n">
        <v>-12</v>
      </c>
      <c r="C32" s="5" t="n">
        <v>-38</v>
      </c>
    </row>
    <row r="33">
      <c r="A33" s="4" t="inlineStr">
        <is>
          <t>Fair Value Total, Debt</t>
        </is>
      </c>
      <c r="B33" s="5" t="n">
        <v>2226</v>
      </c>
      <c r="C33" s="5" t="n">
        <v>7424</v>
      </c>
    </row>
    <row r="34">
      <c r="A34" s="4" t="inlineStr">
        <is>
          <t>Gross Unrealized Losses Total, Debt</t>
        </is>
      </c>
      <c r="B34" s="6" t="n">
        <v>-13</v>
      </c>
      <c r="C34" s="6" t="n">
        <v>-99</v>
      </c>
    </row>
    <row r="35">
      <c r="A35" s="4" t="inlineStr">
        <is>
          <t>Corporate Obligations [Member]</t>
        </is>
      </c>
    </row>
    <row r="36">
      <c r="A36" s="3" t="inlineStr">
        <is>
          <t>Schedule of Available-for-sale Securities [Line Items]</t>
        </is>
      </c>
    </row>
    <row r="37">
      <c r="A37" s="4" t="inlineStr">
        <is>
          <t>Number of Securities, Debt | Security</t>
        </is>
      </c>
      <c r="B37" s="5" t="n">
        <v>17</v>
      </c>
      <c r="C37" s="5" t="n">
        <v>20</v>
      </c>
    </row>
    <row r="38">
      <c r="A38" s="4" t="inlineStr">
        <is>
          <t>Fair Value, Less than Twelve Months, Debt</t>
        </is>
      </c>
      <c r="B38" s="6" t="n">
        <v>11396</v>
      </c>
      <c r="C38" s="6" t="n">
        <v>13213</v>
      </c>
    </row>
    <row r="39">
      <c r="A39" s="4" t="inlineStr">
        <is>
          <t>Gross Unrealized Losses, Less than Twelve Months, Debt</t>
        </is>
      </c>
      <c r="B39" s="5" t="n">
        <v>-274</v>
      </c>
      <c r="C39" s="5" t="n">
        <v>-93</v>
      </c>
    </row>
    <row r="40">
      <c r="A40" s="4" t="inlineStr">
        <is>
          <t>Fair Value, Twelve Months or Greater, Debt</t>
        </is>
      </c>
      <c r="B40" s="5" t="n">
        <v>1926</v>
      </c>
      <c r="C40" s="5" t="n">
        <v>6573</v>
      </c>
    </row>
    <row r="41">
      <c r="A41" s="4" t="inlineStr">
        <is>
          <t>Gross Unrealized Losses, Twelve Months or Greater, Debt</t>
        </is>
      </c>
      <c r="B41" s="5" t="n">
        <v>-67</v>
      </c>
      <c r="C41" s="5" t="n">
        <v>-428</v>
      </c>
    </row>
    <row r="42">
      <c r="A42" s="4" t="inlineStr">
        <is>
          <t>Fair Value Total, Debt</t>
        </is>
      </c>
      <c r="B42" s="5" t="n">
        <v>13322</v>
      </c>
      <c r="C42" s="5" t="n">
        <v>19786</v>
      </c>
    </row>
    <row r="43">
      <c r="A43" s="4" t="inlineStr">
        <is>
          <t>Gross Unrealized Losses Total, Debt</t>
        </is>
      </c>
      <c r="B43" s="6" t="n">
        <v>-341</v>
      </c>
      <c r="C43" s="6" t="n">
        <v>-521</v>
      </c>
    </row>
    <row r="44">
      <c r="A44" s="4" t="inlineStr">
        <is>
          <t>Other Debt Securities [Member]</t>
        </is>
      </c>
    </row>
    <row r="45">
      <c r="A45" s="3" t="inlineStr">
        <is>
          <t>Schedule of Available-for-sale Securities [Line Items]</t>
        </is>
      </c>
    </row>
    <row r="46">
      <c r="A46" s="4" t="inlineStr">
        <is>
          <t>Number of Securities, Debt | Security</t>
        </is>
      </c>
      <c r="B46" s="5" t="n">
        <v>8</v>
      </c>
      <c r="C46" s="5" t="n">
        <v>10</v>
      </c>
    </row>
    <row r="47">
      <c r="A47" s="4" t="inlineStr">
        <is>
          <t>Fair Value, Twelve Months or Greater, Debt</t>
        </is>
      </c>
      <c r="B47" s="6" t="n">
        <v>2453</v>
      </c>
      <c r="C47" s="6" t="n">
        <v>3879</v>
      </c>
    </row>
    <row r="48">
      <c r="A48" s="4" t="inlineStr">
        <is>
          <t>Gross Unrealized Losses, Twelve Months or Greater, Debt</t>
        </is>
      </c>
      <c r="B48" s="5" t="n">
        <v>-122</v>
      </c>
      <c r="C48" s="5" t="n">
        <v>-150</v>
      </c>
    </row>
    <row r="49">
      <c r="A49" s="4" t="inlineStr">
        <is>
          <t>Fair Value Total, Debt</t>
        </is>
      </c>
      <c r="B49" s="5" t="n">
        <v>2453</v>
      </c>
      <c r="C49" s="5" t="n">
        <v>3879</v>
      </c>
    </row>
    <row r="50">
      <c r="A50" s="4" t="inlineStr">
        <is>
          <t>Gross Unrealized Losses Total, Debt</t>
        </is>
      </c>
      <c r="B50" s="6" t="n">
        <v>-122</v>
      </c>
      <c r="C50" s="6" t="n">
        <v>-150</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G4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 width="14" customWidth="1" min="7" max="7"/>
  </cols>
  <sheetData>
    <row r="1">
      <c r="A1" s="1" t="inlineStr">
        <is>
          <t>Loans Receivable, Net and Allowance for Loan Losses - Summary of Loans Receivable (Detail) - USD ($)</t>
        </is>
      </c>
      <c r="B1" s="2" t="inlineStr">
        <is>
          <t>Jun. 30, 2021</t>
        </is>
      </c>
      <c r="C1" s="2" t="inlineStr">
        <is>
          <t>Mar. 31, 2021</t>
        </is>
      </c>
      <c r="D1" s="2" t="inlineStr">
        <is>
          <t>Sep. 30, 2020</t>
        </is>
      </c>
      <c r="E1" s="2" t="inlineStr">
        <is>
          <t>Jun. 30, 2020</t>
        </is>
      </c>
      <c r="F1" s="2" t="inlineStr">
        <is>
          <t>Mar. 31, 2020</t>
        </is>
      </c>
      <c r="G1" s="2" t="inlineStr">
        <is>
          <t>Sep. 30, 2019</t>
        </is>
      </c>
    </row>
    <row r="2">
      <c r="A2" s="3" t="inlineStr">
        <is>
          <t>Real estate loans:</t>
        </is>
      </c>
    </row>
    <row r="3">
      <c r="A3" s="4" t="inlineStr">
        <is>
          <t>Total Loans</t>
        </is>
      </c>
      <c r="B3" s="6" t="n">
        <v>1386309000</v>
      </c>
      <c r="D3" s="6" t="n">
        <v>1433374000</v>
      </c>
    </row>
    <row r="4">
      <c r="A4" s="4" t="inlineStr">
        <is>
          <t>Less allowance for loan losses</t>
        </is>
      </c>
      <c r="B4" s="5" t="n">
        <v>17693000</v>
      </c>
      <c r="C4" s="6" t="n">
        <v>17154000</v>
      </c>
      <c r="D4" s="5" t="n">
        <v>15400000</v>
      </c>
      <c r="E4" s="6" t="n">
        <v>14330000</v>
      </c>
      <c r="F4" s="6" t="n">
        <v>13179000</v>
      </c>
      <c r="G4" s="6" t="n">
        <v>12630000</v>
      </c>
    </row>
    <row r="5">
      <c r="A5" s="4" t="inlineStr">
        <is>
          <t>Net loans</t>
        </is>
      </c>
      <c r="B5" s="5" t="n">
        <v>1368616000</v>
      </c>
      <c r="D5" s="5" t="n">
        <v>1417974000</v>
      </c>
    </row>
    <row r="6">
      <c r="A6" s="4" t="inlineStr">
        <is>
          <t>Obligations of States and Political Subdivisions [Member]</t>
        </is>
      </c>
    </row>
    <row r="7">
      <c r="A7" s="3" t="inlineStr">
        <is>
          <t>Real estate loans:</t>
        </is>
      </c>
    </row>
    <row r="8">
      <c r="A8" s="4" t="inlineStr">
        <is>
          <t>Total Loans</t>
        </is>
      </c>
      <c r="B8" s="5" t="n">
        <v>57070000</v>
      </c>
      <c r="D8" s="5" t="n">
        <v>79230000</v>
      </c>
    </row>
    <row r="9">
      <c r="A9" s="4" t="inlineStr">
        <is>
          <t>Less allowance for loan losses</t>
        </is>
      </c>
      <c r="B9" s="5" t="n">
        <v>399000</v>
      </c>
      <c r="C9" s="5" t="n">
        <v>487000</v>
      </c>
      <c r="D9" s="5" t="n">
        <v>555000</v>
      </c>
      <c r="E9" s="5" t="n">
        <v>544000</v>
      </c>
      <c r="F9" s="5" t="n">
        <v>359000</v>
      </c>
      <c r="G9" s="5" t="n">
        <v>343000</v>
      </c>
    </row>
    <row r="10">
      <c r="A10" s="4" t="inlineStr">
        <is>
          <t>Home Equity Loans and Lines of Credit [Member]</t>
        </is>
      </c>
    </row>
    <row r="11">
      <c r="A11" s="3" t="inlineStr">
        <is>
          <t>Real estate loans:</t>
        </is>
      </c>
    </row>
    <row r="12">
      <c r="A12" s="4" t="inlineStr">
        <is>
          <t>Total Loans</t>
        </is>
      </c>
      <c r="B12" s="5" t="n">
        <v>38571000</v>
      </c>
      <c r="D12" s="5" t="n">
        <v>40800000</v>
      </c>
    </row>
    <row r="13">
      <c r="A13" s="4" t="inlineStr">
        <is>
          <t>Less allowance for loan losses</t>
        </is>
      </c>
      <c r="B13" s="5" t="n">
        <v>321000</v>
      </c>
      <c r="C13" s="5" t="n">
        <v>337000</v>
      </c>
      <c r="D13" s="5" t="n">
        <v>337000</v>
      </c>
      <c r="E13" s="5" t="n">
        <v>336000</v>
      </c>
      <c r="F13" s="5" t="n">
        <v>351000</v>
      </c>
      <c r="G13" s="5" t="n">
        <v>329000</v>
      </c>
    </row>
    <row r="14">
      <c r="A14" s="4" t="inlineStr">
        <is>
          <t>Auto Loans [Member]</t>
        </is>
      </c>
    </row>
    <row r="15">
      <c r="A15" s="3" t="inlineStr">
        <is>
          <t>Real estate loans:</t>
        </is>
      </c>
    </row>
    <row r="16">
      <c r="A16" s="4" t="inlineStr">
        <is>
          <t>Total Loans</t>
        </is>
      </c>
      <c r="B16" s="5" t="n">
        <v>18805000</v>
      </c>
      <c r="D16" s="5" t="n">
        <v>39795000</v>
      </c>
    </row>
    <row r="17">
      <c r="A17" s="4" t="inlineStr">
        <is>
          <t>Less allowance for loan losses</t>
        </is>
      </c>
      <c r="B17" s="5" t="n">
        <v>343000</v>
      </c>
      <c r="C17" s="5" t="n">
        <v>439000</v>
      </c>
      <c r="D17" s="5" t="n">
        <v>780000</v>
      </c>
      <c r="E17" s="5" t="n">
        <v>963000</v>
      </c>
      <c r="F17" s="5" t="n">
        <v>1104000</v>
      </c>
      <c r="G17" s="5" t="n">
        <v>1384000</v>
      </c>
    </row>
    <row r="18">
      <c r="A18" s="4" t="inlineStr">
        <is>
          <t>Other [Member]</t>
        </is>
      </c>
    </row>
    <row r="19">
      <c r="A19" s="3" t="inlineStr">
        <is>
          <t>Real estate loans:</t>
        </is>
      </c>
    </row>
    <row r="20">
      <c r="A20" s="4" t="inlineStr">
        <is>
          <t>Total Loans</t>
        </is>
      </c>
      <c r="B20" s="5" t="n">
        <v>1600000</v>
      </c>
      <c r="D20" s="5" t="n">
        <v>2293000</v>
      </c>
    </row>
    <row r="21">
      <c r="A21" s="4" t="inlineStr">
        <is>
          <t>Less allowance for loan losses</t>
        </is>
      </c>
      <c r="B21" s="5" t="n">
        <v>20000</v>
      </c>
      <c r="C21" s="5" t="n">
        <v>20000</v>
      </c>
      <c r="D21" s="5" t="n">
        <v>25000</v>
      </c>
      <c r="E21" s="5" t="n">
        <v>24000</v>
      </c>
      <c r="F21" s="5" t="n">
        <v>29000</v>
      </c>
      <c r="G21" s="5" t="n">
        <v>28000</v>
      </c>
    </row>
    <row r="22">
      <c r="A22" s="4" t="inlineStr">
        <is>
          <t>Residential [Member] | Real Estate Loans [Member]</t>
        </is>
      </c>
    </row>
    <row r="23">
      <c r="A23" s="3" t="inlineStr">
        <is>
          <t>Real estate loans:</t>
        </is>
      </c>
    </row>
    <row r="24">
      <c r="A24" s="4" t="inlineStr">
        <is>
          <t>Total Loans</t>
        </is>
      </c>
      <c r="B24" s="5" t="n">
        <v>584368000</v>
      </c>
      <c r="D24" s="5" t="n">
        <v>610172000</v>
      </c>
    </row>
    <row r="25">
      <c r="A25" s="4" t="inlineStr">
        <is>
          <t>Less allowance for loan losses</t>
        </is>
      </c>
      <c r="B25" s="5" t="n">
        <v>4209000</v>
      </c>
      <c r="C25" s="5" t="n">
        <v>4299000</v>
      </c>
      <c r="D25" s="5" t="n">
        <v>4301000</v>
      </c>
      <c r="E25" s="5" t="n">
        <v>4367000</v>
      </c>
      <c r="F25" s="5" t="n">
        <v>4330000</v>
      </c>
      <c r="G25" s="5" t="n">
        <v>4243000</v>
      </c>
    </row>
    <row r="26">
      <c r="A26" s="4" t="inlineStr">
        <is>
          <t>Construction [Member] | Real Estate Loans [Member]</t>
        </is>
      </c>
    </row>
    <row r="27">
      <c r="A27" s="3" t="inlineStr">
        <is>
          <t>Real estate loans:</t>
        </is>
      </c>
    </row>
    <row r="28">
      <c r="A28" s="4" t="inlineStr">
        <is>
          <t>Total Loans</t>
        </is>
      </c>
      <c r="B28" s="5" t="n">
        <v>12236000</v>
      </c>
      <c r="D28" s="5" t="n">
        <v>11853000</v>
      </c>
    </row>
    <row r="29">
      <c r="A29" s="4" t="inlineStr">
        <is>
          <t>Less allowance for loan losses</t>
        </is>
      </c>
      <c r="B29" s="5" t="n">
        <v>156000</v>
      </c>
      <c r="C29" s="5" t="n">
        <v>117000</v>
      </c>
      <c r="D29" s="5" t="n">
        <v>127000</v>
      </c>
      <c r="E29" s="5" t="n">
        <v>103000</v>
      </c>
      <c r="F29" s="5" t="n">
        <v>55000</v>
      </c>
      <c r="G29" s="5" t="n">
        <v>53000</v>
      </c>
    </row>
    <row r="30">
      <c r="A30" s="4" t="inlineStr">
        <is>
          <t>Commercial [Member]</t>
        </is>
      </c>
    </row>
    <row r="31">
      <c r="A31" s="3" t="inlineStr">
        <is>
          <t>Real estate loans:</t>
        </is>
      </c>
    </row>
    <row r="32">
      <c r="A32" s="4" t="inlineStr">
        <is>
          <t>Net loans</t>
        </is>
      </c>
      <c r="B32" s="5" t="n">
        <v>29800000</v>
      </c>
    </row>
    <row r="33">
      <c r="A33" s="4" t="inlineStr">
        <is>
          <t>Commercial [Member] | Real Estate Loans [Member]</t>
        </is>
      </c>
    </row>
    <row r="34">
      <c r="A34" s="3" t="inlineStr">
        <is>
          <t>Real estate loans:</t>
        </is>
      </c>
    </row>
    <row r="35">
      <c r="A35" s="4" t="inlineStr">
        <is>
          <t>Total Loans</t>
        </is>
      </c>
      <c r="B35" s="5" t="n">
        <v>578506000</v>
      </c>
      <c r="D35" s="5" t="n">
        <v>509628000</v>
      </c>
    </row>
    <row r="36">
      <c r="A36" s="4" t="inlineStr">
        <is>
          <t>Less allowance for loan losses</t>
        </is>
      </c>
      <c r="B36" s="5" t="n">
        <v>9527000</v>
      </c>
      <c r="C36" s="5" t="n">
        <v>8943000</v>
      </c>
      <c r="D36" s="5" t="n">
        <v>7209000</v>
      </c>
      <c r="E36" s="5" t="n">
        <v>6870000</v>
      </c>
      <c r="F36" s="5" t="n">
        <v>4563000</v>
      </c>
      <c r="G36" s="5" t="n">
        <v>3806000</v>
      </c>
    </row>
    <row r="37">
      <c r="A37" s="4" t="inlineStr">
        <is>
          <t>Commercial Loans [Member]</t>
        </is>
      </c>
    </row>
    <row r="38">
      <c r="A38" s="3" t="inlineStr">
        <is>
          <t>Real estate loans:</t>
        </is>
      </c>
    </row>
    <row r="39">
      <c r="A39" s="4" t="inlineStr">
        <is>
          <t>Total Loans</t>
        </is>
      </c>
      <c r="B39" s="5" t="n">
        <v>95153000</v>
      </c>
      <c r="D39" s="5" t="n">
        <v>139603000</v>
      </c>
    </row>
    <row r="40">
      <c r="A40" s="4" t="inlineStr">
        <is>
          <t>Less allowance for loan losses</t>
        </is>
      </c>
      <c r="B40" s="5" t="n">
        <v>1658000</v>
      </c>
      <c r="C40" s="6" t="n">
        <v>1770000</v>
      </c>
      <c r="D40" s="6" t="n">
        <v>874000</v>
      </c>
      <c r="E40" s="6" t="n">
        <v>974000</v>
      </c>
      <c r="F40" s="6" t="n">
        <v>2180000</v>
      </c>
      <c r="G40" s="6" t="n">
        <v>1870000</v>
      </c>
    </row>
    <row r="41">
      <c r="A41" s="4" t="inlineStr">
        <is>
          <t>Net loans</t>
        </is>
      </c>
      <c r="B41" s="6" t="n">
        <v>481000</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F39"/>
  <sheetViews>
    <sheetView workbookViewId="0">
      <selection activeCell="A1" sqref="A1"/>
    </sheetView>
  </sheetViews>
  <sheetFormatPr baseColWidth="8" defaultRowHeight="15"/>
  <cols>
    <col width="80" customWidth="1" min="1" max="1"/>
    <col width="29" customWidth="1" min="2" max="2"/>
    <col width="22" customWidth="1" min="3" max="3"/>
    <col width="41" customWidth="1" min="4" max="4"/>
    <col width="29" customWidth="1" min="5" max="5"/>
    <col width="25" customWidth="1" min="6" max="6"/>
  </cols>
  <sheetData>
    <row r="1">
      <c r="A1" s="1" t="inlineStr">
        <is>
          <t>Loans Receivable, Net and Allowance for Loan Losses - Additional Information (Detail)</t>
        </is>
      </c>
      <c r="B1" s="2" t="inlineStr">
        <is>
          <t>3 Months Ended</t>
        </is>
      </c>
      <c r="D1" s="2" t="inlineStr">
        <is>
          <t>9 Months Ended</t>
        </is>
      </c>
      <c r="F1" s="2" t="inlineStr">
        <is>
          <t>12 Months Ended</t>
        </is>
      </c>
    </row>
    <row r="2">
      <c r="B2" s="2" t="inlineStr">
        <is>
          <t>Jun. 30, 2021USD ($)Contract</t>
        </is>
      </c>
      <c r="C2" s="2" t="inlineStr">
        <is>
          <t>Jun. 30, 2020Contract</t>
        </is>
      </c>
      <c r="D2" s="2" t="inlineStr">
        <is>
          <t>Jun. 30, 2021USD ($)LoanContractCustomer</t>
        </is>
      </c>
      <c r="E2" s="2" t="inlineStr">
        <is>
          <t>Jun. 30, 2020USD ($)Contract</t>
        </is>
      </c>
      <c r="F2" s="2" t="inlineStr">
        <is>
          <t>Sep. 30, 2020USD ($)Loan</t>
        </is>
      </c>
    </row>
    <row r="3">
      <c r="A3" s="3" t="inlineStr">
        <is>
          <t>Accounts, Notes, Loans and Financing Receivable [Line Items]</t>
        </is>
      </c>
    </row>
    <row r="4">
      <c r="A4" s="4" t="inlineStr">
        <is>
          <t>Criteria in internal rating system</t>
        </is>
      </c>
      <c r="D4" s="4" t="inlineStr">
        <is>
          <t>Ten-point</t>
        </is>
      </c>
    </row>
    <row r="5">
      <c r="A5" s="4" t="inlineStr">
        <is>
          <t>Categories considered as not criticized</t>
        </is>
      </c>
      <c r="D5" s="4" t="inlineStr">
        <is>
          <t>six</t>
        </is>
      </c>
    </row>
    <row r="6">
      <c r="A6" s="4" t="inlineStr">
        <is>
          <t>Days past due over which loans are considered as substandard</t>
        </is>
      </c>
      <c r="D6" s="4" t="inlineStr">
        <is>
          <t>90 days</t>
        </is>
      </c>
    </row>
    <row r="7">
      <c r="A7" s="4" t="inlineStr">
        <is>
          <t>Minimum internal review amount</t>
        </is>
      </c>
      <c r="B7" s="6" t="n">
        <v>750000</v>
      </c>
      <c r="D7" s="6" t="n">
        <v>750000</v>
      </c>
    </row>
    <row r="8">
      <c r="A8" s="4" t="inlineStr">
        <is>
          <t>Minimum external review amount</t>
        </is>
      </c>
      <c r="B8" s="6" t="n">
        <v>1000000</v>
      </c>
      <c r="D8" s="6" t="n">
        <v>1000000</v>
      </c>
    </row>
    <row r="9">
      <c r="A9" s="4" t="inlineStr">
        <is>
          <t>Payment relief loan reported as percentage of loans outstanding</t>
        </is>
      </c>
      <c r="B9" s="4" t="inlineStr">
        <is>
          <t>2.30%</t>
        </is>
      </c>
      <c r="D9" s="4" t="inlineStr">
        <is>
          <t>2.30%</t>
        </is>
      </c>
    </row>
    <row r="10">
      <c r="A10" s="4" t="inlineStr">
        <is>
          <t>Loan, total</t>
        </is>
      </c>
      <c r="B10" s="6" t="n">
        <v>1368616000</v>
      </c>
      <c r="D10" s="6" t="n">
        <v>1368616000</v>
      </c>
      <c r="F10" s="6" t="n">
        <v>1417974000</v>
      </c>
    </row>
    <row r="11">
      <c r="A11" s="4" t="inlineStr">
        <is>
          <t>Number of Contracts | Contract</t>
        </is>
      </c>
      <c r="C11" s="5" t="n">
        <v>0</v>
      </c>
    </row>
    <row r="12">
      <c r="A12" s="4" t="inlineStr">
        <is>
          <t>Number of troubled debt restructuring loans granted interest rate concession | Contract</t>
        </is>
      </c>
      <c r="B12" s="5" t="n">
        <v>5</v>
      </c>
      <c r="D12" s="5" t="n">
        <v>6</v>
      </c>
      <c r="E12" s="5" t="n">
        <v>1</v>
      </c>
    </row>
    <row r="13">
      <c r="A13" s="4" t="inlineStr">
        <is>
          <t>Troubled debt restructurings loans granted interest rate concession</t>
        </is>
      </c>
      <c r="B13" s="6" t="n">
        <v>7700000</v>
      </c>
      <c r="D13" s="6" t="n">
        <v>7800000</v>
      </c>
      <c r="E13" s="6" t="n">
        <v>534000</v>
      </c>
    </row>
    <row r="14">
      <c r="A14" s="4" t="inlineStr">
        <is>
          <t>Number of troubled debt restructurings, loan modified, defaulted within one year of modification | Contract</t>
        </is>
      </c>
      <c r="B14" s="5" t="n">
        <v>0</v>
      </c>
      <c r="C14" s="5" t="n">
        <v>0</v>
      </c>
      <c r="D14" s="5" t="n">
        <v>0</v>
      </c>
      <c r="E14" s="5" t="n">
        <v>0</v>
      </c>
    </row>
    <row r="15">
      <c r="A15" s="4" t="inlineStr">
        <is>
          <t>Mortgage Loans [Member]</t>
        </is>
      </c>
    </row>
    <row r="16">
      <c r="A16" s="3" t="inlineStr">
        <is>
          <t>Accounts, Notes, Loans and Financing Receivable [Line Items]</t>
        </is>
      </c>
    </row>
    <row r="17">
      <c r="A17" s="4" t="inlineStr">
        <is>
          <t>Loan, total</t>
        </is>
      </c>
      <c r="B17" s="6" t="n">
        <v>1100000</v>
      </c>
      <c r="D17" s="6" t="n">
        <v>1100000</v>
      </c>
    </row>
    <row r="18">
      <c r="A18" s="4" t="inlineStr">
        <is>
          <t>Mortgage Loans [Member] | Payment Deferrals or Payments of Interest Only [Member]</t>
        </is>
      </c>
    </row>
    <row r="19">
      <c r="A19" s="3" t="inlineStr">
        <is>
          <t>Accounts, Notes, Loans and Financing Receivable [Line Items]</t>
        </is>
      </c>
    </row>
    <row r="20">
      <c r="A20" s="4" t="inlineStr">
        <is>
          <t>Loan, total</t>
        </is>
      </c>
      <c r="B20" s="5" t="n">
        <v>1100000</v>
      </c>
      <c r="D20" s="6" t="n">
        <v>1100000</v>
      </c>
    </row>
    <row r="21">
      <c r="A21" s="4" t="inlineStr">
        <is>
          <t>Number of customers | Customer</t>
        </is>
      </c>
      <c r="D21" s="5" t="n">
        <v>5</v>
      </c>
    </row>
    <row r="22">
      <c r="A22" s="4" t="inlineStr">
        <is>
          <t>Commercial Loans [Member]</t>
        </is>
      </c>
    </row>
    <row r="23">
      <c r="A23" s="3" t="inlineStr">
        <is>
          <t>Accounts, Notes, Loans and Financing Receivable [Line Items]</t>
        </is>
      </c>
    </row>
    <row r="24">
      <c r="A24" s="4" t="inlineStr">
        <is>
          <t>Loan, total</t>
        </is>
      </c>
      <c r="B24" s="5" t="n">
        <v>481000</v>
      </c>
      <c r="D24" s="6" t="n">
        <v>481000</v>
      </c>
    </row>
    <row r="25">
      <c r="A25" s="4" t="inlineStr">
        <is>
          <t>Commercial Loans [Member] | Payment Deferrals or Payments of Interest Only [Member]</t>
        </is>
      </c>
    </row>
    <row r="26">
      <c r="A26" s="3" t="inlineStr">
        <is>
          <t>Accounts, Notes, Loans and Financing Receivable [Line Items]</t>
        </is>
      </c>
    </row>
    <row r="27">
      <c r="A27" s="4" t="inlineStr">
        <is>
          <t>Loan, total</t>
        </is>
      </c>
      <c r="B27" s="5" t="n">
        <v>30300000</v>
      </c>
      <c r="D27" s="6" t="n">
        <v>30300000</v>
      </c>
    </row>
    <row r="28">
      <c r="A28" s="4" t="inlineStr">
        <is>
          <t>Number of customers | Customer</t>
        </is>
      </c>
      <c r="D28" s="5" t="n">
        <v>15</v>
      </c>
    </row>
    <row r="29">
      <c r="A29" s="4" t="inlineStr">
        <is>
          <t>Commercial [Member]</t>
        </is>
      </c>
    </row>
    <row r="30">
      <c r="A30" s="3" t="inlineStr">
        <is>
          <t>Accounts, Notes, Loans and Financing Receivable [Line Items]</t>
        </is>
      </c>
    </row>
    <row r="31">
      <c r="A31" s="4" t="inlineStr">
        <is>
          <t>Loan, total</t>
        </is>
      </c>
      <c r="B31" s="5" t="n">
        <v>29800000</v>
      </c>
      <c r="D31" s="6" t="n">
        <v>29800000</v>
      </c>
    </row>
    <row r="32">
      <c r="A32" s="4" t="inlineStr">
        <is>
          <t>Paycheck Protection Program [Member] | Commercial Loans [Member]</t>
        </is>
      </c>
    </row>
    <row r="33">
      <c r="A33" s="3" t="inlineStr">
        <is>
          <t>Accounts, Notes, Loans and Financing Receivable [Line Items]</t>
        </is>
      </c>
    </row>
    <row r="34">
      <c r="A34" s="4" t="inlineStr">
        <is>
          <t>Number of loans | Loan</t>
        </is>
      </c>
      <c r="D34" s="5" t="n">
        <v>442</v>
      </c>
      <c r="F34" s="5" t="n">
        <v>673</v>
      </c>
    </row>
    <row r="35">
      <c r="A35" s="4" t="inlineStr">
        <is>
          <t>Loans originated</t>
        </is>
      </c>
      <c r="B35" s="6" t="n">
        <v>44200000</v>
      </c>
      <c r="D35" s="6" t="n">
        <v>44200000</v>
      </c>
      <c r="F35" s="6" t="n">
        <v>76800000</v>
      </c>
    </row>
    <row r="36">
      <c r="A36" s="4" t="inlineStr">
        <is>
          <t>Guaranteed loans maturity period</t>
        </is>
      </c>
      <c r="D36" s="4" t="inlineStr">
        <is>
          <t>two or five years</t>
        </is>
      </c>
    </row>
    <row r="37">
      <c r="A37" s="4" t="inlineStr">
        <is>
          <t>Paycheck Protection Program [Member]</t>
        </is>
      </c>
    </row>
    <row r="38">
      <c r="A38" s="3" t="inlineStr">
        <is>
          <t>Accounts, Notes, Loans and Financing Receivable [Line Items]</t>
        </is>
      </c>
    </row>
    <row r="39">
      <c r="A39" s="4" t="inlineStr">
        <is>
          <t>Proceeds from loans</t>
        </is>
      </c>
      <c r="D39" s="6" t="n">
        <v>2400000</v>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Receivable, Net and Allowance for Loan Losses - Summary of Additional Information Regarding Loans Acquired and Accounted (Detail) - USD ($) $ in Thousands</t>
        </is>
      </c>
      <c r="B1" s="2" t="inlineStr">
        <is>
          <t>Jun. 30, 2021</t>
        </is>
      </c>
      <c r="C1" s="2" t="inlineStr">
        <is>
          <t>Sep. 30, 2020</t>
        </is>
      </c>
    </row>
    <row r="2">
      <c r="A2" s="3" t="inlineStr">
        <is>
          <t>Accounts, Notes, Loans and Financing Receivable [Line Items]</t>
        </is>
      </c>
    </row>
    <row r="3">
      <c r="A3" s="4" t="inlineStr">
        <is>
          <t>Carrying amount</t>
        </is>
      </c>
      <c r="B3" s="6" t="n">
        <v>1386309</v>
      </c>
      <c r="C3" s="6" t="n">
        <v>1433374</v>
      </c>
    </row>
    <row r="4">
      <c r="A4" s="4" t="inlineStr">
        <is>
          <t>Loans Acquired with Deteriorated Credit Quality [Member]</t>
        </is>
      </c>
    </row>
    <row r="5">
      <c r="A5" s="3" t="inlineStr">
        <is>
          <t>Accounts, Notes, Loans and Financing Receivable [Line Items]</t>
        </is>
      </c>
    </row>
    <row r="6">
      <c r="A6" s="4" t="inlineStr">
        <is>
          <t>Outstanding balance</t>
        </is>
      </c>
      <c r="B6" s="5" t="n">
        <v>942</v>
      </c>
      <c r="C6" s="5" t="n">
        <v>1086</v>
      </c>
    </row>
    <row r="7">
      <c r="A7" s="4" t="inlineStr">
        <is>
          <t>Carrying amount</t>
        </is>
      </c>
      <c r="B7" s="6" t="n">
        <v>880</v>
      </c>
      <c r="C7" s="6" t="n">
        <v>1025</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Receivable, Net and Allowance for Loan Losses - Schedule of Loans Evaluated for Impairment (Detail) - USD ($) $ in Thousands</t>
        </is>
      </c>
      <c r="B1" s="2" t="inlineStr">
        <is>
          <t>Jun. 30, 2021</t>
        </is>
      </c>
      <c r="C1" s="2" t="inlineStr">
        <is>
          <t>Sep. 30, 2020</t>
        </is>
      </c>
    </row>
    <row r="2">
      <c r="A2" s="3" t="inlineStr">
        <is>
          <t>Financing Receivable, Recorded Investment [Line Items]</t>
        </is>
      </c>
    </row>
    <row r="3">
      <c r="A3" s="4" t="inlineStr">
        <is>
          <t>Total Loans</t>
        </is>
      </c>
      <c r="B3" s="6" t="n">
        <v>1386309</v>
      </c>
      <c r="C3" s="6" t="n">
        <v>1433374</v>
      </c>
    </row>
    <row r="4">
      <c r="A4" s="4" t="inlineStr">
        <is>
          <t>Individually Evaluated for Impairment</t>
        </is>
      </c>
      <c r="B4" s="5" t="n">
        <v>19317</v>
      </c>
      <c r="C4" s="5" t="n">
        <v>17204</v>
      </c>
    </row>
    <row r="5">
      <c r="A5" s="4" t="inlineStr">
        <is>
          <t>Collectively Evaluated for Impairment</t>
        </is>
      </c>
      <c r="B5" s="5" t="n">
        <v>1366112</v>
      </c>
      <c r="C5" s="5" t="n">
        <v>1415145</v>
      </c>
    </row>
    <row r="6">
      <c r="A6" s="4" t="inlineStr">
        <is>
          <t>Loans Acquired with Deteriorated Credit Quality [Member]</t>
        </is>
      </c>
    </row>
    <row r="7">
      <c r="A7" s="3" t="inlineStr">
        <is>
          <t>Financing Receivable, Recorded Investment [Line Items]</t>
        </is>
      </c>
    </row>
    <row r="8">
      <c r="A8" s="4" t="inlineStr">
        <is>
          <t>Total Loans</t>
        </is>
      </c>
      <c r="B8" s="5" t="n">
        <v>880</v>
      </c>
      <c r="C8" s="5" t="n">
        <v>1025</v>
      </c>
    </row>
    <row r="9">
      <c r="A9" s="4" t="inlineStr">
        <is>
          <t>Obligations of States and Political Subdivisions [Member]</t>
        </is>
      </c>
    </row>
    <row r="10">
      <c r="A10" s="3" t="inlineStr">
        <is>
          <t>Financing Receivable, Recorded Investment [Line Items]</t>
        </is>
      </c>
    </row>
    <row r="11">
      <c r="A11" s="4" t="inlineStr">
        <is>
          <t>Total Loans</t>
        </is>
      </c>
      <c r="B11" s="5" t="n">
        <v>57070</v>
      </c>
      <c r="C11" s="5" t="n">
        <v>79230</v>
      </c>
    </row>
    <row r="12">
      <c r="A12" s="4" t="inlineStr">
        <is>
          <t>Collectively Evaluated for Impairment</t>
        </is>
      </c>
      <c r="B12" s="5" t="n">
        <v>57070</v>
      </c>
      <c r="C12" s="5" t="n">
        <v>79230</v>
      </c>
    </row>
    <row r="13">
      <c r="A13" s="4" t="inlineStr">
        <is>
          <t>Home Equity Loans and Lines of Credit [Member]</t>
        </is>
      </c>
    </row>
    <row r="14">
      <c r="A14" s="3" t="inlineStr">
        <is>
          <t>Financing Receivable, Recorded Investment [Line Items]</t>
        </is>
      </c>
    </row>
    <row r="15">
      <c r="A15" s="4" t="inlineStr">
        <is>
          <t>Total Loans</t>
        </is>
      </c>
      <c r="B15" s="5" t="n">
        <v>38571</v>
      </c>
      <c r="C15" s="5" t="n">
        <v>40800</v>
      </c>
    </row>
    <row r="16">
      <c r="A16" s="4" t="inlineStr">
        <is>
          <t>Individually Evaluated for Impairment</t>
        </is>
      </c>
      <c r="B16" s="5" t="n">
        <v>92</v>
      </c>
      <c r="C16" s="5" t="n">
        <v>117</v>
      </c>
    </row>
    <row r="17">
      <c r="A17" s="4" t="inlineStr">
        <is>
          <t>Collectively Evaluated for Impairment</t>
        </is>
      </c>
      <c r="B17" s="5" t="n">
        <v>38479</v>
      </c>
      <c r="C17" s="5" t="n">
        <v>40683</v>
      </c>
    </row>
    <row r="18">
      <c r="A18" s="4" t="inlineStr">
        <is>
          <t>Auto Loans [Member]</t>
        </is>
      </c>
    </row>
    <row r="19">
      <c r="A19" s="3" t="inlineStr">
        <is>
          <t>Financing Receivable, Recorded Investment [Line Items]</t>
        </is>
      </c>
    </row>
    <row r="20">
      <c r="A20" s="4" t="inlineStr">
        <is>
          <t>Total Loans</t>
        </is>
      </c>
      <c r="B20" s="5" t="n">
        <v>18805</v>
      </c>
      <c r="C20" s="5" t="n">
        <v>39795</v>
      </c>
    </row>
    <row r="21">
      <c r="A21" s="4" t="inlineStr">
        <is>
          <t>Individually Evaluated for Impairment</t>
        </is>
      </c>
      <c r="B21" s="5" t="n">
        <v>73</v>
      </c>
      <c r="C21" s="5" t="n">
        <v>210</v>
      </c>
    </row>
    <row r="22">
      <c r="A22" s="4" t="inlineStr">
        <is>
          <t>Collectively Evaluated for Impairment</t>
        </is>
      </c>
      <c r="B22" s="5" t="n">
        <v>18732</v>
      </c>
      <c r="C22" s="5" t="n">
        <v>39585</v>
      </c>
    </row>
    <row r="23">
      <c r="A23" s="4" t="inlineStr">
        <is>
          <t>Other [Member]</t>
        </is>
      </c>
    </row>
    <row r="24">
      <c r="A24" s="3" t="inlineStr">
        <is>
          <t>Financing Receivable, Recorded Investment [Line Items]</t>
        </is>
      </c>
    </row>
    <row r="25">
      <c r="A25" s="4" t="inlineStr">
        <is>
          <t>Total Loans</t>
        </is>
      </c>
      <c r="B25" s="5" t="n">
        <v>1600</v>
      </c>
      <c r="C25" s="5" t="n">
        <v>2293</v>
      </c>
    </row>
    <row r="26">
      <c r="A26" s="4" t="inlineStr">
        <is>
          <t>Individually Evaluated for Impairment</t>
        </is>
      </c>
      <c r="B26" s="5" t="n">
        <v>9</v>
      </c>
      <c r="C26" s="5" t="n">
        <v>11</v>
      </c>
    </row>
    <row r="27">
      <c r="A27" s="4" t="inlineStr">
        <is>
          <t>Collectively Evaluated for Impairment</t>
        </is>
      </c>
      <c r="B27" s="5" t="n">
        <v>1591</v>
      </c>
      <c r="C27" s="5" t="n">
        <v>2282</v>
      </c>
    </row>
    <row r="28">
      <c r="A28" s="4" t="inlineStr">
        <is>
          <t>Residential [Member] | Real Estate Loans [Member]</t>
        </is>
      </c>
    </row>
    <row r="29">
      <c r="A29" s="3" t="inlineStr">
        <is>
          <t>Financing Receivable, Recorded Investment [Line Items]</t>
        </is>
      </c>
    </row>
    <row r="30">
      <c r="A30" s="4" t="inlineStr">
        <is>
          <t>Total Loans</t>
        </is>
      </c>
      <c r="B30" s="5" t="n">
        <v>584368</v>
      </c>
      <c r="C30" s="5" t="n">
        <v>610172</v>
      </c>
    </row>
    <row r="31">
      <c r="A31" s="4" t="inlineStr">
        <is>
          <t>Individually Evaluated for Impairment</t>
        </is>
      </c>
      <c r="B31" s="5" t="n">
        <v>2493</v>
      </c>
      <c r="C31" s="5" t="n">
        <v>3949</v>
      </c>
    </row>
    <row r="32">
      <c r="A32" s="4" t="inlineStr">
        <is>
          <t>Collectively Evaluated for Impairment</t>
        </is>
      </c>
      <c r="B32" s="5" t="n">
        <v>581875</v>
      </c>
      <c r="C32" s="5" t="n">
        <v>606223</v>
      </c>
    </row>
    <row r="33">
      <c r="A33" s="4" t="inlineStr">
        <is>
          <t>Construction [Member] | Real Estate Loans [Member]</t>
        </is>
      </c>
    </row>
    <row r="34">
      <c r="A34" s="3" t="inlineStr">
        <is>
          <t>Financing Receivable, Recorded Investment [Line Items]</t>
        </is>
      </c>
    </row>
    <row r="35">
      <c r="A35" s="4" t="inlineStr">
        <is>
          <t>Total Loans</t>
        </is>
      </c>
      <c r="B35" s="5" t="n">
        <v>12236</v>
      </c>
      <c r="C35" s="5" t="n">
        <v>11853</v>
      </c>
    </row>
    <row r="36">
      <c r="A36" s="4" t="inlineStr">
        <is>
          <t>Collectively Evaluated for Impairment</t>
        </is>
      </c>
      <c r="B36" s="5" t="n">
        <v>12236</v>
      </c>
      <c r="C36" s="5" t="n">
        <v>11853</v>
      </c>
    </row>
    <row r="37">
      <c r="A37" s="4" t="inlineStr">
        <is>
          <t>Commercial [Member] | Real Estate Loans [Member]</t>
        </is>
      </c>
    </row>
    <row r="38">
      <c r="A38" s="3" t="inlineStr">
        <is>
          <t>Financing Receivable, Recorded Investment [Line Items]</t>
        </is>
      </c>
    </row>
    <row r="39">
      <c r="A39" s="4" t="inlineStr">
        <is>
          <t>Total Loans</t>
        </is>
      </c>
      <c r="B39" s="5" t="n">
        <v>578506</v>
      </c>
      <c r="C39" s="5" t="n">
        <v>509628</v>
      </c>
    </row>
    <row r="40">
      <c r="A40" s="4" t="inlineStr">
        <is>
          <t>Individually Evaluated for Impairment</t>
        </is>
      </c>
      <c r="B40" s="5" t="n">
        <v>11330</v>
      </c>
      <c r="C40" s="5" t="n">
        <v>11322</v>
      </c>
    </row>
    <row r="41">
      <c r="A41" s="4" t="inlineStr">
        <is>
          <t>Collectively Evaluated for Impairment</t>
        </is>
      </c>
      <c r="B41" s="5" t="n">
        <v>566296</v>
      </c>
      <c r="C41" s="5" t="n">
        <v>497281</v>
      </c>
    </row>
    <row r="42">
      <c r="A42" s="4" t="inlineStr">
        <is>
          <t>Commercial [Member] | Real Estate Loans [Member] | Loans Acquired with Deteriorated Credit Quality [Member]</t>
        </is>
      </c>
    </row>
    <row r="43">
      <c r="A43" s="3" t="inlineStr">
        <is>
          <t>Financing Receivable, Recorded Investment [Line Items]</t>
        </is>
      </c>
    </row>
    <row r="44">
      <c r="A44" s="4" t="inlineStr">
        <is>
          <t>Total Loans</t>
        </is>
      </c>
      <c r="B44" s="5" t="n">
        <v>880</v>
      </c>
      <c r="C44" s="5" t="n">
        <v>1025</v>
      </c>
    </row>
    <row r="45">
      <c r="A45" s="4" t="inlineStr">
        <is>
          <t>Commercial Loans [Member]</t>
        </is>
      </c>
    </row>
    <row r="46">
      <c r="A46" s="3" t="inlineStr">
        <is>
          <t>Financing Receivable, Recorded Investment [Line Items]</t>
        </is>
      </c>
    </row>
    <row r="47">
      <c r="A47" s="4" t="inlineStr">
        <is>
          <t>Total Loans</t>
        </is>
      </c>
      <c r="B47" s="5" t="n">
        <v>95153</v>
      </c>
      <c r="C47" s="5" t="n">
        <v>139603</v>
      </c>
    </row>
    <row r="48">
      <c r="A48" s="4" t="inlineStr">
        <is>
          <t>Individually Evaluated for Impairment</t>
        </is>
      </c>
      <c r="B48" s="5" t="n">
        <v>5320</v>
      </c>
      <c r="C48" s="5" t="n">
        <v>1595</v>
      </c>
    </row>
    <row r="49">
      <c r="A49" s="4" t="inlineStr">
        <is>
          <t>Collectively Evaluated for Impairment</t>
        </is>
      </c>
      <c r="B49" s="6" t="n">
        <v>89833</v>
      </c>
      <c r="C49" s="6" t="n">
        <v>138008</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F12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Loans Receivable, Net and Allowance for Loan Losses - Schedule of Investment and Unpaid Principal Balances for Impaired Loans (Detail) - USD ($) $ in Thousands</t>
        </is>
      </c>
      <c r="B1" s="2" t="inlineStr">
        <is>
          <t>3 Months Ended</t>
        </is>
      </c>
      <c r="D1" s="2" t="inlineStr">
        <is>
          <t>9 Months Ended</t>
        </is>
      </c>
    </row>
    <row r="2">
      <c r="B2" s="2" t="inlineStr">
        <is>
          <t>Jun. 30, 2021</t>
        </is>
      </c>
      <c r="C2" s="2" t="inlineStr">
        <is>
          <t>Jun. 30, 2020</t>
        </is>
      </c>
      <c r="D2" s="2" t="inlineStr">
        <is>
          <t>Jun. 30, 2021</t>
        </is>
      </c>
      <c r="E2" s="2" t="inlineStr">
        <is>
          <t>Jun. 30, 2020</t>
        </is>
      </c>
      <c r="F2" s="2" t="inlineStr">
        <is>
          <t>Sep. 30, 2020</t>
        </is>
      </c>
    </row>
    <row r="3">
      <c r="A3" s="3" t="inlineStr">
        <is>
          <t>Financing Receivable, Impaired [Line Items]</t>
        </is>
      </c>
    </row>
    <row r="4">
      <c r="A4" s="4" t="inlineStr">
        <is>
          <t>Recorded Investment</t>
        </is>
      </c>
      <c r="B4" s="6" t="n">
        <v>19317</v>
      </c>
      <c r="D4" s="6" t="n">
        <v>19317</v>
      </c>
      <c r="F4" s="6" t="n">
        <v>17204</v>
      </c>
    </row>
    <row r="5">
      <c r="A5" s="4" t="inlineStr">
        <is>
          <t>Unpaid Principal Balance</t>
        </is>
      </c>
      <c r="B5" s="5" t="n">
        <v>22933</v>
      </c>
      <c r="D5" s="5" t="n">
        <v>22933</v>
      </c>
      <c r="F5" s="5" t="n">
        <v>21052</v>
      </c>
    </row>
    <row r="6">
      <c r="A6" s="4" t="inlineStr">
        <is>
          <t>Associated Allowance</t>
        </is>
      </c>
      <c r="B6" s="5" t="n">
        <v>887</v>
      </c>
      <c r="D6" s="5" t="n">
        <v>887</v>
      </c>
      <c r="F6" s="5" t="n">
        <v>221</v>
      </c>
    </row>
    <row r="7">
      <c r="A7" s="4" t="inlineStr">
        <is>
          <t>Average Recorded Investment</t>
        </is>
      </c>
      <c r="B7" s="5" t="n">
        <v>20671</v>
      </c>
      <c r="C7" s="6" t="n">
        <v>12166</v>
      </c>
      <c r="D7" s="5" t="n">
        <v>18771</v>
      </c>
      <c r="E7" s="6" t="n">
        <v>9438</v>
      </c>
    </row>
    <row r="8">
      <c r="A8" s="4" t="inlineStr">
        <is>
          <t>Interest Income Recognized</t>
        </is>
      </c>
      <c r="B8" s="5" t="n">
        <v>8</v>
      </c>
      <c r="C8" s="5" t="n">
        <v>2</v>
      </c>
      <c r="D8" s="5" t="n">
        <v>15</v>
      </c>
      <c r="E8" s="5" t="n">
        <v>8</v>
      </c>
    </row>
    <row r="9">
      <c r="A9" s="4" t="inlineStr">
        <is>
          <t>With no Specific Allowance Recorded [Member]</t>
        </is>
      </c>
    </row>
    <row r="10">
      <c r="A10" s="3" t="inlineStr">
        <is>
          <t>Financing Receivable, Impaired [Line Items]</t>
        </is>
      </c>
    </row>
    <row r="11">
      <c r="A11" s="4" t="inlineStr">
        <is>
          <t>Recorded Investment</t>
        </is>
      </c>
      <c r="B11" s="5" t="n">
        <v>14163</v>
      </c>
      <c r="D11" s="5" t="n">
        <v>14163</v>
      </c>
      <c r="F11" s="5" t="n">
        <v>9641</v>
      </c>
    </row>
    <row r="12">
      <c r="A12" s="4" t="inlineStr">
        <is>
          <t>Unpaid Principal Balance</t>
        </is>
      </c>
      <c r="B12" s="5" t="n">
        <v>17719</v>
      </c>
      <c r="D12" s="5" t="n">
        <v>17719</v>
      </c>
      <c r="F12" s="5" t="n">
        <v>13412</v>
      </c>
    </row>
    <row r="13">
      <c r="A13" s="4" t="inlineStr">
        <is>
          <t>Average Recorded Investment</t>
        </is>
      </c>
      <c r="B13" s="5" t="n">
        <v>10625</v>
      </c>
      <c r="C13" s="5" t="n">
        <v>11364</v>
      </c>
      <c r="D13" s="5" t="n">
        <v>11442</v>
      </c>
      <c r="E13" s="5" t="n">
        <v>8660</v>
      </c>
    </row>
    <row r="14">
      <c r="A14" s="4" t="inlineStr">
        <is>
          <t>Interest Income Recognized</t>
        </is>
      </c>
      <c r="B14" s="5" t="n">
        <v>8</v>
      </c>
      <c r="C14" s="5" t="n">
        <v>2</v>
      </c>
      <c r="D14" s="5" t="n">
        <v>14</v>
      </c>
      <c r="E14" s="5" t="n">
        <v>8</v>
      </c>
    </row>
    <row r="15">
      <c r="A15" s="4" t="inlineStr">
        <is>
          <t>With an Allowance Recorded [Member]</t>
        </is>
      </c>
    </row>
    <row r="16">
      <c r="A16" s="3" t="inlineStr">
        <is>
          <t>Financing Receivable, Impaired [Line Items]</t>
        </is>
      </c>
    </row>
    <row r="17">
      <c r="A17" s="4" t="inlineStr">
        <is>
          <t>Recorded Investment</t>
        </is>
      </c>
      <c r="B17" s="5" t="n">
        <v>5154</v>
      </c>
      <c r="D17" s="5" t="n">
        <v>5154</v>
      </c>
      <c r="F17" s="5" t="n">
        <v>7563</v>
      </c>
    </row>
    <row r="18">
      <c r="A18" s="4" t="inlineStr">
        <is>
          <t>Unpaid Principal Balance</t>
        </is>
      </c>
      <c r="B18" s="5" t="n">
        <v>5214</v>
      </c>
      <c r="D18" s="5" t="n">
        <v>5214</v>
      </c>
      <c r="F18" s="5" t="n">
        <v>7640</v>
      </c>
    </row>
    <row r="19">
      <c r="A19" s="4" t="inlineStr">
        <is>
          <t>Associated Allowance</t>
        </is>
      </c>
      <c r="B19" s="5" t="n">
        <v>887</v>
      </c>
      <c r="D19" s="5" t="n">
        <v>887</v>
      </c>
      <c r="F19" s="5" t="n">
        <v>221</v>
      </c>
    </row>
    <row r="20">
      <c r="A20" s="4" t="inlineStr">
        <is>
          <t>Average Recorded Investment</t>
        </is>
      </c>
      <c r="B20" s="5" t="n">
        <v>10046</v>
      </c>
      <c r="C20" s="5" t="n">
        <v>802</v>
      </c>
      <c r="D20" s="5" t="n">
        <v>7329</v>
      </c>
      <c r="E20" s="5" t="n">
        <v>778</v>
      </c>
    </row>
    <row r="21">
      <c r="A21" s="4" t="inlineStr">
        <is>
          <t>Interest Income Recognized</t>
        </is>
      </c>
      <c r="D21" s="5" t="n">
        <v>1</v>
      </c>
    </row>
    <row r="22">
      <c r="A22" s="4" t="inlineStr">
        <is>
          <t>Home Equity Loans and Lines of Credit [Member]</t>
        </is>
      </c>
    </row>
    <row r="23">
      <c r="A23" s="3" t="inlineStr">
        <is>
          <t>Financing Receivable, Impaired [Line Items]</t>
        </is>
      </c>
    </row>
    <row r="24">
      <c r="A24" s="4" t="inlineStr">
        <is>
          <t>Recorded Investment</t>
        </is>
      </c>
      <c r="B24" s="5" t="n">
        <v>92</v>
      </c>
      <c r="D24" s="5" t="n">
        <v>92</v>
      </c>
      <c r="F24" s="5" t="n">
        <v>117</v>
      </c>
    </row>
    <row r="25">
      <c r="A25" s="4" t="inlineStr">
        <is>
          <t>Unpaid Principal Balance</t>
        </is>
      </c>
      <c r="B25" s="5" t="n">
        <v>180</v>
      </c>
      <c r="D25" s="5" t="n">
        <v>180</v>
      </c>
      <c r="F25" s="5" t="n">
        <v>222</v>
      </c>
    </row>
    <row r="26">
      <c r="A26" s="4" t="inlineStr">
        <is>
          <t>Average Recorded Investment</t>
        </is>
      </c>
      <c r="B26" s="5" t="n">
        <v>90</v>
      </c>
      <c r="C26" s="5" t="n">
        <v>250</v>
      </c>
      <c r="D26" s="5" t="n">
        <v>98</v>
      </c>
      <c r="E26" s="5" t="n">
        <v>255</v>
      </c>
    </row>
    <row r="27">
      <c r="A27" s="4" t="inlineStr">
        <is>
          <t>Home Equity Loans and Lines of Credit [Member] | With no Specific Allowance Recorded [Member]</t>
        </is>
      </c>
    </row>
    <row r="28">
      <c r="A28" s="3" t="inlineStr">
        <is>
          <t>Financing Receivable, Impaired [Line Items]</t>
        </is>
      </c>
    </row>
    <row r="29">
      <c r="A29" s="4" t="inlineStr">
        <is>
          <t>Recorded Investment</t>
        </is>
      </c>
      <c r="B29" s="5" t="n">
        <v>92</v>
      </c>
      <c r="D29" s="5" t="n">
        <v>92</v>
      </c>
      <c r="F29" s="5" t="n">
        <v>117</v>
      </c>
    </row>
    <row r="30">
      <c r="A30" s="4" t="inlineStr">
        <is>
          <t>Unpaid Principal Balance</t>
        </is>
      </c>
      <c r="B30" s="5" t="n">
        <v>180</v>
      </c>
      <c r="D30" s="5" t="n">
        <v>180</v>
      </c>
      <c r="F30" s="5" t="n">
        <v>222</v>
      </c>
    </row>
    <row r="31">
      <c r="A31" s="4" t="inlineStr">
        <is>
          <t>Average Recorded Investment</t>
        </is>
      </c>
      <c r="B31" s="5" t="n">
        <v>90</v>
      </c>
      <c r="C31" s="5" t="n">
        <v>244</v>
      </c>
      <c r="D31" s="5" t="n">
        <v>98</v>
      </c>
      <c r="E31" s="5" t="n">
        <v>253</v>
      </c>
    </row>
    <row r="32">
      <c r="A32" s="4" t="inlineStr">
        <is>
          <t>Home Equity Loans and Lines of Credit [Member] | With an Allowance Recorded [Member]</t>
        </is>
      </c>
    </row>
    <row r="33">
      <c r="A33" s="3" t="inlineStr">
        <is>
          <t>Financing Receivable, Impaired [Line Items]</t>
        </is>
      </c>
    </row>
    <row r="34">
      <c r="A34" s="4" t="inlineStr">
        <is>
          <t>Average Recorded Investment</t>
        </is>
      </c>
      <c r="C34" s="5" t="n">
        <v>6</v>
      </c>
      <c r="E34" s="5" t="n">
        <v>2</v>
      </c>
    </row>
    <row r="35">
      <c r="A35" s="4" t="inlineStr">
        <is>
          <t>Auto Loans [Member]</t>
        </is>
      </c>
    </row>
    <row r="36">
      <c r="A36" s="3" t="inlineStr">
        <is>
          <t>Financing Receivable, Impaired [Line Items]</t>
        </is>
      </c>
    </row>
    <row r="37">
      <c r="A37" s="4" t="inlineStr">
        <is>
          <t>Recorded Investment</t>
        </is>
      </c>
      <c r="B37" s="5" t="n">
        <v>73</v>
      </c>
      <c r="D37" s="5" t="n">
        <v>73</v>
      </c>
      <c r="F37" s="5" t="n">
        <v>210</v>
      </c>
    </row>
    <row r="38">
      <c r="A38" s="4" t="inlineStr">
        <is>
          <t>Unpaid Principal Balance</t>
        </is>
      </c>
      <c r="B38" s="5" t="n">
        <v>99</v>
      </c>
      <c r="D38" s="5" t="n">
        <v>99</v>
      </c>
      <c r="F38" s="5" t="n">
        <v>274</v>
      </c>
    </row>
    <row r="39">
      <c r="A39" s="4" t="inlineStr">
        <is>
          <t>Associated Allowance</t>
        </is>
      </c>
      <c r="F39" s="5" t="n">
        <v>43</v>
      </c>
    </row>
    <row r="40">
      <c r="A40" s="4" t="inlineStr">
        <is>
          <t>Average Recorded Investment</t>
        </is>
      </c>
      <c r="B40" s="5" t="n">
        <v>62</v>
      </c>
      <c r="C40" s="5" t="n">
        <v>159</v>
      </c>
      <c r="D40" s="5" t="n">
        <v>80</v>
      </c>
      <c r="E40" s="5" t="n">
        <v>258</v>
      </c>
    </row>
    <row r="41">
      <c r="A41" s="4" t="inlineStr">
        <is>
          <t>Interest Income Recognized</t>
        </is>
      </c>
      <c r="C41" s="5" t="n">
        <v>1</v>
      </c>
      <c r="D41" s="5" t="n">
        <v>1</v>
      </c>
      <c r="E41" s="5" t="n">
        <v>1</v>
      </c>
    </row>
    <row r="42">
      <c r="A42" s="4" t="inlineStr">
        <is>
          <t>Auto Loans [Member] | With no Specific Allowance Recorded [Member]</t>
        </is>
      </c>
    </row>
    <row r="43">
      <c r="A43" s="3" t="inlineStr">
        <is>
          <t>Financing Receivable, Impaired [Line Items]</t>
        </is>
      </c>
    </row>
    <row r="44">
      <c r="A44" s="4" t="inlineStr">
        <is>
          <t>Recorded Investment</t>
        </is>
      </c>
      <c r="B44" s="5" t="n">
        <v>73</v>
      </c>
      <c r="D44" s="5" t="n">
        <v>73</v>
      </c>
      <c r="F44" s="5" t="n">
        <v>72</v>
      </c>
    </row>
    <row r="45">
      <c r="A45" s="4" t="inlineStr">
        <is>
          <t>Unpaid Principal Balance</t>
        </is>
      </c>
      <c r="B45" s="5" t="n">
        <v>99</v>
      </c>
      <c r="D45" s="5" t="n">
        <v>99</v>
      </c>
      <c r="F45" s="5" t="n">
        <v>131</v>
      </c>
    </row>
    <row r="46">
      <c r="A46" s="4" t="inlineStr">
        <is>
          <t>Average Recorded Investment</t>
        </is>
      </c>
      <c r="B46" s="5" t="n">
        <v>50</v>
      </c>
      <c r="C46" s="5" t="n">
        <v>74</v>
      </c>
      <c r="D46" s="5" t="n">
        <v>52</v>
      </c>
      <c r="E46" s="5" t="n">
        <v>130</v>
      </c>
    </row>
    <row r="47">
      <c r="A47" s="4" t="inlineStr">
        <is>
          <t>Interest Income Recognized</t>
        </is>
      </c>
      <c r="C47" s="5" t="n">
        <v>1</v>
      </c>
      <c r="E47" s="5" t="n">
        <v>1</v>
      </c>
    </row>
    <row r="48">
      <c r="A48" s="4" t="inlineStr">
        <is>
          <t>Auto Loans [Member] | With an Allowance Recorded [Member]</t>
        </is>
      </c>
    </row>
    <row r="49">
      <c r="A49" s="3" t="inlineStr">
        <is>
          <t>Financing Receivable, Impaired [Line Items]</t>
        </is>
      </c>
    </row>
    <row r="50">
      <c r="A50" s="4" t="inlineStr">
        <is>
          <t>Recorded Investment</t>
        </is>
      </c>
      <c r="F50" s="5" t="n">
        <v>138</v>
      </c>
    </row>
    <row r="51">
      <c r="A51" s="4" t="inlineStr">
        <is>
          <t>Unpaid Principal Balance</t>
        </is>
      </c>
      <c r="F51" s="5" t="n">
        <v>143</v>
      </c>
    </row>
    <row r="52">
      <c r="A52" s="4" t="inlineStr">
        <is>
          <t>Associated Allowance</t>
        </is>
      </c>
      <c r="F52" s="5" t="n">
        <v>43</v>
      </c>
    </row>
    <row r="53">
      <c r="A53" s="4" t="inlineStr">
        <is>
          <t>Average Recorded Investment</t>
        </is>
      </c>
      <c r="B53" s="5" t="n">
        <v>12</v>
      </c>
      <c r="C53" s="5" t="n">
        <v>85</v>
      </c>
      <c r="D53" s="5" t="n">
        <v>28</v>
      </c>
      <c r="E53" s="5" t="n">
        <v>128</v>
      </c>
    </row>
    <row r="54">
      <c r="A54" s="4" t="inlineStr">
        <is>
          <t>Interest Income Recognized</t>
        </is>
      </c>
      <c r="D54" s="5" t="n">
        <v>1</v>
      </c>
    </row>
    <row r="55">
      <c r="A55" s="4" t="inlineStr">
        <is>
          <t>Other [Member]</t>
        </is>
      </c>
    </row>
    <row r="56">
      <c r="A56" s="3" t="inlineStr">
        <is>
          <t>Financing Receivable, Impaired [Line Items]</t>
        </is>
      </c>
    </row>
    <row r="57">
      <c r="A57" s="4" t="inlineStr">
        <is>
          <t>Recorded Investment</t>
        </is>
      </c>
      <c r="B57" s="5" t="n">
        <v>9</v>
      </c>
      <c r="D57" s="5" t="n">
        <v>9</v>
      </c>
      <c r="F57" s="5" t="n">
        <v>11</v>
      </c>
    </row>
    <row r="58">
      <c r="A58" s="4" t="inlineStr">
        <is>
          <t>Unpaid Principal Balance</t>
        </is>
      </c>
      <c r="B58" s="5" t="n">
        <v>21</v>
      </c>
      <c r="D58" s="5" t="n">
        <v>21</v>
      </c>
      <c r="F58" s="5" t="n">
        <v>22</v>
      </c>
    </row>
    <row r="59">
      <c r="A59" s="4" t="inlineStr">
        <is>
          <t>Average Recorded Investment</t>
        </is>
      </c>
      <c r="B59" s="5" t="n">
        <v>10</v>
      </c>
      <c r="C59" s="5" t="n">
        <v>13</v>
      </c>
      <c r="D59" s="5" t="n">
        <v>11</v>
      </c>
      <c r="E59" s="5" t="n">
        <v>22</v>
      </c>
    </row>
    <row r="60">
      <c r="A60" s="4" t="inlineStr">
        <is>
          <t>Other [Member] | With no Specific Allowance Recorded [Member]</t>
        </is>
      </c>
    </row>
    <row r="61">
      <c r="A61" s="3" t="inlineStr">
        <is>
          <t>Financing Receivable, Impaired [Line Items]</t>
        </is>
      </c>
    </row>
    <row r="62">
      <c r="A62" s="4" t="inlineStr">
        <is>
          <t>Recorded Investment</t>
        </is>
      </c>
      <c r="B62" s="5" t="n">
        <v>9</v>
      </c>
      <c r="D62" s="5" t="n">
        <v>9</v>
      </c>
      <c r="F62" s="5" t="n">
        <v>11</v>
      </c>
    </row>
    <row r="63">
      <c r="A63" s="4" t="inlineStr">
        <is>
          <t>Unpaid Principal Balance</t>
        </is>
      </c>
      <c r="B63" s="5" t="n">
        <v>21</v>
      </c>
      <c r="D63" s="5" t="n">
        <v>21</v>
      </c>
      <c r="F63" s="5" t="n">
        <v>22</v>
      </c>
    </row>
    <row r="64">
      <c r="A64" s="4" t="inlineStr">
        <is>
          <t>Average Recorded Investment</t>
        </is>
      </c>
      <c r="B64" s="5" t="n">
        <v>10</v>
      </c>
      <c r="C64" s="5" t="n">
        <v>13</v>
      </c>
      <c r="D64" s="5" t="n">
        <v>11</v>
      </c>
      <c r="E64" s="5" t="n">
        <v>14</v>
      </c>
    </row>
    <row r="65">
      <c r="A65" s="4" t="inlineStr">
        <is>
          <t>Other [Member] | With an Allowance Recorded [Member]</t>
        </is>
      </c>
    </row>
    <row r="66">
      <c r="A66" s="3" t="inlineStr">
        <is>
          <t>Financing Receivable, Impaired [Line Items]</t>
        </is>
      </c>
    </row>
    <row r="67">
      <c r="A67" s="4" t="inlineStr">
        <is>
          <t>Average Recorded Investment</t>
        </is>
      </c>
      <c r="E67" s="5" t="n">
        <v>8</v>
      </c>
    </row>
    <row r="68">
      <c r="A68" s="4" t="inlineStr">
        <is>
          <t>Residential [Member] | Real Estate Loans [Member]</t>
        </is>
      </c>
    </row>
    <row r="69">
      <c r="A69" s="3" t="inlineStr">
        <is>
          <t>Financing Receivable, Impaired [Line Items]</t>
        </is>
      </c>
    </row>
    <row r="70">
      <c r="A70" s="4" t="inlineStr">
        <is>
          <t>Recorded Investment</t>
        </is>
      </c>
      <c r="B70" s="5" t="n">
        <v>2493</v>
      </c>
      <c r="D70" s="5" t="n">
        <v>2493</v>
      </c>
      <c r="F70" s="5" t="n">
        <v>3949</v>
      </c>
    </row>
    <row r="71">
      <c r="A71" s="4" t="inlineStr">
        <is>
          <t>Unpaid Principal Balance</t>
        </is>
      </c>
      <c r="B71" s="5" t="n">
        <v>3700</v>
      </c>
      <c r="D71" s="5" t="n">
        <v>3700</v>
      </c>
      <c r="F71" s="5" t="n">
        <v>5341</v>
      </c>
    </row>
    <row r="72">
      <c r="A72" s="4" t="inlineStr">
        <is>
          <t>Associated Allowance</t>
        </is>
      </c>
      <c r="B72" s="5" t="n">
        <v>18</v>
      </c>
      <c r="D72" s="5" t="n">
        <v>18</v>
      </c>
      <c r="F72" s="5" t="n">
        <v>26</v>
      </c>
    </row>
    <row r="73">
      <c r="A73" s="4" t="inlineStr">
        <is>
          <t>Average Recorded Investment</t>
        </is>
      </c>
      <c r="B73" s="5" t="n">
        <v>1253</v>
      </c>
      <c r="C73" s="5" t="n">
        <v>3963</v>
      </c>
      <c r="D73" s="5" t="n">
        <v>1475</v>
      </c>
      <c r="E73" s="5" t="n">
        <v>4104</v>
      </c>
    </row>
    <row r="74">
      <c r="A74" s="4" t="inlineStr">
        <is>
          <t>Interest Income Recognized</t>
        </is>
      </c>
      <c r="B74" s="5" t="n">
        <v>2</v>
      </c>
      <c r="C74" s="5" t="n">
        <v>1</v>
      </c>
      <c r="D74" s="5" t="n">
        <v>3</v>
      </c>
      <c r="E74" s="5" t="n">
        <v>2</v>
      </c>
    </row>
    <row r="75">
      <c r="A75" s="4" t="inlineStr">
        <is>
          <t>Residential [Member] | Real Estate Loans [Member] | With no Specific Allowance Recorded [Member]</t>
        </is>
      </c>
    </row>
    <row r="76">
      <c r="A76" s="3" t="inlineStr">
        <is>
          <t>Financing Receivable, Impaired [Line Items]</t>
        </is>
      </c>
    </row>
    <row r="77">
      <c r="A77" s="4" t="inlineStr">
        <is>
          <t>Recorded Investment</t>
        </is>
      </c>
      <c r="B77" s="5" t="n">
        <v>2384</v>
      </c>
      <c r="D77" s="5" t="n">
        <v>2384</v>
      </c>
      <c r="F77" s="5" t="n">
        <v>3699</v>
      </c>
    </row>
    <row r="78">
      <c r="A78" s="4" t="inlineStr">
        <is>
          <t>Unpaid Principal Balance</t>
        </is>
      </c>
      <c r="B78" s="5" t="n">
        <v>3587</v>
      </c>
      <c r="D78" s="5" t="n">
        <v>3587</v>
      </c>
      <c r="F78" s="5" t="n">
        <v>5070</v>
      </c>
    </row>
    <row r="79">
      <c r="A79" s="4" t="inlineStr">
        <is>
          <t>Average Recorded Investment</t>
        </is>
      </c>
      <c r="B79" s="5" t="n">
        <v>1107</v>
      </c>
      <c r="C79" s="5" t="n">
        <v>3602</v>
      </c>
      <c r="D79" s="5" t="n">
        <v>1304</v>
      </c>
      <c r="E79" s="5" t="n">
        <v>3800</v>
      </c>
    </row>
    <row r="80">
      <c r="A80" s="4" t="inlineStr">
        <is>
          <t>Interest Income Recognized</t>
        </is>
      </c>
      <c r="B80" s="5" t="n">
        <v>2</v>
      </c>
      <c r="C80" s="5" t="n">
        <v>1</v>
      </c>
      <c r="D80" s="5" t="n">
        <v>3</v>
      </c>
      <c r="E80" s="5" t="n">
        <v>2</v>
      </c>
    </row>
    <row r="81">
      <c r="A81" s="4" t="inlineStr">
        <is>
          <t>Residential [Member] | Real Estate Loans [Member] | With an Allowance Recorded [Member]</t>
        </is>
      </c>
    </row>
    <row r="82">
      <c r="A82" s="3" t="inlineStr">
        <is>
          <t>Financing Receivable, Impaired [Line Items]</t>
        </is>
      </c>
    </row>
    <row r="83">
      <c r="A83" s="4" t="inlineStr">
        <is>
          <t>Recorded Investment</t>
        </is>
      </c>
      <c r="B83" s="5" t="n">
        <v>109</v>
      </c>
      <c r="D83" s="5" t="n">
        <v>109</v>
      </c>
      <c r="F83" s="5" t="n">
        <v>250</v>
      </c>
    </row>
    <row r="84">
      <c r="A84" s="4" t="inlineStr">
        <is>
          <t>Unpaid Principal Balance</t>
        </is>
      </c>
      <c r="B84" s="5" t="n">
        <v>113</v>
      </c>
      <c r="D84" s="5" t="n">
        <v>113</v>
      </c>
      <c r="F84" s="5" t="n">
        <v>271</v>
      </c>
    </row>
    <row r="85">
      <c r="A85" s="4" t="inlineStr">
        <is>
          <t>Associated Allowance</t>
        </is>
      </c>
      <c r="B85" s="5" t="n">
        <v>18</v>
      </c>
      <c r="D85" s="5" t="n">
        <v>18</v>
      </c>
      <c r="F85" s="5" t="n">
        <v>26</v>
      </c>
    </row>
    <row r="86">
      <c r="A86" s="4" t="inlineStr">
        <is>
          <t>Average Recorded Investment</t>
        </is>
      </c>
      <c r="B86" s="5" t="n">
        <v>146</v>
      </c>
      <c r="C86" s="5" t="n">
        <v>361</v>
      </c>
      <c r="D86" s="5" t="n">
        <v>171</v>
      </c>
      <c r="E86" s="5" t="n">
        <v>304</v>
      </c>
    </row>
    <row r="87">
      <c r="A87" s="4" t="inlineStr">
        <is>
          <t>Commercial [Member] | Real Estate Loans [Member]</t>
        </is>
      </c>
    </row>
    <row r="88">
      <c r="A88" s="3" t="inlineStr">
        <is>
          <t>Financing Receivable, Impaired [Line Items]</t>
        </is>
      </c>
    </row>
    <row r="89">
      <c r="A89" s="4" t="inlineStr">
        <is>
          <t>Recorded Investment</t>
        </is>
      </c>
      <c r="B89" s="5" t="n">
        <v>11330</v>
      </c>
      <c r="D89" s="5" t="n">
        <v>11330</v>
      </c>
      <c r="F89" s="5" t="n">
        <v>11322</v>
      </c>
    </row>
    <row r="90">
      <c r="A90" s="4" t="inlineStr">
        <is>
          <t>Unpaid Principal Balance</t>
        </is>
      </c>
      <c r="B90" s="5" t="n">
        <v>13337</v>
      </c>
      <c r="D90" s="5" t="n">
        <v>13337</v>
      </c>
      <c r="F90" s="5" t="n">
        <v>13511</v>
      </c>
    </row>
    <row r="91">
      <c r="A91" s="4" t="inlineStr">
        <is>
          <t>Associated Allowance</t>
        </is>
      </c>
      <c r="B91" s="5" t="n">
        <v>21</v>
      </c>
      <c r="D91" s="5" t="n">
        <v>21</v>
      </c>
      <c r="F91" s="5" t="n">
        <v>132</v>
      </c>
    </row>
    <row r="92">
      <c r="A92" s="4" t="inlineStr">
        <is>
          <t>Average Recorded Investment</t>
        </is>
      </c>
      <c r="B92" s="5" t="n">
        <v>12407</v>
      </c>
      <c r="C92" s="5" t="n">
        <v>5290</v>
      </c>
      <c r="D92" s="5" t="n">
        <v>13316</v>
      </c>
      <c r="E92" s="5" t="n">
        <v>3442</v>
      </c>
    </row>
    <row r="93">
      <c r="A93" s="4" t="inlineStr">
        <is>
          <t>Interest Income Recognized</t>
        </is>
      </c>
      <c r="B93" s="5" t="n">
        <v>6</v>
      </c>
      <c r="D93" s="5" t="n">
        <v>11</v>
      </c>
      <c r="E93" s="5" t="n">
        <v>1</v>
      </c>
    </row>
    <row r="94">
      <c r="A94" s="4" t="inlineStr">
        <is>
          <t>Commercial [Member] | Real Estate Loans [Member] | With no Specific Allowance Recorded [Member]</t>
        </is>
      </c>
    </row>
    <row r="95">
      <c r="A95" s="3" t="inlineStr">
        <is>
          <t>Financing Receivable, Impaired [Line Items]</t>
        </is>
      </c>
    </row>
    <row r="96">
      <c r="A96" s="4" t="inlineStr">
        <is>
          <t>Recorded Investment</t>
        </is>
      </c>
      <c r="B96" s="5" t="n">
        <v>10929</v>
      </c>
      <c r="D96" s="5" t="n">
        <v>10929</v>
      </c>
      <c r="F96" s="5" t="n">
        <v>4203</v>
      </c>
    </row>
    <row r="97">
      <c r="A97" s="4" t="inlineStr">
        <is>
          <t>Unpaid Principal Balance</t>
        </is>
      </c>
      <c r="B97" s="5" t="n">
        <v>12922</v>
      </c>
      <c r="D97" s="5" t="n">
        <v>12922</v>
      </c>
      <c r="F97" s="5" t="n">
        <v>6342</v>
      </c>
    </row>
    <row r="98">
      <c r="A98" s="4" t="inlineStr">
        <is>
          <t>Average Recorded Investment</t>
        </is>
      </c>
      <c r="B98" s="5" t="n">
        <v>7422</v>
      </c>
      <c r="C98" s="5" t="n">
        <v>5108</v>
      </c>
      <c r="D98" s="5" t="n">
        <v>8408</v>
      </c>
      <c r="E98" s="5" t="n">
        <v>3203</v>
      </c>
    </row>
    <row r="99">
      <c r="A99" s="4" t="inlineStr">
        <is>
          <t>Interest Income Recognized</t>
        </is>
      </c>
      <c r="B99" s="5" t="n">
        <v>6</v>
      </c>
      <c r="D99" s="5" t="n">
        <v>11</v>
      </c>
      <c r="E99" s="5" t="n">
        <v>1</v>
      </c>
    </row>
    <row r="100">
      <c r="A100" s="4" t="inlineStr">
        <is>
          <t>Commercial [Member] | Real Estate Loans [Member] | With an Allowance Recorded [Member]</t>
        </is>
      </c>
    </row>
    <row r="101">
      <c r="A101" s="3" t="inlineStr">
        <is>
          <t>Financing Receivable, Impaired [Line Items]</t>
        </is>
      </c>
    </row>
    <row r="102">
      <c r="A102" s="4" t="inlineStr">
        <is>
          <t>Recorded Investment</t>
        </is>
      </c>
      <c r="B102" s="5" t="n">
        <v>401</v>
      </c>
      <c r="D102" s="5" t="n">
        <v>401</v>
      </c>
      <c r="F102" s="5" t="n">
        <v>7119</v>
      </c>
    </row>
    <row r="103">
      <c r="A103" s="4" t="inlineStr">
        <is>
          <t>Unpaid Principal Balance</t>
        </is>
      </c>
      <c r="B103" s="5" t="n">
        <v>415</v>
      </c>
      <c r="D103" s="5" t="n">
        <v>415</v>
      </c>
      <c r="F103" s="5" t="n">
        <v>7169</v>
      </c>
    </row>
    <row r="104">
      <c r="A104" s="4" t="inlineStr">
        <is>
          <t>Associated Allowance</t>
        </is>
      </c>
      <c r="B104" s="5" t="n">
        <v>21</v>
      </c>
      <c r="D104" s="5" t="n">
        <v>21</v>
      </c>
      <c r="F104" s="5" t="n">
        <v>132</v>
      </c>
    </row>
    <row r="105">
      <c r="A105" s="4" t="inlineStr">
        <is>
          <t>Average Recorded Investment</t>
        </is>
      </c>
      <c r="B105" s="5" t="n">
        <v>4985</v>
      </c>
      <c r="C105" s="5" t="n">
        <v>182</v>
      </c>
      <c r="D105" s="5" t="n">
        <v>4908</v>
      </c>
      <c r="E105" s="5" t="n">
        <v>239</v>
      </c>
    </row>
    <row r="106">
      <c r="A106" s="4" t="inlineStr">
        <is>
          <t>Commercial Loans [Member]</t>
        </is>
      </c>
    </row>
    <row r="107">
      <c r="A107" s="3" t="inlineStr">
        <is>
          <t>Financing Receivable, Impaired [Line Items]</t>
        </is>
      </c>
    </row>
    <row r="108">
      <c r="A108" s="4" t="inlineStr">
        <is>
          <t>Recorded Investment</t>
        </is>
      </c>
      <c r="B108" s="5" t="n">
        <v>5320</v>
      </c>
      <c r="D108" s="5" t="n">
        <v>5320</v>
      </c>
      <c r="F108" s="5" t="n">
        <v>1595</v>
      </c>
    </row>
    <row r="109">
      <c r="A109" s="4" t="inlineStr">
        <is>
          <t>Unpaid Principal Balance</t>
        </is>
      </c>
      <c r="B109" s="5" t="n">
        <v>5596</v>
      </c>
      <c r="D109" s="5" t="n">
        <v>5596</v>
      </c>
      <c r="F109" s="5" t="n">
        <v>1682</v>
      </c>
    </row>
    <row r="110">
      <c r="A110" s="4" t="inlineStr">
        <is>
          <t>Associated Allowance</t>
        </is>
      </c>
      <c r="B110" s="5" t="n">
        <v>848</v>
      </c>
      <c r="D110" s="5" t="n">
        <v>848</v>
      </c>
      <c r="F110" s="5" t="n">
        <v>20</v>
      </c>
    </row>
    <row r="111">
      <c r="A111" s="4" t="inlineStr">
        <is>
          <t>Average Recorded Investment</t>
        </is>
      </c>
      <c r="B111" s="5" t="n">
        <v>6849</v>
      </c>
      <c r="C111" s="5" t="n">
        <v>2491</v>
      </c>
      <c r="D111" s="5" t="n">
        <v>3791</v>
      </c>
      <c r="E111" s="5" t="n">
        <v>1357</v>
      </c>
    </row>
    <row r="112">
      <c r="A112" s="4" t="inlineStr">
        <is>
          <t>Interest Income Recognized</t>
        </is>
      </c>
      <c r="E112" s="5" t="n">
        <v>4</v>
      </c>
    </row>
    <row r="113">
      <c r="A113" s="4" t="inlineStr">
        <is>
          <t>Commercial Loans [Member] | With no Specific Allowance Recorded [Member]</t>
        </is>
      </c>
    </row>
    <row r="114">
      <c r="A114" s="3" t="inlineStr">
        <is>
          <t>Financing Receivable, Impaired [Line Items]</t>
        </is>
      </c>
    </row>
    <row r="115">
      <c r="A115" s="4" t="inlineStr">
        <is>
          <t>Recorded Investment</t>
        </is>
      </c>
      <c r="B115" s="5" t="n">
        <v>676</v>
      </c>
      <c r="D115" s="5" t="n">
        <v>676</v>
      </c>
      <c r="F115" s="5" t="n">
        <v>1539</v>
      </c>
    </row>
    <row r="116">
      <c r="A116" s="4" t="inlineStr">
        <is>
          <t>Unpaid Principal Balance</t>
        </is>
      </c>
      <c r="B116" s="5" t="n">
        <v>910</v>
      </c>
      <c r="D116" s="5" t="n">
        <v>910</v>
      </c>
      <c r="F116" s="5" t="n">
        <v>1625</v>
      </c>
    </row>
    <row r="117">
      <c r="A117" s="4" t="inlineStr">
        <is>
          <t>Average Recorded Investment</t>
        </is>
      </c>
      <c r="B117" s="5" t="n">
        <v>1946</v>
      </c>
      <c r="C117" s="5" t="n">
        <v>2323</v>
      </c>
      <c r="D117" s="5" t="n">
        <v>1569</v>
      </c>
      <c r="E117" s="5" t="n">
        <v>1260</v>
      </c>
    </row>
    <row r="118">
      <c r="A118" s="4" t="inlineStr">
        <is>
          <t>Interest Income Recognized</t>
        </is>
      </c>
      <c r="E118" s="5" t="n">
        <v>4</v>
      </c>
    </row>
    <row r="119">
      <c r="A119" s="4" t="inlineStr">
        <is>
          <t>Commercial Loans [Member] | With an Allowance Recorded [Member]</t>
        </is>
      </c>
    </row>
    <row r="120">
      <c r="A120" s="3" t="inlineStr">
        <is>
          <t>Financing Receivable, Impaired [Line Items]</t>
        </is>
      </c>
    </row>
    <row r="121">
      <c r="A121" s="4" t="inlineStr">
        <is>
          <t>Recorded Investment</t>
        </is>
      </c>
      <c r="B121" s="5" t="n">
        <v>4644</v>
      </c>
      <c r="D121" s="5" t="n">
        <v>4644</v>
      </c>
      <c r="F121" s="5" t="n">
        <v>56</v>
      </c>
    </row>
    <row r="122">
      <c r="A122" s="4" t="inlineStr">
        <is>
          <t>Unpaid Principal Balance</t>
        </is>
      </c>
      <c r="B122" s="5" t="n">
        <v>4686</v>
      </c>
      <c r="D122" s="5" t="n">
        <v>4686</v>
      </c>
      <c r="F122" s="5" t="n">
        <v>57</v>
      </c>
    </row>
    <row r="123">
      <c r="A123" s="4" t="inlineStr">
        <is>
          <t>Associated Allowance</t>
        </is>
      </c>
      <c r="B123" s="5" t="n">
        <v>848</v>
      </c>
      <c r="D123" s="5" t="n">
        <v>848</v>
      </c>
      <c r="F123" s="6" t="n">
        <v>20</v>
      </c>
    </row>
    <row r="124">
      <c r="A124" s="4" t="inlineStr">
        <is>
          <t>Average Recorded Investment</t>
        </is>
      </c>
      <c r="B124" s="6" t="n">
        <v>4903</v>
      </c>
      <c r="C124" s="6" t="n">
        <v>168</v>
      </c>
      <c r="D124" s="6" t="n">
        <v>2222</v>
      </c>
      <c r="E124" s="6" t="n">
        <v>97</v>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Receivable, Net and Allowance for Loan Losses - Classes of Loan Portfolio, Internal Risk Rating System (Detail) - USD ($) $ in Thousands</t>
        </is>
      </c>
      <c r="B1" s="2" t="inlineStr">
        <is>
          <t>Jun. 30, 2021</t>
        </is>
      </c>
      <c r="C1" s="2" t="inlineStr">
        <is>
          <t>Sep. 30, 2020</t>
        </is>
      </c>
    </row>
    <row r="2">
      <c r="A2" s="3" t="inlineStr">
        <is>
          <t>Financing Receivable, Recorded Investment, Past Due [Line Items]</t>
        </is>
      </c>
    </row>
    <row r="3">
      <c r="A3" s="4" t="inlineStr">
        <is>
          <t>Loan, total</t>
        </is>
      </c>
      <c r="B3" s="6" t="n">
        <v>1368616</v>
      </c>
      <c r="C3" s="6" t="n">
        <v>1417974</v>
      </c>
    </row>
    <row r="4">
      <c r="A4" s="4" t="inlineStr">
        <is>
          <t>Commercial And Municipal Portfolio Segment</t>
        </is>
      </c>
    </row>
    <row r="5">
      <c r="A5" s="3" t="inlineStr">
        <is>
          <t>Financing Receivable, Recorded Investment, Past Due [Line Items]</t>
        </is>
      </c>
    </row>
    <row r="6">
      <c r="A6" s="4" t="inlineStr">
        <is>
          <t>Loan, total</t>
        </is>
      </c>
      <c r="B6" s="5" t="n">
        <v>730729</v>
      </c>
      <c r="C6" s="5" t="n">
        <v>728461</v>
      </c>
    </row>
    <row r="7">
      <c r="A7" s="4" t="inlineStr">
        <is>
          <t>Commercial And Municipal Portfolio Segment | Commercial [Member]</t>
        </is>
      </c>
    </row>
    <row r="8">
      <c r="A8" s="3" t="inlineStr">
        <is>
          <t>Financing Receivable, Recorded Investment, Past Due [Line Items]</t>
        </is>
      </c>
    </row>
    <row r="9">
      <c r="A9" s="4" t="inlineStr">
        <is>
          <t>Loan, total</t>
        </is>
      </c>
      <c r="B9" s="5" t="n">
        <v>578506</v>
      </c>
      <c r="C9" s="5" t="n">
        <v>509628</v>
      </c>
    </row>
    <row r="10">
      <c r="A10" s="4" t="inlineStr">
        <is>
          <t>Commercial And Municipal Portfolio Segment | Commercial Loans [Member]</t>
        </is>
      </c>
    </row>
    <row r="11">
      <c r="A11" s="3" t="inlineStr">
        <is>
          <t>Financing Receivable, Recorded Investment, Past Due [Line Items]</t>
        </is>
      </c>
    </row>
    <row r="12">
      <c r="A12" s="4" t="inlineStr">
        <is>
          <t>Loan, total</t>
        </is>
      </c>
      <c r="B12" s="5" t="n">
        <v>95153</v>
      </c>
      <c r="C12" s="5" t="n">
        <v>139603</v>
      </c>
    </row>
    <row r="13">
      <c r="A13" s="4" t="inlineStr">
        <is>
          <t>Commercial And Municipal Portfolio Segment | Obligations of States and Political Subdivisions [Member]</t>
        </is>
      </c>
    </row>
    <row r="14">
      <c r="A14" s="3" t="inlineStr">
        <is>
          <t>Financing Receivable, Recorded Investment, Past Due [Line Items]</t>
        </is>
      </c>
    </row>
    <row r="15">
      <c r="A15" s="4" t="inlineStr">
        <is>
          <t>Loan, total</t>
        </is>
      </c>
      <c r="B15" s="5" t="n">
        <v>57070</v>
      </c>
      <c r="C15" s="5" t="n">
        <v>79230</v>
      </c>
    </row>
    <row r="16">
      <c r="A16" s="4" t="inlineStr">
        <is>
          <t>Commercial And Municipal Portfolio Segment | Pass [Member]</t>
        </is>
      </c>
    </row>
    <row r="17">
      <c r="A17" s="3" t="inlineStr">
        <is>
          <t>Financing Receivable, Recorded Investment, Past Due [Line Items]</t>
        </is>
      </c>
    </row>
    <row r="18">
      <c r="A18" s="4" t="inlineStr">
        <is>
          <t>Loan, total</t>
        </is>
      </c>
      <c r="B18" s="5" t="n">
        <v>686161</v>
      </c>
      <c r="C18" s="5" t="n">
        <v>696565</v>
      </c>
    </row>
    <row r="19">
      <c r="A19" s="4" t="inlineStr">
        <is>
          <t>Commercial And Municipal Portfolio Segment | Pass [Member] | Commercial [Member]</t>
        </is>
      </c>
    </row>
    <row r="20">
      <c r="A20" s="3" t="inlineStr">
        <is>
          <t>Financing Receivable, Recorded Investment, Past Due [Line Items]</t>
        </is>
      </c>
    </row>
    <row r="21">
      <c r="A21" s="4" t="inlineStr">
        <is>
          <t>Loan, total</t>
        </is>
      </c>
      <c r="B21" s="5" t="n">
        <v>539774</v>
      </c>
      <c r="C21" s="5" t="n">
        <v>479475</v>
      </c>
    </row>
    <row r="22">
      <c r="A22" s="4" t="inlineStr">
        <is>
          <t>Commercial And Municipal Portfolio Segment | Pass [Member] | Commercial Loans [Member]</t>
        </is>
      </c>
    </row>
    <row r="23">
      <c r="A23" s="3" t="inlineStr">
        <is>
          <t>Financing Receivable, Recorded Investment, Past Due [Line Items]</t>
        </is>
      </c>
    </row>
    <row r="24">
      <c r="A24" s="4" t="inlineStr">
        <is>
          <t>Loan, total</t>
        </is>
      </c>
      <c r="B24" s="5" t="n">
        <v>89317</v>
      </c>
      <c r="C24" s="5" t="n">
        <v>137860</v>
      </c>
    </row>
    <row r="25">
      <c r="A25" s="4" t="inlineStr">
        <is>
          <t>Commercial And Municipal Portfolio Segment | Pass [Member] | Obligations of States and Political Subdivisions [Member]</t>
        </is>
      </c>
    </row>
    <row r="26">
      <c r="A26" s="3" t="inlineStr">
        <is>
          <t>Financing Receivable, Recorded Investment, Past Due [Line Items]</t>
        </is>
      </c>
    </row>
    <row r="27">
      <c r="A27" s="4" t="inlineStr">
        <is>
          <t>Loan, total</t>
        </is>
      </c>
      <c r="B27" s="5" t="n">
        <v>57070</v>
      </c>
      <c r="C27" s="5" t="n">
        <v>79230</v>
      </c>
    </row>
    <row r="28">
      <c r="A28" s="4" t="inlineStr">
        <is>
          <t>Commercial And Municipal Portfolio Segment | Special Mention [Member]</t>
        </is>
      </c>
    </row>
    <row r="29">
      <c r="A29" s="3" t="inlineStr">
        <is>
          <t>Financing Receivable, Recorded Investment, Past Due [Line Items]</t>
        </is>
      </c>
    </row>
    <row r="30">
      <c r="A30" s="4" t="inlineStr">
        <is>
          <t>Loan, total</t>
        </is>
      </c>
      <c r="B30" s="5" t="n">
        <v>16581</v>
      </c>
      <c r="C30" s="5" t="n">
        <v>15022</v>
      </c>
    </row>
    <row r="31">
      <c r="A31" s="4" t="inlineStr">
        <is>
          <t>Commercial And Municipal Portfolio Segment | Special Mention [Member] | Commercial [Member]</t>
        </is>
      </c>
    </row>
    <row r="32">
      <c r="A32" s="3" t="inlineStr">
        <is>
          <t>Financing Receivable, Recorded Investment, Past Due [Line Items]</t>
        </is>
      </c>
    </row>
    <row r="33">
      <c r="A33" s="4" t="inlineStr">
        <is>
          <t>Loan, total</t>
        </is>
      </c>
      <c r="B33" s="5" t="n">
        <v>16422</v>
      </c>
      <c r="C33" s="5" t="n">
        <v>15022</v>
      </c>
    </row>
    <row r="34">
      <c r="A34" s="4" t="inlineStr">
        <is>
          <t>Commercial And Municipal Portfolio Segment | Special Mention [Member] | Commercial Loans [Member]</t>
        </is>
      </c>
    </row>
    <row r="35">
      <c r="A35" s="3" t="inlineStr">
        <is>
          <t>Financing Receivable, Recorded Investment, Past Due [Line Items]</t>
        </is>
      </c>
    </row>
    <row r="36">
      <c r="A36" s="4" t="inlineStr">
        <is>
          <t>Loan, total</t>
        </is>
      </c>
      <c r="B36" s="5" t="n">
        <v>159</v>
      </c>
    </row>
    <row r="37">
      <c r="A37" s="4" t="inlineStr">
        <is>
          <t>Commercial And Municipal Portfolio Segment | Substandard [Member]</t>
        </is>
      </c>
    </row>
    <row r="38">
      <c r="A38" s="3" t="inlineStr">
        <is>
          <t>Financing Receivable, Recorded Investment, Past Due [Line Items]</t>
        </is>
      </c>
    </row>
    <row r="39">
      <c r="A39" s="4" t="inlineStr">
        <is>
          <t>Loan, total</t>
        </is>
      </c>
      <c r="B39" s="5" t="n">
        <v>27987</v>
      </c>
      <c r="C39" s="5" t="n">
        <v>16874</v>
      </c>
    </row>
    <row r="40">
      <c r="A40" s="4" t="inlineStr">
        <is>
          <t>Commercial And Municipal Portfolio Segment | Substandard [Member] | Commercial [Member]</t>
        </is>
      </c>
    </row>
    <row r="41">
      <c r="A41" s="3" t="inlineStr">
        <is>
          <t>Financing Receivable, Recorded Investment, Past Due [Line Items]</t>
        </is>
      </c>
    </row>
    <row r="42">
      <c r="A42" s="4" t="inlineStr">
        <is>
          <t>Loan, total</t>
        </is>
      </c>
      <c r="B42" s="5" t="n">
        <v>22310</v>
      </c>
      <c r="C42" s="5" t="n">
        <v>15131</v>
      </c>
    </row>
    <row r="43">
      <c r="A43" s="4" t="inlineStr">
        <is>
          <t>Commercial And Municipal Portfolio Segment | Substandard [Member] | Commercial Loans [Member]</t>
        </is>
      </c>
    </row>
    <row r="44">
      <c r="A44" s="3" t="inlineStr">
        <is>
          <t>Financing Receivable, Recorded Investment, Past Due [Line Items]</t>
        </is>
      </c>
    </row>
    <row r="45">
      <c r="A45" s="4" t="inlineStr">
        <is>
          <t>Loan, total</t>
        </is>
      </c>
      <c r="B45" s="6" t="n">
        <v>5677</v>
      </c>
      <c r="C45" s="6" t="n">
        <v>1743</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Receivable, Net and Allowance for Loan Losses - Schedule of Performing or Non-Performing Loans (Detail) - USD ($) $ in Thousands</t>
        </is>
      </c>
      <c r="B1" s="2" t="inlineStr">
        <is>
          <t>Jun. 30, 2021</t>
        </is>
      </c>
      <c r="C1" s="2" t="inlineStr">
        <is>
          <t>Sep. 30, 2020</t>
        </is>
      </c>
    </row>
    <row r="2">
      <c r="A2" s="3" t="inlineStr">
        <is>
          <t>Financing Receivable, Recorded Investment [Line Items]</t>
        </is>
      </c>
    </row>
    <row r="3">
      <c r="A3" s="4" t="inlineStr">
        <is>
          <t>Total</t>
        </is>
      </c>
      <c r="B3" s="6" t="n">
        <v>1368616</v>
      </c>
      <c r="C3" s="6" t="n">
        <v>1417974</v>
      </c>
    </row>
    <row r="4">
      <c r="A4" s="4" t="inlineStr">
        <is>
          <t>Consumer Portfolio Segment [Member]</t>
        </is>
      </c>
    </row>
    <row r="5">
      <c r="A5" s="3" t="inlineStr">
        <is>
          <t>Financing Receivable, Recorded Investment [Line Items]</t>
        </is>
      </c>
    </row>
    <row r="6">
      <c r="A6" s="4" t="inlineStr">
        <is>
          <t>Total</t>
        </is>
      </c>
      <c r="B6" s="5" t="n">
        <v>655580</v>
      </c>
      <c r="C6" s="5" t="n">
        <v>704913</v>
      </c>
    </row>
    <row r="7">
      <c r="A7" s="4" t="inlineStr">
        <is>
          <t>Home Equity Loans and Lines of Credit [Member] | Consumer Portfolio Segment [Member]</t>
        </is>
      </c>
    </row>
    <row r="8">
      <c r="A8" s="3" t="inlineStr">
        <is>
          <t>Financing Receivable, Recorded Investment [Line Items]</t>
        </is>
      </c>
    </row>
    <row r="9">
      <c r="A9" s="4" t="inlineStr">
        <is>
          <t>Total</t>
        </is>
      </c>
      <c r="B9" s="5" t="n">
        <v>38571</v>
      </c>
      <c r="C9" s="5" t="n">
        <v>40800</v>
      </c>
    </row>
    <row r="10">
      <c r="A10" s="4" t="inlineStr">
        <is>
          <t>Auto Loans [Member] | Consumer Portfolio Segment [Member]</t>
        </is>
      </c>
    </row>
    <row r="11">
      <c r="A11" s="3" t="inlineStr">
        <is>
          <t>Financing Receivable, Recorded Investment [Line Items]</t>
        </is>
      </c>
    </row>
    <row r="12">
      <c r="A12" s="4" t="inlineStr">
        <is>
          <t>Total</t>
        </is>
      </c>
      <c r="B12" s="5" t="n">
        <v>18805</v>
      </c>
      <c r="C12" s="5" t="n">
        <v>39795</v>
      </c>
    </row>
    <row r="13">
      <c r="A13" s="4" t="inlineStr">
        <is>
          <t>Other [Member] | Consumer Portfolio Segment [Member]</t>
        </is>
      </c>
    </row>
    <row r="14">
      <c r="A14" s="3" t="inlineStr">
        <is>
          <t>Financing Receivable, Recorded Investment [Line Items]</t>
        </is>
      </c>
    </row>
    <row r="15">
      <c r="A15" s="4" t="inlineStr">
        <is>
          <t>Total</t>
        </is>
      </c>
      <c r="B15" s="5" t="n">
        <v>1600</v>
      </c>
      <c r="C15" s="5" t="n">
        <v>2293</v>
      </c>
    </row>
    <row r="16">
      <c r="A16" s="4" t="inlineStr">
        <is>
          <t>Performing [Member] | Consumer Portfolio Segment [Member]</t>
        </is>
      </c>
    </row>
    <row r="17">
      <c r="A17" s="3" t="inlineStr">
        <is>
          <t>Financing Receivable, Recorded Investment [Line Items]</t>
        </is>
      </c>
    </row>
    <row r="18">
      <c r="A18" s="4" t="inlineStr">
        <is>
          <t>Total</t>
        </is>
      </c>
      <c r="B18" s="5" t="n">
        <v>651924</v>
      </c>
      <c r="C18" s="5" t="n">
        <v>699837</v>
      </c>
    </row>
    <row r="19">
      <c r="A19" s="4" t="inlineStr">
        <is>
          <t>Performing [Member] | Home Equity Loans and Lines of Credit [Member] | Consumer Portfolio Segment [Member]</t>
        </is>
      </c>
    </row>
    <row r="20">
      <c r="A20" s="3" t="inlineStr">
        <is>
          <t>Financing Receivable, Recorded Investment [Line Items]</t>
        </is>
      </c>
    </row>
    <row r="21">
      <c r="A21" s="4" t="inlineStr">
        <is>
          <t>Total</t>
        </is>
      </c>
      <c r="B21" s="5" t="n">
        <v>38408</v>
      </c>
      <c r="C21" s="5" t="n">
        <v>40581</v>
      </c>
    </row>
    <row r="22">
      <c r="A22" s="4" t="inlineStr">
        <is>
          <t>Performing [Member] | Auto Loans [Member] | Consumer Portfolio Segment [Member]</t>
        </is>
      </c>
    </row>
    <row r="23">
      <c r="A23" s="3" t="inlineStr">
        <is>
          <t>Financing Receivable, Recorded Investment [Line Items]</t>
        </is>
      </c>
    </row>
    <row r="24">
      <c r="A24" s="4" t="inlineStr">
        <is>
          <t>Total</t>
        </is>
      </c>
      <c r="B24" s="5" t="n">
        <v>18725</v>
      </c>
      <c r="C24" s="5" t="n">
        <v>39572</v>
      </c>
    </row>
    <row r="25">
      <c r="A25" s="4" t="inlineStr">
        <is>
          <t>Performing [Member] | Other [Member] | Consumer Portfolio Segment [Member]</t>
        </is>
      </c>
    </row>
    <row r="26">
      <c r="A26" s="3" t="inlineStr">
        <is>
          <t>Financing Receivable, Recorded Investment [Line Items]</t>
        </is>
      </c>
    </row>
    <row r="27">
      <c r="A27" s="4" t="inlineStr">
        <is>
          <t>Total</t>
        </is>
      </c>
      <c r="B27" s="5" t="n">
        <v>1585</v>
      </c>
      <c r="C27" s="5" t="n">
        <v>2282</v>
      </c>
    </row>
    <row r="28">
      <c r="A28" s="4" t="inlineStr">
        <is>
          <t>Non-performing [Member] | Consumer Portfolio Segment [Member]</t>
        </is>
      </c>
    </row>
    <row r="29">
      <c r="A29" s="3" t="inlineStr">
        <is>
          <t>Financing Receivable, Recorded Investment [Line Items]</t>
        </is>
      </c>
    </row>
    <row r="30">
      <c r="A30" s="4" t="inlineStr">
        <is>
          <t>Total</t>
        </is>
      </c>
      <c r="B30" s="5" t="n">
        <v>3656</v>
      </c>
      <c r="C30" s="5" t="n">
        <v>5076</v>
      </c>
    </row>
    <row r="31">
      <c r="A31" s="4" t="inlineStr">
        <is>
          <t>Non-performing [Member] | Home Equity Loans and Lines of Credit [Member] | Consumer Portfolio Segment [Member]</t>
        </is>
      </c>
    </row>
    <row r="32">
      <c r="A32" s="3" t="inlineStr">
        <is>
          <t>Financing Receivable, Recorded Investment [Line Items]</t>
        </is>
      </c>
    </row>
    <row r="33">
      <c r="A33" s="4" t="inlineStr">
        <is>
          <t>Total</t>
        </is>
      </c>
      <c r="B33" s="5" t="n">
        <v>163</v>
      </c>
      <c r="C33" s="5" t="n">
        <v>219</v>
      </c>
    </row>
    <row r="34">
      <c r="A34" s="4" t="inlineStr">
        <is>
          <t>Non-performing [Member] | Auto Loans [Member] | Consumer Portfolio Segment [Member]</t>
        </is>
      </c>
    </row>
    <row r="35">
      <c r="A35" s="3" t="inlineStr">
        <is>
          <t>Financing Receivable, Recorded Investment [Line Items]</t>
        </is>
      </c>
    </row>
    <row r="36">
      <c r="A36" s="4" t="inlineStr">
        <is>
          <t>Total</t>
        </is>
      </c>
      <c r="B36" s="5" t="n">
        <v>80</v>
      </c>
      <c r="C36" s="5" t="n">
        <v>223</v>
      </c>
    </row>
    <row r="37">
      <c r="A37" s="4" t="inlineStr">
        <is>
          <t>Non-performing [Member] | Other [Member] | Consumer Portfolio Segment [Member]</t>
        </is>
      </c>
    </row>
    <row r="38">
      <c r="A38" s="3" t="inlineStr">
        <is>
          <t>Financing Receivable, Recorded Investment [Line Items]</t>
        </is>
      </c>
    </row>
    <row r="39">
      <c r="A39" s="4" t="inlineStr">
        <is>
          <t>Total</t>
        </is>
      </c>
      <c r="B39" s="5" t="n">
        <v>15</v>
      </c>
      <c r="C39" s="5" t="n">
        <v>11</v>
      </c>
    </row>
    <row r="40">
      <c r="A40" s="4" t="inlineStr">
        <is>
          <t>Residential [Member] | Real Estate Loans [Member] | Consumer Portfolio Segment [Member]</t>
        </is>
      </c>
    </row>
    <row r="41">
      <c r="A41" s="3" t="inlineStr">
        <is>
          <t>Financing Receivable, Recorded Investment [Line Items]</t>
        </is>
      </c>
    </row>
    <row r="42">
      <c r="A42" s="4" t="inlineStr">
        <is>
          <t>Total</t>
        </is>
      </c>
      <c r="B42" s="5" t="n">
        <v>584368</v>
      </c>
      <c r="C42" s="5" t="n">
        <v>610172</v>
      </c>
    </row>
    <row r="43">
      <c r="A43" s="4" t="inlineStr">
        <is>
          <t>Residential [Member] | Performing [Member] | Real Estate Loans [Member] | Consumer Portfolio Segment [Member]</t>
        </is>
      </c>
    </row>
    <row r="44">
      <c r="A44" s="3" t="inlineStr">
        <is>
          <t>Financing Receivable, Recorded Investment [Line Items]</t>
        </is>
      </c>
    </row>
    <row r="45">
      <c r="A45" s="4" t="inlineStr">
        <is>
          <t>Total</t>
        </is>
      </c>
      <c r="B45" s="5" t="n">
        <v>580970</v>
      </c>
      <c r="C45" s="5" t="n">
        <v>605549</v>
      </c>
    </row>
    <row r="46">
      <c r="A46" s="4" t="inlineStr">
        <is>
          <t>Residential [Member] | Non-performing [Member] | Real Estate Loans [Member] | Consumer Portfolio Segment [Member]</t>
        </is>
      </c>
    </row>
    <row r="47">
      <c r="A47" s="3" t="inlineStr">
        <is>
          <t>Financing Receivable, Recorded Investment [Line Items]</t>
        </is>
      </c>
    </row>
    <row r="48">
      <c r="A48" s="4" t="inlineStr">
        <is>
          <t>Total</t>
        </is>
      </c>
      <c r="B48" s="5" t="n">
        <v>3398</v>
      </c>
      <c r="C48" s="5" t="n">
        <v>4623</v>
      </c>
    </row>
    <row r="49">
      <c r="A49" s="4" t="inlineStr">
        <is>
          <t>Construction [Member] | Real Estate Loans [Member] | Consumer Portfolio Segment [Member]</t>
        </is>
      </c>
    </row>
    <row r="50">
      <c r="A50" s="3" t="inlineStr">
        <is>
          <t>Financing Receivable, Recorded Investment [Line Items]</t>
        </is>
      </c>
    </row>
    <row r="51">
      <c r="A51" s="4" t="inlineStr">
        <is>
          <t>Total</t>
        </is>
      </c>
      <c r="B51" s="5" t="n">
        <v>12236</v>
      </c>
      <c r="C51" s="5" t="n">
        <v>11853</v>
      </c>
    </row>
    <row r="52">
      <c r="A52" s="4" t="inlineStr">
        <is>
          <t>Construction [Member] | Performing [Member] | Real Estate Loans [Member] | Consumer Portfolio Segment [Member]</t>
        </is>
      </c>
    </row>
    <row r="53">
      <c r="A53" s="3" t="inlineStr">
        <is>
          <t>Financing Receivable, Recorded Investment [Line Items]</t>
        </is>
      </c>
    </row>
    <row r="54">
      <c r="A54" s="4" t="inlineStr">
        <is>
          <t>Total</t>
        </is>
      </c>
      <c r="B54" s="6" t="n">
        <v>12236</v>
      </c>
      <c r="C54" s="6" t="n">
        <v>11853</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 of Comprehensive Income (Unaudited) - USD ($) $ in Thousands</t>
        </is>
      </c>
      <c r="B1" s="2" t="inlineStr">
        <is>
          <t>3 Months Ended</t>
        </is>
      </c>
      <c r="D1" s="2" t="inlineStr">
        <is>
          <t>9 Months Ended</t>
        </is>
      </c>
    </row>
    <row r="2">
      <c r="B2" s="2" t="inlineStr">
        <is>
          <t>Jun. 30, 2021</t>
        </is>
      </c>
      <c r="C2" s="2" t="inlineStr">
        <is>
          <t>Jun. 30, 2020</t>
        </is>
      </c>
      <c r="D2" s="2" t="inlineStr">
        <is>
          <t>Jun. 30, 2021</t>
        </is>
      </c>
      <c r="E2" s="2" t="inlineStr">
        <is>
          <t>Jun. 30, 2020</t>
        </is>
      </c>
    </row>
    <row r="3">
      <c r="A3" s="3" t="inlineStr">
        <is>
          <t>Statement Of Income And Comprehensive Income [Abstract]</t>
        </is>
      </c>
    </row>
    <row r="4">
      <c r="A4" s="4" t="inlineStr">
        <is>
          <t>Net income</t>
        </is>
      </c>
      <c r="B4" s="6" t="n">
        <v>4026</v>
      </c>
      <c r="C4" s="6" t="n">
        <v>3777</v>
      </c>
      <c r="D4" s="6" t="n">
        <v>12501</v>
      </c>
      <c r="E4" s="6" t="n">
        <v>10594</v>
      </c>
    </row>
    <row r="5">
      <c r="A5" s="3" t="inlineStr">
        <is>
          <t>Investment securities available for sale:</t>
        </is>
      </c>
    </row>
    <row r="6">
      <c r="A6" s="4" t="inlineStr">
        <is>
          <t>Unrealized holding gains (losses)</t>
        </is>
      </c>
      <c r="B6" s="5" t="n">
        <v>429</v>
      </c>
      <c r="C6" s="5" t="n">
        <v>1091</v>
      </c>
      <c r="D6" s="5" t="n">
        <v>-440</v>
      </c>
      <c r="E6" s="5" t="n">
        <v>6763</v>
      </c>
    </row>
    <row r="7">
      <c r="A7" s="4" t="inlineStr">
        <is>
          <t>Tax effect</t>
        </is>
      </c>
      <c r="B7" s="5" t="n">
        <v>-90</v>
      </c>
      <c r="C7" s="5" t="n">
        <v>-228</v>
      </c>
      <c r="D7" s="5" t="n">
        <v>95</v>
      </c>
      <c r="E7" s="5" t="n">
        <v>-1419</v>
      </c>
    </row>
    <row r="8">
      <c r="A8" s="4" t="inlineStr">
        <is>
          <t>Reclassification of gains recognized in net income</t>
        </is>
      </c>
      <c r="B8" s="5" t="n">
        <v>-42</v>
      </c>
      <c r="D8" s="5" t="n">
        <v>-459</v>
      </c>
      <c r="E8" s="5" t="n">
        <v>-381</v>
      </c>
    </row>
    <row r="9">
      <c r="A9" s="4" t="inlineStr">
        <is>
          <t>Tax effect</t>
        </is>
      </c>
      <c r="B9" s="5" t="n">
        <v>8</v>
      </c>
      <c r="D9" s="5" t="n">
        <v>96</v>
      </c>
      <c r="E9" s="5" t="n">
        <v>80</v>
      </c>
    </row>
    <row r="10">
      <c r="A10" s="4" t="inlineStr">
        <is>
          <t>Net of tax amount</t>
        </is>
      </c>
      <c r="B10" s="5" t="n">
        <v>305</v>
      </c>
      <c r="C10" s="5" t="n">
        <v>863</v>
      </c>
      <c r="D10" s="5" t="n">
        <v>-708</v>
      </c>
      <c r="E10" s="5" t="n">
        <v>5043</v>
      </c>
    </row>
    <row r="11">
      <c r="A11" s="3" t="inlineStr">
        <is>
          <t>Pension plan:</t>
        </is>
      </c>
    </row>
    <row r="12">
      <c r="A12" s="4" t="inlineStr">
        <is>
          <t>Reclassification of gains recognized in net income</t>
        </is>
      </c>
      <c r="B12" s="5" t="n">
        <v>-56</v>
      </c>
      <c r="D12" s="5" t="n">
        <v>-166</v>
      </c>
    </row>
    <row r="13">
      <c r="A13" s="4" t="inlineStr">
        <is>
          <t>Tax effect</t>
        </is>
      </c>
      <c r="B13" s="5" t="n">
        <v>12</v>
      </c>
      <c r="D13" s="5" t="n">
        <v>35</v>
      </c>
    </row>
    <row r="14">
      <c r="A14" s="4" t="inlineStr">
        <is>
          <t>Net of tax amount</t>
        </is>
      </c>
      <c r="B14" s="5" t="n">
        <v>-44</v>
      </c>
      <c r="D14" s="5" t="n">
        <v>-131</v>
      </c>
    </row>
    <row r="15">
      <c r="A15" s="3" t="inlineStr">
        <is>
          <t>Derivative and hedging activities adjustments:</t>
        </is>
      </c>
    </row>
    <row r="16">
      <c r="A16" s="4" t="inlineStr">
        <is>
          <t>Changes in unrealized holding (losses) gains on derivatives included in net income</t>
        </is>
      </c>
      <c r="B16" s="5" t="n">
        <v>-590</v>
      </c>
      <c r="C16" s="5" t="n">
        <v>-2353</v>
      </c>
      <c r="D16" s="5" t="n">
        <v>3645</v>
      </c>
      <c r="E16" s="5" t="n">
        <v>-4705</v>
      </c>
    </row>
    <row r="17">
      <c r="A17" s="4" t="inlineStr">
        <is>
          <t>Tax effect</t>
        </is>
      </c>
      <c r="B17" s="5" t="n">
        <v>127</v>
      </c>
      <c r="C17" s="5" t="n">
        <v>494</v>
      </c>
      <c r="D17" s="5" t="n">
        <v>-766</v>
      </c>
      <c r="E17" s="5" t="n">
        <v>988</v>
      </c>
    </row>
    <row r="18">
      <c r="A18" s="4" t="inlineStr">
        <is>
          <t>Reclassification adjustment for losses on derivatives included in net income</t>
        </is>
      </c>
      <c r="B18" s="5" t="n">
        <v>434</v>
      </c>
      <c r="C18" s="5" t="n">
        <v>108</v>
      </c>
      <c r="D18" s="5" t="n">
        <v>1745</v>
      </c>
      <c r="E18" s="5" t="n">
        <v>50</v>
      </c>
    </row>
    <row r="19">
      <c r="A19" s="4" t="inlineStr">
        <is>
          <t>Tax effect</t>
        </is>
      </c>
      <c r="B19" s="5" t="n">
        <v>-91</v>
      </c>
      <c r="C19" s="5" t="n">
        <v>-23</v>
      </c>
      <c r="D19" s="5" t="n">
        <v>-366</v>
      </c>
      <c r="E19" s="5" t="n">
        <v>-11</v>
      </c>
    </row>
    <row r="20">
      <c r="A20" s="4" t="inlineStr">
        <is>
          <t>Net of tax amount</t>
        </is>
      </c>
      <c r="B20" s="5" t="n">
        <v>-120</v>
      </c>
      <c r="C20" s="5" t="n">
        <v>-1774</v>
      </c>
      <c r="D20" s="5" t="n">
        <v>4258</v>
      </c>
      <c r="E20" s="5" t="n">
        <v>-3678</v>
      </c>
    </row>
    <row r="21">
      <c r="A21" s="4" t="inlineStr">
        <is>
          <t>Total other comprehensive income (loss)</t>
        </is>
      </c>
      <c r="B21" s="5" t="n">
        <v>141</v>
      </c>
      <c r="C21" s="5" t="n">
        <v>-911</v>
      </c>
      <c r="D21" s="5" t="n">
        <v>3419</v>
      </c>
      <c r="E21" s="5" t="n">
        <v>1365</v>
      </c>
    </row>
    <row r="22">
      <c r="A22" s="4" t="inlineStr">
        <is>
          <t>Comprehensive income</t>
        </is>
      </c>
      <c r="B22" s="6" t="n">
        <v>4167</v>
      </c>
      <c r="C22" s="6" t="n">
        <v>2866</v>
      </c>
      <c r="D22" s="6" t="n">
        <v>15920</v>
      </c>
      <c r="E22" s="6" t="n">
        <v>11959</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6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Receivable, Net and Allowance for Loan Losses - Classes of Loan Portfolio Summarized by Aging Categories (Detail) - USD ($) $ in Thousands</t>
        </is>
      </c>
      <c r="B1" s="2" t="inlineStr">
        <is>
          <t>Jun. 30, 2021</t>
        </is>
      </c>
      <c r="C1" s="2" t="inlineStr">
        <is>
          <t>Sep. 30, 2020</t>
        </is>
      </c>
    </row>
    <row r="2">
      <c r="A2" s="3" t="inlineStr">
        <is>
          <t>Financing Receivable, Recorded Investment, Past Due [Line Items]</t>
        </is>
      </c>
    </row>
    <row r="3">
      <c r="A3" s="4" t="inlineStr">
        <is>
          <t>Current</t>
        </is>
      </c>
      <c r="B3" s="6" t="n">
        <v>1363235</v>
      </c>
      <c r="C3" s="6" t="n">
        <v>1409687</v>
      </c>
    </row>
    <row r="4">
      <c r="A4" s="4" t="inlineStr">
        <is>
          <t>31-60 Days Past Due</t>
        </is>
      </c>
      <c r="B4" s="5" t="n">
        <v>901</v>
      </c>
      <c r="C4" s="5" t="n">
        <v>2711</v>
      </c>
    </row>
    <row r="5">
      <c r="A5" s="4" t="inlineStr">
        <is>
          <t>61-89 Days Past Due</t>
        </is>
      </c>
      <c r="B5" s="5" t="n">
        <v>418</v>
      </c>
      <c r="C5" s="5" t="n">
        <v>410</v>
      </c>
    </row>
    <row r="6">
      <c r="A6" s="4" t="inlineStr">
        <is>
          <t>Non-accrual</t>
        </is>
      </c>
      <c r="B6" s="5" t="n">
        <v>20875</v>
      </c>
      <c r="C6" s="5" t="n">
        <v>19541</v>
      </c>
    </row>
    <row r="7">
      <c r="A7" s="4" t="inlineStr">
        <is>
          <t>Total Past Due</t>
        </is>
      </c>
      <c r="B7" s="5" t="n">
        <v>22194</v>
      </c>
      <c r="C7" s="5" t="n">
        <v>22662</v>
      </c>
    </row>
    <row r="8">
      <c r="A8" s="4" t="inlineStr">
        <is>
          <t>Purchased Credit Impaired, Accruing</t>
        </is>
      </c>
      <c r="B8" s="5" t="n">
        <v>227</v>
      </c>
      <c r="C8" s="5" t="n">
        <v>236</v>
      </c>
    </row>
    <row r="9">
      <c r="A9" s="4" t="inlineStr">
        <is>
          <t>Purchased Credit Impaired, Nonaccrual</t>
        </is>
      </c>
      <c r="B9" s="5" t="n">
        <v>653</v>
      </c>
      <c r="C9" s="5" t="n">
        <v>789</v>
      </c>
    </row>
    <row r="10">
      <c r="A10" s="4" t="inlineStr">
        <is>
          <t>Total Loans</t>
        </is>
      </c>
      <c r="B10" s="5" t="n">
        <v>1386309</v>
      </c>
      <c r="C10" s="5" t="n">
        <v>1433374</v>
      </c>
    </row>
    <row r="11">
      <c r="A11" s="4" t="inlineStr">
        <is>
          <t>Obligations of States and Political Subdivisions [Member]</t>
        </is>
      </c>
    </row>
    <row r="12">
      <c r="A12" s="3" t="inlineStr">
        <is>
          <t>Financing Receivable, Recorded Investment, Past Due [Line Items]</t>
        </is>
      </c>
    </row>
    <row r="13">
      <c r="A13" s="4" t="inlineStr">
        <is>
          <t>Current</t>
        </is>
      </c>
      <c r="B13" s="5" t="n">
        <v>57070</v>
      </c>
      <c r="C13" s="5" t="n">
        <v>79230</v>
      </c>
    </row>
    <row r="14">
      <c r="A14" s="4" t="inlineStr">
        <is>
          <t>Total Loans</t>
        </is>
      </c>
      <c r="B14" s="5" t="n">
        <v>57070</v>
      </c>
      <c r="C14" s="5" t="n">
        <v>79230</v>
      </c>
    </row>
    <row r="15">
      <c r="A15" s="4" t="inlineStr">
        <is>
          <t>Home Equity Loans and Lines of Credit [Member]</t>
        </is>
      </c>
    </row>
    <row r="16">
      <c r="A16" s="3" t="inlineStr">
        <is>
          <t>Financing Receivable, Recorded Investment, Past Due [Line Items]</t>
        </is>
      </c>
    </row>
    <row r="17">
      <c r="A17" s="4" t="inlineStr">
        <is>
          <t>Current</t>
        </is>
      </c>
      <c r="B17" s="5" t="n">
        <v>38103</v>
      </c>
      <c r="C17" s="5" t="n">
        <v>40533</v>
      </c>
    </row>
    <row r="18">
      <c r="A18" s="4" t="inlineStr">
        <is>
          <t>31-60 Days Past Due</t>
        </is>
      </c>
      <c r="B18" s="5" t="n">
        <v>222</v>
      </c>
      <c r="C18" s="5" t="n">
        <v>48</v>
      </c>
    </row>
    <row r="19">
      <c r="A19" s="4" t="inlineStr">
        <is>
          <t>61-89 Days Past Due</t>
        </is>
      </c>
      <c r="B19" s="5" t="n">
        <v>83</v>
      </c>
    </row>
    <row r="20">
      <c r="A20" s="4" t="inlineStr">
        <is>
          <t>Non-accrual</t>
        </is>
      </c>
      <c r="B20" s="5" t="n">
        <v>163</v>
      </c>
      <c r="C20" s="5" t="n">
        <v>219</v>
      </c>
    </row>
    <row r="21">
      <c r="A21" s="4" t="inlineStr">
        <is>
          <t>Total Past Due</t>
        </is>
      </c>
      <c r="B21" s="5" t="n">
        <v>468</v>
      </c>
      <c r="C21" s="5" t="n">
        <v>267</v>
      </c>
    </row>
    <row r="22">
      <c r="A22" s="4" t="inlineStr">
        <is>
          <t>Total Loans</t>
        </is>
      </c>
      <c r="B22" s="5" t="n">
        <v>38571</v>
      </c>
      <c r="C22" s="5" t="n">
        <v>40800</v>
      </c>
    </row>
    <row r="23">
      <c r="A23" s="4" t="inlineStr">
        <is>
          <t>Auto Loans [Member]</t>
        </is>
      </c>
    </row>
    <row r="24">
      <c r="A24" s="3" t="inlineStr">
        <is>
          <t>Financing Receivable, Recorded Investment, Past Due [Line Items]</t>
        </is>
      </c>
    </row>
    <row r="25">
      <c r="A25" s="4" t="inlineStr">
        <is>
          <t>Current</t>
        </is>
      </c>
      <c r="B25" s="5" t="n">
        <v>18495</v>
      </c>
      <c r="C25" s="5" t="n">
        <v>38971</v>
      </c>
    </row>
    <row r="26">
      <c r="A26" s="4" t="inlineStr">
        <is>
          <t>31-60 Days Past Due</t>
        </is>
      </c>
      <c r="B26" s="5" t="n">
        <v>219</v>
      </c>
      <c r="C26" s="5" t="n">
        <v>593</v>
      </c>
    </row>
    <row r="27">
      <c r="A27" s="4" t="inlineStr">
        <is>
          <t>61-89 Days Past Due</t>
        </is>
      </c>
      <c r="B27" s="5" t="n">
        <v>11</v>
      </c>
      <c r="C27" s="5" t="n">
        <v>8</v>
      </c>
    </row>
    <row r="28">
      <c r="A28" s="4" t="inlineStr">
        <is>
          <t>Non-accrual</t>
        </is>
      </c>
      <c r="B28" s="5" t="n">
        <v>80</v>
      </c>
      <c r="C28" s="5" t="n">
        <v>223</v>
      </c>
    </row>
    <row r="29">
      <c r="A29" s="4" t="inlineStr">
        <is>
          <t>Total Past Due</t>
        </is>
      </c>
      <c r="B29" s="5" t="n">
        <v>310</v>
      </c>
      <c r="C29" s="5" t="n">
        <v>824</v>
      </c>
    </row>
    <row r="30">
      <c r="A30" s="4" t="inlineStr">
        <is>
          <t>Total Loans</t>
        </is>
      </c>
      <c r="B30" s="5" t="n">
        <v>18805</v>
      </c>
      <c r="C30" s="5" t="n">
        <v>39795</v>
      </c>
    </row>
    <row r="31">
      <c r="A31" s="4" t="inlineStr">
        <is>
          <t>Other [Member]</t>
        </is>
      </c>
    </row>
    <row r="32">
      <c r="A32" s="3" t="inlineStr">
        <is>
          <t>Financing Receivable, Recorded Investment, Past Due [Line Items]</t>
        </is>
      </c>
    </row>
    <row r="33">
      <c r="A33" s="4" t="inlineStr">
        <is>
          <t>Current</t>
        </is>
      </c>
      <c r="B33" s="5" t="n">
        <v>1585</v>
      </c>
      <c r="C33" s="5" t="n">
        <v>2282</v>
      </c>
    </row>
    <row r="34">
      <c r="A34" s="4" t="inlineStr">
        <is>
          <t>Non-accrual</t>
        </is>
      </c>
      <c r="B34" s="5" t="n">
        <v>15</v>
      </c>
      <c r="C34" s="5" t="n">
        <v>11</v>
      </c>
    </row>
    <row r="35">
      <c r="A35" s="4" t="inlineStr">
        <is>
          <t>Total Past Due</t>
        </is>
      </c>
      <c r="B35" s="5" t="n">
        <v>15</v>
      </c>
      <c r="C35" s="5" t="n">
        <v>11</v>
      </c>
    </row>
    <row r="36">
      <c r="A36" s="4" t="inlineStr">
        <is>
          <t>Total Loans</t>
        </is>
      </c>
      <c r="B36" s="5" t="n">
        <v>1600</v>
      </c>
      <c r="C36" s="5" t="n">
        <v>2293</v>
      </c>
    </row>
    <row r="37">
      <c r="A37" s="4" t="inlineStr">
        <is>
          <t>Residential [Member] | Real Estate Loans [Member]</t>
        </is>
      </c>
    </row>
    <row r="38">
      <c r="A38" s="3" t="inlineStr">
        <is>
          <t>Financing Receivable, Recorded Investment, Past Due [Line Items]</t>
        </is>
      </c>
    </row>
    <row r="39">
      <c r="A39" s="4" t="inlineStr">
        <is>
          <t>Current</t>
        </is>
      </c>
      <c r="B39" s="5" t="n">
        <v>580186</v>
      </c>
      <c r="C39" s="5" t="n">
        <v>604168</v>
      </c>
    </row>
    <row r="40">
      <c r="A40" s="4" t="inlineStr">
        <is>
          <t>31-60 Days Past Due</t>
        </is>
      </c>
      <c r="B40" s="5" t="n">
        <v>460</v>
      </c>
      <c r="C40" s="5" t="n">
        <v>979</v>
      </c>
    </row>
    <row r="41">
      <c r="A41" s="4" t="inlineStr">
        <is>
          <t>61-89 Days Past Due</t>
        </is>
      </c>
      <c r="B41" s="5" t="n">
        <v>324</v>
      </c>
      <c r="C41" s="5" t="n">
        <v>402</v>
      </c>
    </row>
    <row r="42">
      <c r="A42" s="4" t="inlineStr">
        <is>
          <t>Non-accrual</t>
        </is>
      </c>
      <c r="B42" s="5" t="n">
        <v>3398</v>
      </c>
      <c r="C42" s="5" t="n">
        <v>4623</v>
      </c>
    </row>
    <row r="43">
      <c r="A43" s="4" t="inlineStr">
        <is>
          <t>Total Past Due</t>
        </is>
      </c>
      <c r="B43" s="5" t="n">
        <v>4182</v>
      </c>
      <c r="C43" s="5" t="n">
        <v>6004</v>
      </c>
    </row>
    <row r="44">
      <c r="A44" s="4" t="inlineStr">
        <is>
          <t>Total Loans</t>
        </is>
      </c>
      <c r="B44" s="5" t="n">
        <v>584368</v>
      </c>
      <c r="C44" s="5" t="n">
        <v>610172</v>
      </c>
    </row>
    <row r="45">
      <c r="A45" s="4" t="inlineStr">
        <is>
          <t>Construction [Member] | Real Estate Loans [Member]</t>
        </is>
      </c>
    </row>
    <row r="46">
      <c r="A46" s="3" t="inlineStr">
        <is>
          <t>Financing Receivable, Recorded Investment, Past Due [Line Items]</t>
        </is>
      </c>
    </row>
    <row r="47">
      <c r="A47" s="4" t="inlineStr">
        <is>
          <t>Current</t>
        </is>
      </c>
      <c r="B47" s="5" t="n">
        <v>12236</v>
      </c>
      <c r="C47" s="5" t="n">
        <v>11853</v>
      </c>
    </row>
    <row r="48">
      <c r="A48" s="4" t="inlineStr">
        <is>
          <t>Total Loans</t>
        </is>
      </c>
      <c r="B48" s="5" t="n">
        <v>12236</v>
      </c>
      <c r="C48" s="5" t="n">
        <v>11853</v>
      </c>
    </row>
    <row r="49">
      <c r="A49" s="4" t="inlineStr">
        <is>
          <t>Commercial [Member] | Real Estate Loans [Member]</t>
        </is>
      </c>
    </row>
    <row r="50">
      <c r="A50" s="3" t="inlineStr">
        <is>
          <t>Financing Receivable, Recorded Investment, Past Due [Line Items]</t>
        </is>
      </c>
    </row>
    <row r="51">
      <c r="A51" s="4" t="inlineStr">
        <is>
          <t>Current</t>
        </is>
      </c>
      <c r="B51" s="5" t="n">
        <v>565745</v>
      </c>
      <c r="C51" s="5" t="n">
        <v>494881</v>
      </c>
    </row>
    <row r="52">
      <c r="A52" s="4" t="inlineStr">
        <is>
          <t>31-60 Days Past Due</t>
        </is>
      </c>
      <c r="C52" s="5" t="n">
        <v>1085</v>
      </c>
    </row>
    <row r="53">
      <c r="A53" s="4" t="inlineStr">
        <is>
          <t>Non-accrual</t>
        </is>
      </c>
      <c r="B53" s="5" t="n">
        <v>11881</v>
      </c>
      <c r="C53" s="5" t="n">
        <v>12637</v>
      </c>
    </row>
    <row r="54">
      <c r="A54" s="4" t="inlineStr">
        <is>
          <t>Total Past Due</t>
        </is>
      </c>
      <c r="B54" s="5" t="n">
        <v>11881</v>
      </c>
      <c r="C54" s="5" t="n">
        <v>13722</v>
      </c>
    </row>
    <row r="55">
      <c r="A55" s="4" t="inlineStr">
        <is>
          <t>Purchased Credit Impaired, Accruing</t>
        </is>
      </c>
      <c r="B55" s="5" t="n">
        <v>227</v>
      </c>
      <c r="C55" s="5" t="n">
        <v>236</v>
      </c>
    </row>
    <row r="56">
      <c r="A56" s="4" t="inlineStr">
        <is>
          <t>Purchased Credit Impaired, Nonaccrual</t>
        </is>
      </c>
      <c r="B56" s="5" t="n">
        <v>653</v>
      </c>
      <c r="C56" s="5" t="n">
        <v>789</v>
      </c>
    </row>
    <row r="57">
      <c r="A57" s="4" t="inlineStr">
        <is>
          <t>Total Loans</t>
        </is>
      </c>
      <c r="B57" s="5" t="n">
        <v>578506</v>
      </c>
      <c r="C57" s="5" t="n">
        <v>509628</v>
      </c>
    </row>
    <row r="58">
      <c r="A58" s="4" t="inlineStr">
        <is>
          <t>Commercial Loans [Member]</t>
        </is>
      </c>
    </row>
    <row r="59">
      <c r="A59" s="3" t="inlineStr">
        <is>
          <t>Financing Receivable, Recorded Investment, Past Due [Line Items]</t>
        </is>
      </c>
    </row>
    <row r="60">
      <c r="A60" s="4" t="inlineStr">
        <is>
          <t>Current</t>
        </is>
      </c>
      <c r="B60" s="5" t="n">
        <v>89815</v>
      </c>
      <c r="C60" s="5" t="n">
        <v>137769</v>
      </c>
    </row>
    <row r="61">
      <c r="A61" s="4" t="inlineStr">
        <is>
          <t>31-60 Days Past Due</t>
        </is>
      </c>
      <c r="C61" s="5" t="n">
        <v>6</v>
      </c>
    </row>
    <row r="62">
      <c r="A62" s="4" t="inlineStr">
        <is>
          <t>Non-accrual</t>
        </is>
      </c>
      <c r="B62" s="5" t="n">
        <v>5338</v>
      </c>
      <c r="C62" s="5" t="n">
        <v>1828</v>
      </c>
    </row>
    <row r="63">
      <c r="A63" s="4" t="inlineStr">
        <is>
          <t>Total Past Due</t>
        </is>
      </c>
      <c r="B63" s="5" t="n">
        <v>5338</v>
      </c>
      <c r="C63" s="5" t="n">
        <v>1834</v>
      </c>
    </row>
    <row r="64">
      <c r="A64" s="4" t="inlineStr">
        <is>
          <t>Total Loans</t>
        </is>
      </c>
      <c r="B64" s="6" t="n">
        <v>95153</v>
      </c>
      <c r="C64" s="6" t="n">
        <v>139603</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F8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Loans Receivable, Net and Allowance for Loan Losses - Summary of Changes in Primary Segments of ALL (Detail) - USD ($) $ in Thousands</t>
        </is>
      </c>
      <c r="B1" s="2" t="inlineStr">
        <is>
          <t>3 Months Ended</t>
        </is>
      </c>
      <c r="D1" s="2" t="inlineStr">
        <is>
          <t>9 Months Ended</t>
        </is>
      </c>
    </row>
    <row r="2">
      <c r="B2" s="2" t="inlineStr">
        <is>
          <t>Jun. 30, 2021</t>
        </is>
      </c>
      <c r="C2" s="2" t="inlineStr">
        <is>
          <t>Jun. 30, 2020</t>
        </is>
      </c>
      <c r="D2" s="2" t="inlineStr">
        <is>
          <t>Jun. 30, 2021</t>
        </is>
      </c>
      <c r="E2" s="2" t="inlineStr">
        <is>
          <t>Jun. 30, 2020</t>
        </is>
      </c>
      <c r="F2" s="2" t="inlineStr">
        <is>
          <t>Sep. 30, 2020</t>
        </is>
      </c>
    </row>
    <row r="3">
      <c r="A3" s="3" t="inlineStr">
        <is>
          <t>Financing Receivable, Allowance for Credit Losses [Line Items]</t>
        </is>
      </c>
    </row>
    <row r="4">
      <c r="A4" s="4" t="inlineStr">
        <is>
          <t>Balance, Beginning of period</t>
        </is>
      </c>
      <c r="B4" s="6" t="n">
        <v>17154</v>
      </c>
      <c r="C4" s="6" t="n">
        <v>13179</v>
      </c>
      <c r="D4" s="6" t="n">
        <v>15400</v>
      </c>
      <c r="E4" s="6" t="n">
        <v>12630</v>
      </c>
    </row>
    <row r="5">
      <c r="A5" s="4" t="inlineStr">
        <is>
          <t>Charge-offs</t>
        </is>
      </c>
      <c r="B5" s="5" t="n">
        <v>-273</v>
      </c>
      <c r="C5" s="5" t="n">
        <v>-217</v>
      </c>
      <c r="D5" s="5" t="n">
        <v>-597</v>
      </c>
      <c r="E5" s="5" t="n">
        <v>-924</v>
      </c>
    </row>
    <row r="6">
      <c r="A6" s="4" t="inlineStr">
        <is>
          <t>Recoveries</t>
        </is>
      </c>
      <c r="B6" s="5" t="n">
        <v>212</v>
      </c>
      <c r="C6" s="5" t="n">
        <v>68</v>
      </c>
      <c r="D6" s="5" t="n">
        <v>490</v>
      </c>
      <c r="E6" s="5" t="n">
        <v>449</v>
      </c>
    </row>
    <row r="7">
      <c r="A7" s="4" t="inlineStr">
        <is>
          <t>Provision</t>
        </is>
      </c>
      <c r="B7" s="5" t="n">
        <v>600</v>
      </c>
      <c r="C7" s="5" t="n">
        <v>1300</v>
      </c>
      <c r="D7" s="5" t="n">
        <v>2400</v>
      </c>
      <c r="E7" s="5" t="n">
        <v>2175</v>
      </c>
    </row>
    <row r="8">
      <c r="A8" s="4" t="inlineStr">
        <is>
          <t>Balance, End of period</t>
        </is>
      </c>
      <c r="B8" s="5" t="n">
        <v>17693</v>
      </c>
      <c r="C8" s="5" t="n">
        <v>14330</v>
      </c>
      <c r="D8" s="5" t="n">
        <v>17693</v>
      </c>
      <c r="E8" s="5" t="n">
        <v>14330</v>
      </c>
    </row>
    <row r="9">
      <c r="A9" s="4" t="inlineStr">
        <is>
          <t>Individually evaluated for impairment</t>
        </is>
      </c>
      <c r="B9" s="5" t="n">
        <v>887</v>
      </c>
      <c r="D9" s="5" t="n">
        <v>887</v>
      </c>
      <c r="F9" s="6" t="n">
        <v>221</v>
      </c>
    </row>
    <row r="10">
      <c r="A10" s="4" t="inlineStr">
        <is>
          <t>Collectively evaluated for impairment</t>
        </is>
      </c>
      <c r="B10" s="5" t="n">
        <v>16806</v>
      </c>
      <c r="D10" s="5" t="n">
        <v>16806</v>
      </c>
      <c r="F10" s="5" t="n">
        <v>15179</v>
      </c>
    </row>
    <row r="11">
      <c r="A11" s="4" t="inlineStr">
        <is>
          <t>Commercial Loans [Member]</t>
        </is>
      </c>
    </row>
    <row r="12">
      <c r="A12" s="3" t="inlineStr">
        <is>
          <t>Financing Receivable, Allowance for Credit Losses [Line Items]</t>
        </is>
      </c>
    </row>
    <row r="13">
      <c r="A13" s="4" t="inlineStr">
        <is>
          <t>Balance, Beginning of period</t>
        </is>
      </c>
      <c r="B13" s="5" t="n">
        <v>1770</v>
      </c>
      <c r="C13" s="5" t="n">
        <v>2180</v>
      </c>
      <c r="D13" s="5" t="n">
        <v>874</v>
      </c>
      <c r="E13" s="5" t="n">
        <v>1870</v>
      </c>
    </row>
    <row r="14">
      <c r="A14" s="4" t="inlineStr">
        <is>
          <t>Charge-offs</t>
        </is>
      </c>
      <c r="B14" s="5" t="n">
        <v>-200</v>
      </c>
      <c r="D14" s="5" t="n">
        <v>-209</v>
      </c>
    </row>
    <row r="15">
      <c r="A15" s="4" t="inlineStr">
        <is>
          <t>Recoveries</t>
        </is>
      </c>
      <c r="E15" s="5" t="n">
        <v>1</v>
      </c>
    </row>
    <row r="16">
      <c r="A16" s="4" t="inlineStr">
        <is>
          <t>Provision</t>
        </is>
      </c>
      <c r="B16" s="5" t="n">
        <v>88</v>
      </c>
      <c r="C16" s="5" t="n">
        <v>-1206</v>
      </c>
      <c r="D16" s="5" t="n">
        <v>993</v>
      </c>
      <c r="E16" s="5" t="n">
        <v>-897</v>
      </c>
    </row>
    <row r="17">
      <c r="A17" s="4" t="inlineStr">
        <is>
          <t>Balance, End of period</t>
        </is>
      </c>
      <c r="B17" s="5" t="n">
        <v>1658</v>
      </c>
      <c r="C17" s="5" t="n">
        <v>974</v>
      </c>
      <c r="D17" s="5" t="n">
        <v>1658</v>
      </c>
      <c r="E17" s="5" t="n">
        <v>974</v>
      </c>
    </row>
    <row r="18">
      <c r="A18" s="4" t="inlineStr">
        <is>
          <t>Individually evaluated for impairment</t>
        </is>
      </c>
      <c r="B18" s="5" t="n">
        <v>848</v>
      </c>
      <c r="D18" s="5" t="n">
        <v>848</v>
      </c>
      <c r="F18" s="5" t="n">
        <v>20</v>
      </c>
    </row>
    <row r="19">
      <c r="A19" s="4" t="inlineStr">
        <is>
          <t>Collectively evaluated for impairment</t>
        </is>
      </c>
      <c r="B19" s="5" t="n">
        <v>810</v>
      </c>
      <c r="D19" s="5" t="n">
        <v>810</v>
      </c>
      <c r="F19" s="5" t="n">
        <v>854</v>
      </c>
    </row>
    <row r="20">
      <c r="A20" s="4" t="inlineStr">
        <is>
          <t>Unallocated [Member]</t>
        </is>
      </c>
    </row>
    <row r="21">
      <c r="A21" s="3" t="inlineStr">
        <is>
          <t>Financing Receivable, Allowance for Credit Losses [Line Items]</t>
        </is>
      </c>
    </row>
    <row r="22">
      <c r="A22" s="4" t="inlineStr">
        <is>
          <t>Balance, Beginning of period</t>
        </is>
      </c>
      <c r="B22" s="5" t="n">
        <v>742</v>
      </c>
      <c r="C22" s="5" t="n">
        <v>208</v>
      </c>
      <c r="D22" s="5" t="n">
        <v>1192</v>
      </c>
      <c r="E22" s="5" t="n">
        <v>574</v>
      </c>
    </row>
    <row r="23">
      <c r="A23" s="4" t="inlineStr">
        <is>
          <t>Provision</t>
        </is>
      </c>
      <c r="B23" s="5" t="n">
        <v>318</v>
      </c>
      <c r="C23" s="5" t="n">
        <v>-59</v>
      </c>
      <c r="D23" s="5" t="n">
        <v>-132</v>
      </c>
      <c r="E23" s="5" t="n">
        <v>-425</v>
      </c>
    </row>
    <row r="24">
      <c r="A24" s="4" t="inlineStr">
        <is>
          <t>Balance, End of period</t>
        </is>
      </c>
      <c r="B24" s="5" t="n">
        <v>1060</v>
      </c>
      <c r="C24" s="5" t="n">
        <v>149</v>
      </c>
      <c r="D24" s="5" t="n">
        <v>1060</v>
      </c>
      <c r="E24" s="5" t="n">
        <v>149</v>
      </c>
    </row>
    <row r="25">
      <c r="A25" s="4" t="inlineStr">
        <is>
          <t>Collectively evaluated for impairment</t>
        </is>
      </c>
      <c r="B25" s="5" t="n">
        <v>1060</v>
      </c>
      <c r="D25" s="5" t="n">
        <v>1060</v>
      </c>
      <c r="F25" s="5" t="n">
        <v>1192</v>
      </c>
    </row>
    <row r="26">
      <c r="A26" s="4" t="inlineStr">
        <is>
          <t>Real Estate Loans [Member] | Residential [Member]</t>
        </is>
      </c>
    </row>
    <row r="27">
      <c r="A27" s="3" t="inlineStr">
        <is>
          <t>Financing Receivable, Allowance for Credit Losses [Line Items]</t>
        </is>
      </c>
    </row>
    <row r="28">
      <c r="A28" s="4" t="inlineStr">
        <is>
          <t>Balance, Beginning of period</t>
        </is>
      </c>
      <c r="B28" s="5" t="n">
        <v>4299</v>
      </c>
      <c r="C28" s="5" t="n">
        <v>4330</v>
      </c>
      <c r="D28" s="5" t="n">
        <v>4301</v>
      </c>
      <c r="E28" s="5" t="n">
        <v>4243</v>
      </c>
    </row>
    <row r="29">
      <c r="A29" s="4" t="inlineStr">
        <is>
          <t>Charge-offs</t>
        </is>
      </c>
      <c r="B29" s="5" t="n">
        <v>-55</v>
      </c>
      <c r="C29" s="5" t="n">
        <v>-42</v>
      </c>
      <c r="D29" s="5" t="n">
        <v>-59</v>
      </c>
      <c r="E29" s="5" t="n">
        <v>-72</v>
      </c>
    </row>
    <row r="30">
      <c r="A30" s="4" t="inlineStr">
        <is>
          <t>Recoveries</t>
        </is>
      </c>
      <c r="B30" s="5" t="n">
        <v>149</v>
      </c>
      <c r="C30" s="5" t="n">
        <v>1</v>
      </c>
      <c r="D30" s="5" t="n">
        <v>213</v>
      </c>
      <c r="E30" s="5" t="n">
        <v>7</v>
      </c>
    </row>
    <row r="31">
      <c r="A31" s="4" t="inlineStr">
        <is>
          <t>Provision</t>
        </is>
      </c>
      <c r="B31" s="5" t="n">
        <v>-184</v>
      </c>
      <c r="C31" s="5" t="n">
        <v>78</v>
      </c>
      <c r="D31" s="5" t="n">
        <v>-246</v>
      </c>
      <c r="E31" s="5" t="n">
        <v>189</v>
      </c>
    </row>
    <row r="32">
      <c r="A32" s="4" t="inlineStr">
        <is>
          <t>Balance, End of period</t>
        </is>
      </c>
      <c r="B32" s="5" t="n">
        <v>4209</v>
      </c>
      <c r="C32" s="5" t="n">
        <v>4367</v>
      </c>
      <c r="D32" s="5" t="n">
        <v>4209</v>
      </c>
      <c r="E32" s="5" t="n">
        <v>4367</v>
      </c>
    </row>
    <row r="33">
      <c r="A33" s="4" t="inlineStr">
        <is>
          <t>Individually evaluated for impairment</t>
        </is>
      </c>
      <c r="B33" s="5" t="n">
        <v>18</v>
      </c>
      <c r="D33" s="5" t="n">
        <v>18</v>
      </c>
      <c r="F33" s="5" t="n">
        <v>26</v>
      </c>
    </row>
    <row r="34">
      <c r="A34" s="4" t="inlineStr">
        <is>
          <t>Collectively evaluated for impairment</t>
        </is>
      </c>
      <c r="B34" s="5" t="n">
        <v>4191</v>
      </c>
      <c r="D34" s="5" t="n">
        <v>4191</v>
      </c>
      <c r="F34" s="5" t="n">
        <v>4275</v>
      </c>
    </row>
    <row r="35">
      <c r="A35" s="4" t="inlineStr">
        <is>
          <t>Real Estate Loans [Member] | Construction [Member]</t>
        </is>
      </c>
    </row>
    <row r="36">
      <c r="A36" s="3" t="inlineStr">
        <is>
          <t>Financing Receivable, Allowance for Credit Losses [Line Items]</t>
        </is>
      </c>
    </row>
    <row r="37">
      <c r="A37" s="4" t="inlineStr">
        <is>
          <t>Balance, Beginning of period</t>
        </is>
      </c>
      <c r="B37" s="5" t="n">
        <v>117</v>
      </c>
      <c r="C37" s="5" t="n">
        <v>55</v>
      </c>
      <c r="D37" s="5" t="n">
        <v>127</v>
      </c>
      <c r="E37" s="5" t="n">
        <v>53</v>
      </c>
    </row>
    <row r="38">
      <c r="A38" s="4" t="inlineStr">
        <is>
          <t>Provision</t>
        </is>
      </c>
      <c r="B38" s="5" t="n">
        <v>39</v>
      </c>
      <c r="C38" s="5" t="n">
        <v>48</v>
      </c>
      <c r="D38" s="5" t="n">
        <v>29</v>
      </c>
      <c r="E38" s="5" t="n">
        <v>50</v>
      </c>
    </row>
    <row r="39">
      <c r="A39" s="4" t="inlineStr">
        <is>
          <t>Balance, End of period</t>
        </is>
      </c>
      <c r="B39" s="5" t="n">
        <v>156</v>
      </c>
      <c r="C39" s="5" t="n">
        <v>103</v>
      </c>
      <c r="D39" s="5" t="n">
        <v>156</v>
      </c>
      <c r="E39" s="5" t="n">
        <v>103</v>
      </c>
    </row>
    <row r="40">
      <c r="A40" s="4" t="inlineStr">
        <is>
          <t>Collectively evaluated for impairment</t>
        </is>
      </c>
      <c r="B40" s="5" t="n">
        <v>156</v>
      </c>
      <c r="D40" s="5" t="n">
        <v>156</v>
      </c>
      <c r="F40" s="5" t="n">
        <v>127</v>
      </c>
    </row>
    <row r="41">
      <c r="A41" s="4" t="inlineStr">
        <is>
          <t>Real Estate Loans [Member] | Commercial [Member]</t>
        </is>
      </c>
    </row>
    <row r="42">
      <c r="A42" s="3" t="inlineStr">
        <is>
          <t>Financing Receivable, Allowance for Credit Losses [Line Items]</t>
        </is>
      </c>
    </row>
    <row r="43">
      <c r="A43" s="4" t="inlineStr">
        <is>
          <t>Balance, Beginning of period</t>
        </is>
      </c>
      <c r="B43" s="5" t="n">
        <v>8943</v>
      </c>
      <c r="C43" s="5" t="n">
        <v>4563</v>
      </c>
      <c r="D43" s="5" t="n">
        <v>7209</v>
      </c>
      <c r="E43" s="5" t="n">
        <v>3806</v>
      </c>
    </row>
    <row r="44">
      <c r="A44" s="4" t="inlineStr">
        <is>
          <t>Charge-offs</t>
        </is>
      </c>
      <c r="C44" s="5" t="n">
        <v>-4</v>
      </c>
      <c r="D44" s="5" t="n">
        <v>-76</v>
      </c>
      <c r="E44" s="5" t="n">
        <v>-54</v>
      </c>
    </row>
    <row r="45">
      <c r="A45" s="4" t="inlineStr">
        <is>
          <t>Recoveries</t>
        </is>
      </c>
      <c r="B45" s="5" t="n">
        <v>20</v>
      </c>
      <c r="C45" s="5" t="n">
        <v>17</v>
      </c>
      <c r="D45" s="5" t="n">
        <v>56</v>
      </c>
      <c r="E45" s="5" t="n">
        <v>77</v>
      </c>
    </row>
    <row r="46">
      <c r="A46" s="4" t="inlineStr">
        <is>
          <t>Provision</t>
        </is>
      </c>
      <c r="B46" s="5" t="n">
        <v>564</v>
      </c>
      <c r="C46" s="5" t="n">
        <v>2294</v>
      </c>
      <c r="D46" s="5" t="n">
        <v>2338</v>
      </c>
      <c r="E46" s="5" t="n">
        <v>3041</v>
      </c>
    </row>
    <row r="47">
      <c r="A47" s="4" t="inlineStr">
        <is>
          <t>Balance, End of period</t>
        </is>
      </c>
      <c r="B47" s="5" t="n">
        <v>9527</v>
      </c>
      <c r="C47" s="5" t="n">
        <v>6870</v>
      </c>
      <c r="D47" s="5" t="n">
        <v>9527</v>
      </c>
      <c r="E47" s="5" t="n">
        <v>6870</v>
      </c>
    </row>
    <row r="48">
      <c r="A48" s="4" t="inlineStr">
        <is>
          <t>Individually evaluated for impairment</t>
        </is>
      </c>
      <c r="B48" s="5" t="n">
        <v>21</v>
      </c>
      <c r="D48" s="5" t="n">
        <v>21</v>
      </c>
      <c r="F48" s="5" t="n">
        <v>132</v>
      </c>
    </row>
    <row r="49">
      <c r="A49" s="4" t="inlineStr">
        <is>
          <t>Collectively evaluated for impairment</t>
        </is>
      </c>
      <c r="B49" s="5" t="n">
        <v>9506</v>
      </c>
      <c r="D49" s="5" t="n">
        <v>9506</v>
      </c>
      <c r="F49" s="5" t="n">
        <v>7077</v>
      </c>
    </row>
    <row r="50">
      <c r="A50" s="4" t="inlineStr">
        <is>
          <t>Obligations of States and Political Subdivisions [Member]</t>
        </is>
      </c>
    </row>
    <row r="51">
      <c r="A51" s="3" t="inlineStr">
        <is>
          <t>Financing Receivable, Allowance for Credit Losses [Line Items]</t>
        </is>
      </c>
    </row>
    <row r="52">
      <c r="A52" s="4" t="inlineStr">
        <is>
          <t>Balance, Beginning of period</t>
        </is>
      </c>
      <c r="B52" s="5" t="n">
        <v>487</v>
      </c>
      <c r="C52" s="5" t="n">
        <v>359</v>
      </c>
      <c r="D52" s="5" t="n">
        <v>555</v>
      </c>
      <c r="E52" s="5" t="n">
        <v>343</v>
      </c>
    </row>
    <row r="53">
      <c r="A53" s="4" t="inlineStr">
        <is>
          <t>Provision</t>
        </is>
      </c>
      <c r="B53" s="5" t="n">
        <v>-88</v>
      </c>
      <c r="C53" s="5" t="n">
        <v>185</v>
      </c>
      <c r="D53" s="5" t="n">
        <v>-156</v>
      </c>
      <c r="E53" s="5" t="n">
        <v>201</v>
      </c>
    </row>
    <row r="54">
      <c r="A54" s="4" t="inlineStr">
        <is>
          <t>Balance, End of period</t>
        </is>
      </c>
      <c r="B54" s="5" t="n">
        <v>399</v>
      </c>
      <c r="C54" s="5" t="n">
        <v>544</v>
      </c>
      <c r="D54" s="5" t="n">
        <v>399</v>
      </c>
      <c r="E54" s="5" t="n">
        <v>544</v>
      </c>
    </row>
    <row r="55">
      <c r="A55" s="4" t="inlineStr">
        <is>
          <t>Collectively evaluated for impairment</t>
        </is>
      </c>
      <c r="B55" s="5" t="n">
        <v>399</v>
      </c>
      <c r="D55" s="5" t="n">
        <v>399</v>
      </c>
      <c r="F55" s="5" t="n">
        <v>555</v>
      </c>
    </row>
    <row r="56">
      <c r="A56" s="4" t="inlineStr">
        <is>
          <t>Home Equity Loans and Lines of Credit [Member]</t>
        </is>
      </c>
    </row>
    <row r="57">
      <c r="A57" s="3" t="inlineStr">
        <is>
          <t>Financing Receivable, Allowance for Credit Losses [Line Items]</t>
        </is>
      </c>
    </row>
    <row r="58">
      <c r="A58" s="4" t="inlineStr">
        <is>
          <t>Balance, Beginning of period</t>
        </is>
      </c>
      <c r="B58" s="5" t="n">
        <v>337</v>
      </c>
      <c r="C58" s="5" t="n">
        <v>351</v>
      </c>
      <c r="D58" s="5" t="n">
        <v>337</v>
      </c>
      <c r="E58" s="5" t="n">
        <v>329</v>
      </c>
    </row>
    <row r="59">
      <c r="A59" s="4" t="inlineStr">
        <is>
          <t>Charge-offs</t>
        </is>
      </c>
      <c r="C59" s="5" t="n">
        <v>-21</v>
      </c>
      <c r="D59" s="5" t="n">
        <v>-8</v>
      </c>
      <c r="E59" s="5" t="n">
        <v>-61</v>
      </c>
    </row>
    <row r="60">
      <c r="A60" s="4" t="inlineStr">
        <is>
          <t>Recoveries</t>
        </is>
      </c>
      <c r="B60" s="5" t="n">
        <v>1</v>
      </c>
      <c r="C60" s="5" t="n">
        <v>1</v>
      </c>
      <c r="D60" s="5" t="n">
        <v>4</v>
      </c>
      <c r="E60" s="5" t="n">
        <v>4</v>
      </c>
    </row>
    <row r="61">
      <c r="A61" s="4" t="inlineStr">
        <is>
          <t>Provision</t>
        </is>
      </c>
      <c r="B61" s="5" t="n">
        <v>-17</v>
      </c>
      <c r="C61" s="5" t="n">
        <v>5</v>
      </c>
      <c r="D61" s="5" t="n">
        <v>-12</v>
      </c>
      <c r="E61" s="5" t="n">
        <v>64</v>
      </c>
    </row>
    <row r="62">
      <c r="A62" s="4" t="inlineStr">
        <is>
          <t>Balance, End of period</t>
        </is>
      </c>
      <c r="B62" s="5" t="n">
        <v>321</v>
      </c>
      <c r="C62" s="5" t="n">
        <v>336</v>
      </c>
      <c r="D62" s="5" t="n">
        <v>321</v>
      </c>
      <c r="E62" s="5" t="n">
        <v>336</v>
      </c>
    </row>
    <row r="63">
      <c r="A63" s="4" t="inlineStr">
        <is>
          <t>Collectively evaluated for impairment</t>
        </is>
      </c>
      <c r="B63" s="5" t="n">
        <v>321</v>
      </c>
      <c r="D63" s="5" t="n">
        <v>321</v>
      </c>
      <c r="F63" s="5" t="n">
        <v>337</v>
      </c>
    </row>
    <row r="64">
      <c r="A64" s="4" t="inlineStr">
        <is>
          <t>Auto Loans [Member]</t>
        </is>
      </c>
    </row>
    <row r="65">
      <c r="A65" s="3" t="inlineStr">
        <is>
          <t>Financing Receivable, Allowance for Credit Losses [Line Items]</t>
        </is>
      </c>
    </row>
    <row r="66">
      <c r="A66" s="4" t="inlineStr">
        <is>
          <t>Balance, Beginning of period</t>
        </is>
      </c>
      <c r="B66" s="5" t="n">
        <v>439</v>
      </c>
      <c r="C66" s="5" t="n">
        <v>1104</v>
      </c>
      <c r="D66" s="5" t="n">
        <v>780</v>
      </c>
      <c r="E66" s="5" t="n">
        <v>1384</v>
      </c>
    </row>
    <row r="67">
      <c r="A67" s="4" t="inlineStr">
        <is>
          <t>Charge-offs</t>
        </is>
      </c>
      <c r="B67" s="5" t="n">
        <v>-18</v>
      </c>
      <c r="C67" s="5" t="n">
        <v>-135</v>
      </c>
      <c r="D67" s="5" t="n">
        <v>-244</v>
      </c>
      <c r="E67" s="5" t="n">
        <v>-717</v>
      </c>
    </row>
    <row r="68">
      <c r="A68" s="4" t="inlineStr">
        <is>
          <t>Recoveries</t>
        </is>
      </c>
      <c r="B68" s="5" t="n">
        <v>42</v>
      </c>
      <c r="C68" s="5" t="n">
        <v>49</v>
      </c>
      <c r="D68" s="5" t="n">
        <v>217</v>
      </c>
      <c r="E68" s="5" t="n">
        <v>358</v>
      </c>
    </row>
    <row r="69">
      <c r="A69" s="4" t="inlineStr">
        <is>
          <t>Provision</t>
        </is>
      </c>
      <c r="B69" s="5" t="n">
        <v>-120</v>
      </c>
      <c r="C69" s="5" t="n">
        <v>-55</v>
      </c>
      <c r="D69" s="5" t="n">
        <v>-410</v>
      </c>
      <c r="E69" s="5" t="n">
        <v>-62</v>
      </c>
    </row>
    <row r="70">
      <c r="A70" s="4" t="inlineStr">
        <is>
          <t>Balance, End of period</t>
        </is>
      </c>
      <c r="B70" s="5" t="n">
        <v>343</v>
      </c>
      <c r="C70" s="5" t="n">
        <v>963</v>
      </c>
      <c r="D70" s="5" t="n">
        <v>343</v>
      </c>
      <c r="E70" s="5" t="n">
        <v>963</v>
      </c>
    </row>
    <row r="71">
      <c r="A71" s="4" t="inlineStr">
        <is>
          <t>Individually evaluated for impairment</t>
        </is>
      </c>
      <c r="F71" s="5" t="n">
        <v>43</v>
      </c>
    </row>
    <row r="72">
      <c r="A72" s="4" t="inlineStr">
        <is>
          <t>Collectively evaluated for impairment</t>
        </is>
      </c>
      <c r="B72" s="5" t="n">
        <v>343</v>
      </c>
      <c r="D72" s="5" t="n">
        <v>343</v>
      </c>
      <c r="F72" s="5" t="n">
        <v>737</v>
      </c>
    </row>
    <row r="73">
      <c r="A73" s="4" t="inlineStr">
        <is>
          <t>Other [Member]</t>
        </is>
      </c>
    </row>
    <row r="74">
      <c r="A74" s="3" t="inlineStr">
        <is>
          <t>Financing Receivable, Allowance for Credit Losses [Line Items]</t>
        </is>
      </c>
    </row>
    <row r="75">
      <c r="A75" s="4" t="inlineStr">
        <is>
          <t>Balance, Beginning of period</t>
        </is>
      </c>
      <c r="B75" s="5" t="n">
        <v>20</v>
      </c>
      <c r="C75" s="5" t="n">
        <v>29</v>
      </c>
      <c r="D75" s="5" t="n">
        <v>25</v>
      </c>
      <c r="E75" s="5" t="n">
        <v>28</v>
      </c>
    </row>
    <row r="76">
      <c r="A76" s="4" t="inlineStr">
        <is>
          <t>Charge-offs</t>
        </is>
      </c>
      <c r="C76" s="5" t="n">
        <v>-15</v>
      </c>
      <c r="D76" s="5" t="n">
        <v>-1</v>
      </c>
      <c r="E76" s="5" t="n">
        <v>-20</v>
      </c>
    </row>
    <row r="77">
      <c r="A77" s="4" t="inlineStr">
        <is>
          <t>Recoveries</t>
        </is>
      </c>
      <c r="E77" s="5" t="n">
        <v>2</v>
      </c>
    </row>
    <row r="78">
      <c r="A78" s="4" t="inlineStr">
        <is>
          <t>Provision</t>
        </is>
      </c>
      <c r="C78" s="5" t="n">
        <v>10</v>
      </c>
      <c r="D78" s="5" t="n">
        <v>-4</v>
      </c>
      <c r="E78" s="5" t="n">
        <v>14</v>
      </c>
    </row>
    <row r="79">
      <c r="A79" s="4" t="inlineStr">
        <is>
          <t>Balance, End of period</t>
        </is>
      </c>
      <c r="B79" s="5" t="n">
        <v>20</v>
      </c>
      <c r="C79" s="6" t="n">
        <v>24</v>
      </c>
      <c r="D79" s="5" t="n">
        <v>20</v>
      </c>
      <c r="E79" s="6" t="n">
        <v>24</v>
      </c>
    </row>
    <row r="80">
      <c r="A80" s="4" t="inlineStr">
        <is>
          <t>Collectively evaluated for impairment</t>
        </is>
      </c>
      <c r="B80" s="6" t="n">
        <v>20</v>
      </c>
      <c r="D80" s="6" t="n">
        <v>20</v>
      </c>
      <c r="F80" s="6" t="n">
        <v>25</v>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29" customWidth="1" min="2" max="2"/>
    <col width="22" customWidth="1" min="3" max="3"/>
    <col width="29" customWidth="1" min="4" max="4"/>
    <col width="29" customWidth="1" min="5" max="5"/>
  </cols>
  <sheetData>
    <row r="1">
      <c r="A1" s="1" t="inlineStr">
        <is>
          <t>Loans Receivable, Net and Allowance for Loan Losses - Summary of Troubled Debt Restructuring Granted (Detail) $ in Thousands</t>
        </is>
      </c>
      <c r="B1" s="2" t="inlineStr">
        <is>
          <t>3 Months Ended</t>
        </is>
      </c>
      <c r="D1" s="2" t="inlineStr">
        <is>
          <t>9 Months Ended</t>
        </is>
      </c>
    </row>
    <row r="2">
      <c r="B2" s="2" t="inlineStr">
        <is>
          <t>Jun. 30, 2021USD ($)Contract</t>
        </is>
      </c>
      <c r="C2" s="2" t="inlineStr">
        <is>
          <t>Jun. 30, 2020Contract</t>
        </is>
      </c>
      <c r="D2" s="2" t="inlineStr">
        <is>
          <t>Jun. 30, 2021USD ($)Contract</t>
        </is>
      </c>
      <c r="E2" s="2" t="inlineStr">
        <is>
          <t>Jun. 30, 2020USD ($)Contract</t>
        </is>
      </c>
    </row>
    <row r="3">
      <c r="A3" s="3" t="inlineStr">
        <is>
          <t>Financing Receivable, Modifications [Line Items]</t>
        </is>
      </c>
    </row>
    <row r="4">
      <c r="A4" s="4" t="inlineStr">
        <is>
          <t>Number of Contracts | Contract</t>
        </is>
      </c>
      <c r="C4" s="5" t="n">
        <v>0</v>
      </c>
    </row>
    <row r="5">
      <c r="A5" s="4" t="inlineStr">
        <is>
          <t>Real Estate Loans [Member] | Residential [Member]</t>
        </is>
      </c>
    </row>
    <row r="6">
      <c r="A6" s="3" t="inlineStr">
        <is>
          <t>Financing Receivable, Modifications [Line Items]</t>
        </is>
      </c>
    </row>
    <row r="7">
      <c r="A7" s="4" t="inlineStr">
        <is>
          <t>Number of Contracts | Contract</t>
        </is>
      </c>
      <c r="B7" s="5" t="n">
        <v>1</v>
      </c>
      <c r="D7" s="5" t="n">
        <v>2</v>
      </c>
      <c r="E7" s="5" t="n">
        <v>1</v>
      </c>
    </row>
    <row r="8">
      <c r="A8" s="4" t="inlineStr">
        <is>
          <t>Pre-Modification Outstanding Recorded Investment</t>
        </is>
      </c>
      <c r="B8" s="6" t="n">
        <v>343</v>
      </c>
      <c r="D8" s="6" t="n">
        <v>416</v>
      </c>
      <c r="E8" s="6" t="n">
        <v>534</v>
      </c>
    </row>
    <row r="9">
      <c r="A9" s="4" t="inlineStr">
        <is>
          <t>Post-Modification Outstanding Recorded Investment</t>
        </is>
      </c>
      <c r="B9" s="6" t="n">
        <v>343</v>
      </c>
      <c r="D9" s="6" t="n">
        <v>416</v>
      </c>
      <c r="E9" s="6" t="n">
        <v>534</v>
      </c>
    </row>
    <row r="10">
      <c r="A10" s="4" t="inlineStr">
        <is>
          <t>Real Estate Loans [Member] | Commercial [Member]</t>
        </is>
      </c>
    </row>
    <row r="11">
      <c r="A11" s="3" t="inlineStr">
        <is>
          <t>Financing Receivable, Modifications [Line Items]</t>
        </is>
      </c>
    </row>
    <row r="12">
      <c r="A12" s="4" t="inlineStr">
        <is>
          <t>Number of Contracts | Contract</t>
        </is>
      </c>
      <c r="B12" s="5" t="n">
        <v>4</v>
      </c>
      <c r="D12" s="5" t="n">
        <v>4</v>
      </c>
    </row>
    <row r="13">
      <c r="A13" s="4" t="inlineStr">
        <is>
          <t>Pre-Modification Outstanding Recorded Investment</t>
        </is>
      </c>
      <c r="B13" s="6" t="n">
        <v>7353</v>
      </c>
      <c r="D13" s="6" t="n">
        <v>7353</v>
      </c>
    </row>
    <row r="14">
      <c r="A14" s="4" t="inlineStr">
        <is>
          <t>Post-Modification Outstanding Recorded Investment</t>
        </is>
      </c>
      <c r="B14" s="6" t="n">
        <v>7353</v>
      </c>
      <c r="D14" s="6" t="n">
        <v>7353</v>
      </c>
    </row>
    <row r="15">
      <c r="A15" s="4" t="inlineStr">
        <is>
          <t>Troubled Debt Restructurings [Member]</t>
        </is>
      </c>
    </row>
    <row r="16">
      <c r="A16" s="3" t="inlineStr">
        <is>
          <t>Financing Receivable, Modifications [Line Items]</t>
        </is>
      </c>
    </row>
    <row r="17">
      <c r="A17" s="4" t="inlineStr">
        <is>
          <t>Number of Contracts | Contract</t>
        </is>
      </c>
      <c r="B17" s="5" t="n">
        <v>5</v>
      </c>
      <c r="D17" s="5" t="n">
        <v>6</v>
      </c>
      <c r="E17" s="5" t="n">
        <v>1</v>
      </c>
    </row>
    <row r="18">
      <c r="A18" s="4" t="inlineStr">
        <is>
          <t>Pre-Modification Outstanding Recorded Investment</t>
        </is>
      </c>
      <c r="B18" s="6" t="n">
        <v>7696</v>
      </c>
      <c r="D18" s="6" t="n">
        <v>7769</v>
      </c>
      <c r="E18" s="6" t="n">
        <v>534</v>
      </c>
    </row>
    <row r="19">
      <c r="A19" s="4" t="inlineStr">
        <is>
          <t>Post-Modification Outstanding Recorded Investment</t>
        </is>
      </c>
      <c r="B19" s="6" t="n">
        <v>7696</v>
      </c>
      <c r="D19" s="6" t="n">
        <v>7769</v>
      </c>
      <c r="E19" s="6" t="n">
        <v>534</v>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posits - Schedule of Deposits by Major Classifications (Detail) - USD ($) $ in Thousands</t>
        </is>
      </c>
      <c r="B1" s="2" t="inlineStr">
        <is>
          <t>Jun. 30, 2021</t>
        </is>
      </c>
      <c r="C1" s="2" t="inlineStr">
        <is>
          <t>Sep. 30, 2020</t>
        </is>
      </c>
    </row>
    <row r="2">
      <c r="A2" s="3" t="inlineStr">
        <is>
          <t>Deposits Liabilities Disclosures [Abstract]</t>
        </is>
      </c>
    </row>
    <row r="3">
      <c r="A3" s="4" t="inlineStr">
        <is>
          <t>Non-interest bearing demand accounts</t>
        </is>
      </c>
      <c r="B3" s="6" t="n">
        <v>277814</v>
      </c>
      <c r="C3" s="6" t="n">
        <v>242642</v>
      </c>
    </row>
    <row r="4">
      <c r="A4" s="4" t="inlineStr">
        <is>
          <t>Interest bearing demand accounts</t>
        </is>
      </c>
      <c r="B4" s="5" t="n">
        <v>473119</v>
      </c>
      <c r="C4" s="5" t="n">
        <v>274722</v>
      </c>
    </row>
    <row r="5">
      <c r="A5" s="4" t="inlineStr">
        <is>
          <t>Money market accounts</t>
        </is>
      </c>
      <c r="B5" s="5" t="n">
        <v>410310</v>
      </c>
      <c r="C5" s="5" t="n">
        <v>401863</v>
      </c>
    </row>
    <row r="6">
      <c r="A6" s="4" t="inlineStr">
        <is>
          <t>Savings and club accounts</t>
        </is>
      </c>
      <c r="B6" s="5" t="n">
        <v>187573</v>
      </c>
      <c r="C6" s="5" t="n">
        <v>160975</v>
      </c>
    </row>
    <row r="7">
      <c r="A7" s="4" t="inlineStr">
        <is>
          <t>Certificates of deposit</t>
        </is>
      </c>
      <c r="B7" s="5" t="n">
        <v>241256</v>
      </c>
      <c r="C7" s="5" t="n">
        <v>463494</v>
      </c>
    </row>
    <row r="8">
      <c r="A8" s="4" t="inlineStr">
        <is>
          <t>Total</t>
        </is>
      </c>
      <c r="B8" s="6" t="n">
        <v>1590072</v>
      </c>
      <c r="C8" s="6" t="n">
        <v>1543696</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Periodic Benefit Cost-Defined Benefit Plan - Summary of the Components of Net Periodic Benefit Cost (Detail) - USD ($) $ in Thousands</t>
        </is>
      </c>
      <c r="B1" s="2" t="inlineStr">
        <is>
          <t>3 Months Ended</t>
        </is>
      </c>
      <c r="D1" s="2" t="inlineStr">
        <is>
          <t>9 Months Ended</t>
        </is>
      </c>
    </row>
    <row r="2">
      <c r="B2" s="2" t="inlineStr">
        <is>
          <t>Jun. 30, 2021</t>
        </is>
      </c>
      <c r="C2" s="2" t="inlineStr">
        <is>
          <t>Jun. 30, 2020</t>
        </is>
      </c>
      <c r="D2" s="2" t="inlineStr">
        <is>
          <t>Jun. 30, 2021</t>
        </is>
      </c>
      <c r="E2" s="2" t="inlineStr">
        <is>
          <t>Jun. 30, 2020</t>
        </is>
      </c>
    </row>
    <row r="3">
      <c r="A3" s="3" t="inlineStr">
        <is>
          <t>Compensation Related Costs [Abstract]</t>
        </is>
      </c>
    </row>
    <row r="4">
      <c r="A4" s="4" t="inlineStr">
        <is>
          <t>Interest Cost</t>
        </is>
      </c>
      <c r="B4" s="6" t="n">
        <v>112</v>
      </c>
      <c r="C4" s="6" t="n">
        <v>121</v>
      </c>
      <c r="D4" s="6" t="n">
        <v>338</v>
      </c>
      <c r="E4" s="6" t="n">
        <v>364</v>
      </c>
    </row>
    <row r="5">
      <c r="A5" s="4" t="inlineStr">
        <is>
          <t>Expected return on plan assets</t>
        </is>
      </c>
      <c r="B5" s="5" t="n">
        <v>-289</v>
      </c>
      <c r="C5" s="5" t="n">
        <v>-268</v>
      </c>
      <c r="D5" s="5" t="n">
        <v>-867</v>
      </c>
      <c r="E5" s="5" t="n">
        <v>-807</v>
      </c>
    </row>
    <row r="6">
      <c r="A6" s="4" t="inlineStr">
        <is>
          <t>Amortization of net loss from earlier periods</t>
        </is>
      </c>
      <c r="B6" s="5" t="n">
        <v>56</v>
      </c>
      <c r="D6" s="5" t="n">
        <v>166</v>
      </c>
    </row>
    <row r="7">
      <c r="A7" s="4" t="inlineStr">
        <is>
          <t>Net periodic benefit cost</t>
        </is>
      </c>
      <c r="B7" s="6" t="n">
        <v>-121</v>
      </c>
      <c r="C7" s="6" t="n">
        <v>-147</v>
      </c>
      <c r="D7" s="6" t="n">
        <v>-363</v>
      </c>
      <c r="E7" s="6" t="n">
        <v>-443</v>
      </c>
    </row>
  </sheetData>
  <mergeCells count="3">
    <mergeCell ref="A1:A2"/>
    <mergeCell ref="B1:C1"/>
    <mergeCell ref="D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cols>
    <col width="66" customWidth="1" min="1" max="1"/>
    <col width="14" customWidth="1" min="2" max="2"/>
    <col width="14" customWidth="1" min="3" max="3"/>
    <col width="14" customWidth="1" min="4" max="4"/>
    <col width="17" customWidth="1" min="5" max="5"/>
    <col width="14" customWidth="1" min="6" max="6"/>
  </cols>
  <sheetData>
    <row r="1">
      <c r="A1" s="1" t="inlineStr">
        <is>
          <t>Equity Incentive Plan - Additional Information (Detail) - USD ($)</t>
        </is>
      </c>
      <c r="B1" s="2" t="inlineStr">
        <is>
          <t>Mar. 02, 2016</t>
        </is>
      </c>
      <c r="C1" s="2" t="inlineStr">
        <is>
          <t>Jun. 30, 2021</t>
        </is>
      </c>
      <c r="D1" s="2" t="inlineStr">
        <is>
          <t>Jun. 30, 2020</t>
        </is>
      </c>
      <c r="E1" s="2" t="inlineStr">
        <is>
          <t>Jun. 30, 2021</t>
        </is>
      </c>
      <c r="F1" s="2" t="inlineStr">
        <is>
          <t>Jun. 30, 2020</t>
        </is>
      </c>
    </row>
    <row r="2">
      <c r="A2" s="3" t="inlineStr">
        <is>
          <t>Compensation Related Costs Disclosure [Line Items]</t>
        </is>
      </c>
    </row>
    <row r="3">
      <c r="A3" s="4" t="inlineStr">
        <is>
          <t>Share-based compensation expense</t>
        </is>
      </c>
      <c r="E3" s="6" t="n">
        <v>421000</v>
      </c>
      <c r="F3" s="6" t="n">
        <v>415000</v>
      </c>
    </row>
    <row r="4">
      <c r="A4" s="4" t="inlineStr">
        <is>
          <t>2007 Equity Incentive Plan [Member]</t>
        </is>
      </c>
    </row>
    <row r="5">
      <c r="A5" s="3" t="inlineStr">
        <is>
          <t>Compensation Related Costs Disclosure [Line Items]</t>
        </is>
      </c>
    </row>
    <row r="6">
      <c r="A6" s="4" t="inlineStr">
        <is>
          <t>Common stock issuance, Grant</t>
        </is>
      </c>
      <c r="B6" s="5" t="n">
        <v>2377326</v>
      </c>
    </row>
    <row r="7">
      <c r="A7" s="4" t="inlineStr">
        <is>
          <t>Further number of shares, grants</t>
        </is>
      </c>
      <c r="B7" s="5" t="n">
        <v>0</v>
      </c>
    </row>
    <row r="8">
      <c r="A8" s="4" t="inlineStr">
        <is>
          <t>2016 Plan [Member]</t>
        </is>
      </c>
    </row>
    <row r="9">
      <c r="A9" s="3" t="inlineStr">
        <is>
          <t>Compensation Related Costs Disclosure [Line Items]</t>
        </is>
      </c>
    </row>
    <row r="10">
      <c r="A10" s="4" t="inlineStr">
        <is>
          <t>Common stock issuance, Grant</t>
        </is>
      </c>
      <c r="C10" s="5" t="n">
        <v>250000</v>
      </c>
      <c r="E10" s="5" t="n">
        <v>250000</v>
      </c>
    </row>
    <row r="11">
      <c r="A11" s="4" t="inlineStr">
        <is>
          <t>Stock Option [Member]</t>
        </is>
      </c>
    </row>
    <row r="12">
      <c r="A12" s="3" t="inlineStr">
        <is>
          <t>Compensation Related Costs Disclosure [Line Items]</t>
        </is>
      </c>
    </row>
    <row r="13">
      <c r="A13" s="4" t="inlineStr">
        <is>
          <t>Number of available shares</t>
        </is>
      </c>
      <c r="B13" s="5" t="n">
        <v>1698090</v>
      </c>
    </row>
    <row r="14">
      <c r="A14" s="4" t="inlineStr">
        <is>
          <t>Restricted Stock [Member]</t>
        </is>
      </c>
    </row>
    <row r="15">
      <c r="A15" s="3" t="inlineStr">
        <is>
          <t>Compensation Related Costs Disclosure [Line Items]</t>
        </is>
      </c>
    </row>
    <row r="16">
      <c r="A16" s="4" t="inlineStr">
        <is>
          <t>Number of available shares</t>
        </is>
      </c>
      <c r="B16" s="5" t="n">
        <v>679236</v>
      </c>
    </row>
    <row r="17">
      <c r="A17" s="4" t="inlineStr">
        <is>
          <t>Share-based compensation expense</t>
        </is>
      </c>
      <c r="C17" s="6" t="n">
        <v>95000</v>
      </c>
      <c r="D17" s="6" t="n">
        <v>82000</v>
      </c>
      <c r="E17" s="6" t="n">
        <v>421000</v>
      </c>
      <c r="F17" s="6" t="n">
        <v>415000</v>
      </c>
    </row>
    <row r="18">
      <c r="A18" s="4" t="inlineStr">
        <is>
          <t>Expected future expense</t>
        </is>
      </c>
      <c r="E18" s="6" t="n">
        <v>679000</v>
      </c>
    </row>
    <row r="19">
      <c r="A19" s="4" t="inlineStr">
        <is>
          <t>Remaining vesting periods</t>
        </is>
      </c>
      <c r="E19" s="4" t="inlineStr">
        <is>
          <t>3 years 3 months</t>
        </is>
      </c>
    </row>
    <row r="20">
      <c r="A20" s="4" t="inlineStr">
        <is>
          <t>Restricted Stock [Member] | Minimum [Member]</t>
        </is>
      </c>
    </row>
    <row r="21">
      <c r="A21" s="3" t="inlineStr">
        <is>
          <t>Compensation Related Costs Disclosure [Line Items]</t>
        </is>
      </c>
    </row>
    <row r="22">
      <c r="A22" s="4" t="inlineStr">
        <is>
          <t>Restricted shares vesting period</t>
        </is>
      </c>
      <c r="E22" s="4" t="inlineStr">
        <is>
          <t>3 months</t>
        </is>
      </c>
    </row>
    <row r="23">
      <c r="A23" s="4" t="inlineStr">
        <is>
          <t>Restricted Stock [Member] | Maximum [Member]</t>
        </is>
      </c>
    </row>
    <row r="24">
      <c r="A24" s="3" t="inlineStr">
        <is>
          <t>Compensation Related Costs Disclosure [Line Items]</t>
        </is>
      </c>
    </row>
    <row r="25">
      <c r="A25" s="4" t="inlineStr">
        <is>
          <t>Restricted shares vesting period</t>
        </is>
      </c>
      <c r="E25" s="4" t="inlineStr">
        <is>
          <t>39 months</t>
        </is>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30" customWidth="1" min="2" max="2"/>
  </cols>
  <sheetData>
    <row r="1">
      <c r="A1" s="1" t="inlineStr">
        <is>
          <t>Equity Incentive Plan - Schedule of Restricted Stock Option Activity (Detail) - Restricted Stock [Member]</t>
        </is>
      </c>
      <c r="B1" s="2" t="inlineStr">
        <is>
          <t>9 Months Ended</t>
        </is>
      </c>
    </row>
    <row r="2">
      <c r="B2" s="2" t="inlineStr">
        <is>
          <t>Jun. 30, 2021$ / sharesshares</t>
        </is>
      </c>
    </row>
    <row r="3">
      <c r="A3" s="3" t="inlineStr">
        <is>
          <t>Share-based Compensation Arrangement by Share-based Payment Award [Line Items]</t>
        </is>
      </c>
    </row>
    <row r="4">
      <c r="A4" s="4" t="inlineStr">
        <is>
          <t>Number of Restricted Stock, Nonvested at September 30, 2020 | shares</t>
        </is>
      </c>
      <c r="B4" s="5" t="n">
        <v>35245</v>
      </c>
    </row>
    <row r="5">
      <c r="A5" s="4" t="inlineStr">
        <is>
          <t>Number of Restricted Stock, Granted | shares</t>
        </is>
      </c>
      <c r="B5" s="5" t="n">
        <v>43939</v>
      </c>
    </row>
    <row r="6">
      <c r="A6" s="4" t="inlineStr">
        <is>
          <t>Number of Restricted Stock, Vested | shares</t>
        </is>
      </c>
      <c r="B6" s="5" t="n">
        <v>-10834</v>
      </c>
    </row>
    <row r="7">
      <c r="A7" s="4" t="inlineStr">
        <is>
          <t>Number of Restricted Stock, Nonvested at June 30, 2021 | shares</t>
        </is>
      </c>
      <c r="B7" s="5" t="n">
        <v>68350</v>
      </c>
    </row>
    <row r="8">
      <c r="A8" s="4" t="inlineStr">
        <is>
          <t>Weighted-average Grant Date Fair Value, Nonvested at September 30, 2020 | $ / shares</t>
        </is>
      </c>
      <c r="B8" s="7" t="n">
        <v>16.15</v>
      </c>
    </row>
    <row r="9">
      <c r="A9" s="4" t="inlineStr">
        <is>
          <t>Weighted-average Grant Date Fair Value, Granted | $ / shares</t>
        </is>
      </c>
      <c r="B9" s="8" t="n">
        <v>12.56</v>
      </c>
    </row>
    <row r="10">
      <c r="A10" s="4" t="inlineStr">
        <is>
          <t>Weighted-average Grant Date Fair Value, Vested | $ / shares</t>
        </is>
      </c>
      <c r="B10" s="8" t="n">
        <v>14.75</v>
      </c>
    </row>
    <row r="11">
      <c r="A11" s="4" t="inlineStr">
        <is>
          <t>Weighted-average Grant Date Fair Value, Nonvested at June 30, 2021 | $ / shares</t>
        </is>
      </c>
      <c r="B11" s="7" t="n">
        <v>14.06</v>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 Schedule of Fair Value For Assets and Liabilities Required to be Measured and Reported at Fair Value on a Recurring Basis (Detail) - USD ($) $ in Thousands</t>
        </is>
      </c>
      <c r="B1" s="2" t="inlineStr">
        <is>
          <t>Jun. 30, 2021</t>
        </is>
      </c>
      <c r="C1" s="2" t="inlineStr">
        <is>
          <t>Sep. 30, 2020</t>
        </is>
      </c>
    </row>
    <row r="2">
      <c r="A2" s="3" t="inlineStr">
        <is>
          <t>Assets</t>
        </is>
      </c>
    </row>
    <row r="3">
      <c r="A3" s="4" t="inlineStr">
        <is>
          <t>Total debt securities</t>
        </is>
      </c>
      <c r="B3" s="6" t="n">
        <v>148170</v>
      </c>
      <c r="C3" s="6" t="n">
        <v>212484</v>
      </c>
    </row>
    <row r="4">
      <c r="A4" s="4" t="inlineStr">
        <is>
          <t>Fair Value, Measurements, Recurring [Member]</t>
        </is>
      </c>
    </row>
    <row r="5">
      <c r="A5" s="3" t="inlineStr">
        <is>
          <t>Assets</t>
        </is>
      </c>
    </row>
    <row r="6">
      <c r="A6" s="4" t="inlineStr">
        <is>
          <t>Total debt securities</t>
        </is>
      </c>
      <c r="B6" s="5" t="n">
        <v>148170</v>
      </c>
      <c r="C6" s="5" t="n">
        <v>212484</v>
      </c>
    </row>
    <row r="7">
      <c r="A7" s="4" t="inlineStr">
        <is>
          <t>Equity securities- financial services</t>
        </is>
      </c>
      <c r="B7" s="5" t="n">
        <v>32</v>
      </c>
      <c r="C7" s="5" t="n">
        <v>17</v>
      </c>
    </row>
    <row r="8">
      <c r="A8" s="4" t="inlineStr">
        <is>
          <t>Derivatives and hedging activities</t>
        </is>
      </c>
      <c r="B8" s="5" t="n">
        <v>2358</v>
      </c>
      <c r="C8" s="5" t="n">
        <v>2192</v>
      </c>
    </row>
    <row r="9">
      <c r="A9" s="3" t="inlineStr">
        <is>
          <t>Liabilities</t>
        </is>
      </c>
    </row>
    <row r="10">
      <c r="A10" s="4" t="inlineStr">
        <is>
          <t>Derivatives and hedging activities</t>
        </is>
      </c>
      <c r="B10" s="5" t="n">
        <v>1763</v>
      </c>
      <c r="C10" s="5" t="n">
        <v>7002</v>
      </c>
    </row>
    <row r="11">
      <c r="A11" s="4" t="inlineStr">
        <is>
          <t>Fair Value, Measurements, Recurring [Member] | Mortgage-Backed Securities [Member]</t>
        </is>
      </c>
    </row>
    <row r="12">
      <c r="A12" s="3" t="inlineStr">
        <is>
          <t>Assets</t>
        </is>
      </c>
    </row>
    <row r="13">
      <c r="A13" s="4" t="inlineStr">
        <is>
          <t>Total debt securities</t>
        </is>
      </c>
      <c r="B13" s="5" t="n">
        <v>60792</v>
      </c>
      <c r="C13" s="5" t="n">
        <v>91431</v>
      </c>
    </row>
    <row r="14">
      <c r="A14" s="4" t="inlineStr">
        <is>
          <t>Fair Value, Measurements, Recurring [Member] | Obligations of States and Political Subdivisions [Member]</t>
        </is>
      </c>
    </row>
    <row r="15">
      <c r="A15" s="3" t="inlineStr">
        <is>
          <t>Assets</t>
        </is>
      </c>
    </row>
    <row r="16">
      <c r="A16" s="4" t="inlineStr">
        <is>
          <t>Total debt securities</t>
        </is>
      </c>
      <c r="B16" s="5" t="n">
        <v>17796</v>
      </c>
      <c r="C16" s="5" t="n">
        <v>21931</v>
      </c>
    </row>
    <row r="17">
      <c r="A17" s="4" t="inlineStr">
        <is>
          <t>Fair Value, Measurements, Recurring [Member] | U.S. Government Agency Securities [Member]</t>
        </is>
      </c>
    </row>
    <row r="18">
      <c r="A18" s="3" t="inlineStr">
        <is>
          <t>Assets</t>
        </is>
      </c>
    </row>
    <row r="19">
      <c r="A19" s="4" t="inlineStr">
        <is>
          <t>Total debt securities</t>
        </is>
      </c>
      <c r="B19" s="5" t="n">
        <v>2011</v>
      </c>
      <c r="C19" s="5" t="n">
        <v>8048</v>
      </c>
    </row>
    <row r="20">
      <c r="A20" s="4" t="inlineStr">
        <is>
          <t>Fair Value, Measurements, Recurring [Member] | Corporate Obligations [Member]</t>
        </is>
      </c>
    </row>
    <row r="21">
      <c r="A21" s="3" t="inlineStr">
        <is>
          <t>Assets</t>
        </is>
      </c>
    </row>
    <row r="22">
      <c r="A22" s="4" t="inlineStr">
        <is>
          <t>Total debt securities</t>
        </is>
      </c>
      <c r="B22" s="5" t="n">
        <v>55351</v>
      </c>
      <c r="C22" s="5" t="n">
        <v>51474</v>
      </c>
    </row>
    <row r="23">
      <c r="A23" s="4" t="inlineStr">
        <is>
          <t>Fair Value, Measurements, Recurring [Member] | Other Debt Securities [Member]</t>
        </is>
      </c>
    </row>
    <row r="24">
      <c r="A24" s="3" t="inlineStr">
        <is>
          <t>Assets</t>
        </is>
      </c>
    </row>
    <row r="25">
      <c r="A25" s="4" t="inlineStr">
        <is>
          <t>Total debt securities</t>
        </is>
      </c>
      <c r="B25" s="5" t="n">
        <v>12220</v>
      </c>
      <c r="C25" s="5" t="n">
        <v>14610</v>
      </c>
    </row>
    <row r="26">
      <c r="A26" s="4" t="inlineStr">
        <is>
          <t>Fair Value, Measurements, Recurring [Member] | U.S. Government Treasury Securities [Member]</t>
        </is>
      </c>
    </row>
    <row r="27">
      <c r="A27" s="3" t="inlineStr">
        <is>
          <t>Assets</t>
        </is>
      </c>
    </row>
    <row r="28">
      <c r="A28" s="4" t="inlineStr">
        <is>
          <t>Total debt securities</t>
        </is>
      </c>
      <c r="C28" s="5" t="n">
        <v>24990</v>
      </c>
    </row>
    <row r="29">
      <c r="A29" s="4" t="inlineStr">
        <is>
          <t>Fair Value, Measurements, Recurring [Member] | Level I [Member]</t>
        </is>
      </c>
    </row>
    <row r="30">
      <c r="A30" s="3" t="inlineStr">
        <is>
          <t>Assets</t>
        </is>
      </c>
    </row>
    <row r="31">
      <c r="A31" s="4" t="inlineStr">
        <is>
          <t>Equity securities- financial services</t>
        </is>
      </c>
      <c r="B31" s="5" t="n">
        <v>32</v>
      </c>
      <c r="C31" s="5" t="n">
        <v>17</v>
      </c>
    </row>
    <row r="32">
      <c r="A32" s="4" t="inlineStr">
        <is>
          <t>Fair Value, Measurements, Recurring [Member] | Level II [Member]</t>
        </is>
      </c>
    </row>
    <row r="33">
      <c r="A33" s="3" t="inlineStr">
        <is>
          <t>Assets</t>
        </is>
      </c>
    </row>
    <row r="34">
      <c r="A34" s="4" t="inlineStr">
        <is>
          <t>Total debt securities</t>
        </is>
      </c>
      <c r="B34" s="5" t="n">
        <v>134890</v>
      </c>
      <c r="C34" s="5" t="n">
        <v>204224</v>
      </c>
    </row>
    <row r="35">
      <c r="A35" s="4" t="inlineStr">
        <is>
          <t>Derivatives and hedging activities</t>
        </is>
      </c>
      <c r="B35" s="5" t="n">
        <v>2358</v>
      </c>
      <c r="C35" s="5" t="n">
        <v>2192</v>
      </c>
    </row>
    <row r="36">
      <c r="A36" s="3" t="inlineStr">
        <is>
          <t>Liabilities</t>
        </is>
      </c>
    </row>
    <row r="37">
      <c r="A37" s="4" t="inlineStr">
        <is>
          <t>Derivatives and hedging activities</t>
        </is>
      </c>
      <c r="B37" s="5" t="n">
        <v>1763</v>
      </c>
      <c r="C37" s="5" t="n">
        <v>7002</v>
      </c>
    </row>
    <row r="38">
      <c r="A38" s="4" t="inlineStr">
        <is>
          <t>Fair Value, Measurements, Recurring [Member] | Level II [Member] | Mortgage-Backed Securities [Member]</t>
        </is>
      </c>
    </row>
    <row r="39">
      <c r="A39" s="3" t="inlineStr">
        <is>
          <t>Assets</t>
        </is>
      </c>
    </row>
    <row r="40">
      <c r="A40" s="4" t="inlineStr">
        <is>
          <t>Total debt securities</t>
        </is>
      </c>
      <c r="B40" s="5" t="n">
        <v>60792</v>
      </c>
      <c r="C40" s="5" t="n">
        <v>91431</v>
      </c>
    </row>
    <row r="41">
      <c r="A41" s="4" t="inlineStr">
        <is>
          <t>Fair Value, Measurements, Recurring [Member] | Level II [Member] | Obligations of States and Political Subdivisions [Member]</t>
        </is>
      </c>
    </row>
    <row r="42">
      <c r="A42" s="3" t="inlineStr">
        <is>
          <t>Assets</t>
        </is>
      </c>
    </row>
    <row r="43">
      <c r="A43" s="4" t="inlineStr">
        <is>
          <t>Total debt securities</t>
        </is>
      </c>
      <c r="B43" s="5" t="n">
        <v>17796</v>
      </c>
      <c r="C43" s="5" t="n">
        <v>21931</v>
      </c>
    </row>
    <row r="44">
      <c r="A44" s="4" t="inlineStr">
        <is>
          <t>Fair Value, Measurements, Recurring [Member] | Level II [Member] | U.S. Government Agency Securities [Member]</t>
        </is>
      </c>
    </row>
    <row r="45">
      <c r="A45" s="3" t="inlineStr">
        <is>
          <t>Assets</t>
        </is>
      </c>
    </row>
    <row r="46">
      <c r="A46" s="4" t="inlineStr">
        <is>
          <t>Total debt securities</t>
        </is>
      </c>
      <c r="B46" s="5" t="n">
        <v>2011</v>
      </c>
      <c r="C46" s="5" t="n">
        <v>8048</v>
      </c>
    </row>
    <row r="47">
      <c r="A47" s="4" t="inlineStr">
        <is>
          <t>Fair Value, Measurements, Recurring [Member] | Level II [Member] | Corporate Obligations [Member]</t>
        </is>
      </c>
    </row>
    <row r="48">
      <c r="A48" s="3" t="inlineStr">
        <is>
          <t>Assets</t>
        </is>
      </c>
    </row>
    <row r="49">
      <c r="A49" s="4" t="inlineStr">
        <is>
          <t>Total debt securities</t>
        </is>
      </c>
      <c r="B49" s="5" t="n">
        <v>42071</v>
      </c>
      <c r="C49" s="5" t="n">
        <v>43214</v>
      </c>
    </row>
    <row r="50">
      <c r="A50" s="4" t="inlineStr">
        <is>
          <t>Fair Value, Measurements, Recurring [Member] | Level II [Member] | Other Debt Securities [Member]</t>
        </is>
      </c>
    </row>
    <row r="51">
      <c r="A51" s="3" t="inlineStr">
        <is>
          <t>Assets</t>
        </is>
      </c>
    </row>
    <row r="52">
      <c r="A52" s="4" t="inlineStr">
        <is>
          <t>Total debt securities</t>
        </is>
      </c>
      <c r="B52" s="5" t="n">
        <v>12220</v>
      </c>
      <c r="C52" s="5" t="n">
        <v>14610</v>
      </c>
    </row>
    <row r="53">
      <c r="A53" s="4" t="inlineStr">
        <is>
          <t>Fair Value, Measurements, Recurring [Member] | Level II [Member] | U.S. Government Treasury Securities [Member]</t>
        </is>
      </c>
    </row>
    <row r="54">
      <c r="A54" s="3" t="inlineStr">
        <is>
          <t>Assets</t>
        </is>
      </c>
    </row>
    <row r="55">
      <c r="A55" s="4" t="inlineStr">
        <is>
          <t>Total debt securities</t>
        </is>
      </c>
      <c r="C55" s="5" t="n">
        <v>24990</v>
      </c>
    </row>
    <row r="56">
      <c r="A56" s="4" t="inlineStr">
        <is>
          <t>Fair Value, Measurements, Recurring [Member] | Level III [Member]</t>
        </is>
      </c>
    </row>
    <row r="57">
      <c r="A57" s="3" t="inlineStr">
        <is>
          <t>Assets</t>
        </is>
      </c>
    </row>
    <row r="58">
      <c r="A58" s="4" t="inlineStr">
        <is>
          <t>Total debt securities</t>
        </is>
      </c>
      <c r="B58" s="5" t="n">
        <v>13280</v>
      </c>
      <c r="C58" s="5" t="n">
        <v>8260</v>
      </c>
    </row>
    <row r="59">
      <c r="A59" s="4" t="inlineStr">
        <is>
          <t>Fair Value, Measurements, Recurring [Member] | Level III [Member] | Corporate Obligations [Member]</t>
        </is>
      </c>
    </row>
    <row r="60">
      <c r="A60" s="3" t="inlineStr">
        <is>
          <t>Assets</t>
        </is>
      </c>
    </row>
    <row r="61">
      <c r="A61" s="4" t="inlineStr">
        <is>
          <t>Total debt securities</t>
        </is>
      </c>
      <c r="B61" s="6" t="n">
        <v>13280</v>
      </c>
      <c r="C61" s="6" t="n">
        <v>8260</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Fair Value - Schedule of Changes in Fair Value of Level III Investments (Detail) - USD ($) $ in Thousands</t>
        </is>
      </c>
      <c r="B1" s="2" t="inlineStr">
        <is>
          <t>3 Months Ended</t>
        </is>
      </c>
      <c r="D1" s="2" t="inlineStr">
        <is>
          <t>9 Months Ended</t>
        </is>
      </c>
    </row>
    <row r="2">
      <c r="B2" s="2" t="inlineStr">
        <is>
          <t>Jun. 30, 2021</t>
        </is>
      </c>
      <c r="C2" s="2" t="inlineStr">
        <is>
          <t>Jun. 30, 2020</t>
        </is>
      </c>
      <c r="D2" s="2" t="inlineStr">
        <is>
          <t>Jun. 30, 2021</t>
        </is>
      </c>
      <c r="E2" s="2" t="inlineStr">
        <is>
          <t>Jun. 30, 2020</t>
        </is>
      </c>
    </row>
    <row r="3">
      <c r="A3" s="3" t="inlineStr">
        <is>
          <t>Fair Value Disclosures [Abstract]</t>
        </is>
      </c>
    </row>
    <row r="4">
      <c r="A4" s="4" t="inlineStr">
        <is>
          <t>Beginning balance</t>
        </is>
      </c>
      <c r="B4" s="6" t="n">
        <v>4678</v>
      </c>
      <c r="C4" s="6" t="n">
        <v>7821</v>
      </c>
      <c r="D4" s="6" t="n">
        <v>8260</v>
      </c>
      <c r="E4" s="6" t="n">
        <v>7792</v>
      </c>
    </row>
    <row r="5">
      <c r="A5" s="4" t="inlineStr">
        <is>
          <t>Purchases, sales, issuances, settlements, net</t>
        </is>
      </c>
      <c r="B5" s="5" t="n">
        <v>8541</v>
      </c>
      <c r="C5" s="5" t="n">
        <v>-1000</v>
      </c>
      <c r="D5" s="5" t="n">
        <v>4791</v>
      </c>
      <c r="E5" s="5" t="n">
        <v>-1000</v>
      </c>
    </row>
    <row r="6">
      <c r="A6" s="3" t="inlineStr">
        <is>
          <t>Total unrealized gain (loss):</t>
        </is>
      </c>
    </row>
    <row r="7">
      <c r="A7" s="4" t="inlineStr">
        <is>
          <t>Included in other comprehensive income (loss)</t>
        </is>
      </c>
      <c r="B7" s="5" t="n">
        <v>61</v>
      </c>
      <c r="C7" s="5" t="n">
        <v>-34</v>
      </c>
      <c r="D7" s="5" t="n">
        <v>229</v>
      </c>
      <c r="E7" s="5" t="n">
        <v>-5</v>
      </c>
    </row>
    <row r="8">
      <c r="A8" s="4" t="inlineStr">
        <is>
          <t>Ending balance</t>
        </is>
      </c>
      <c r="B8" s="6" t="n">
        <v>13280</v>
      </c>
      <c r="C8" s="6" t="n">
        <v>6787</v>
      </c>
      <c r="D8" s="6" t="n">
        <v>13280</v>
      </c>
      <c r="E8" s="6" t="n">
        <v>6787</v>
      </c>
    </row>
  </sheetData>
  <mergeCells count="3">
    <mergeCell ref="A1:A2"/>
    <mergeCell ref="B1:C1"/>
    <mergeCell ref="D1:E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 Schedule of Fair Value For Assets Required to be Measured and Reported at Fair Value on a Nonrecurring Basis (Detail) - USD ($) $ in Thousands</t>
        </is>
      </c>
      <c r="B1" s="2" t="inlineStr">
        <is>
          <t>Jun. 30, 2021</t>
        </is>
      </c>
      <c r="C1" s="2" t="inlineStr">
        <is>
          <t>Sep. 30, 2020</t>
        </is>
      </c>
    </row>
    <row r="2">
      <c r="A2" s="3" t="inlineStr">
        <is>
          <t>Fair Value, Assets and Liabilities Measured on Recurring and Nonrecurring Basis [Line Items]</t>
        </is>
      </c>
    </row>
    <row r="3">
      <c r="A3" s="4" t="inlineStr">
        <is>
          <t>Foreclosed real estate</t>
        </is>
      </c>
      <c r="B3" s="6" t="n">
        <v>373</v>
      </c>
      <c r="C3" s="6" t="n">
        <v>269</v>
      </c>
    </row>
    <row r="4">
      <c r="A4" s="4" t="inlineStr">
        <is>
          <t>Fair Value, Measurements, Nonrecurring [Member]</t>
        </is>
      </c>
    </row>
    <row r="5">
      <c r="A5" s="3" t="inlineStr">
        <is>
          <t>Fair Value, Assets and Liabilities Measured on Recurring and Nonrecurring Basis [Line Items]</t>
        </is>
      </c>
    </row>
    <row r="6">
      <c r="A6" s="4" t="inlineStr">
        <is>
          <t>Foreclosed real estate</t>
        </is>
      </c>
      <c r="B6" s="5" t="n">
        <v>373</v>
      </c>
      <c r="C6" s="5" t="n">
        <v>269</v>
      </c>
    </row>
    <row r="7">
      <c r="A7" s="4" t="inlineStr">
        <is>
          <t>Impaired loans</t>
        </is>
      </c>
      <c r="B7" s="5" t="n">
        <v>18430</v>
      </c>
      <c r="C7" s="5" t="n">
        <v>16983</v>
      </c>
    </row>
    <row r="8">
      <c r="A8" s="4" t="inlineStr">
        <is>
          <t>Level III [Member] | Fair Value, Measurements, Nonrecurring [Member]</t>
        </is>
      </c>
    </row>
    <row r="9">
      <c r="A9" s="3" t="inlineStr">
        <is>
          <t>Fair Value, Assets and Liabilities Measured on Recurring and Nonrecurring Basis [Line Items]</t>
        </is>
      </c>
    </row>
    <row r="10">
      <c r="A10" s="4" t="inlineStr">
        <is>
          <t>Foreclosed real estate</t>
        </is>
      </c>
      <c r="B10" s="5" t="n">
        <v>373</v>
      </c>
      <c r="C10" s="5" t="n">
        <v>269</v>
      </c>
    </row>
    <row r="11">
      <c r="A11" s="4" t="inlineStr">
        <is>
          <t>Impaired loans</t>
        </is>
      </c>
      <c r="B11" s="6" t="n">
        <v>18430</v>
      </c>
      <c r="C11" s="6" t="n">
        <v>16983</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J52"/>
  <sheetViews>
    <sheetView workbookViewId="0">
      <selection activeCell="A1" sqref="A1"/>
    </sheetView>
  </sheetViews>
  <sheetFormatPr baseColWidth="8" defaultRowHeight="15"/>
  <cols>
    <col width="80" customWidth="1" min="1" max="1"/>
    <col width="16" customWidth="1" min="2" max="2"/>
    <col width="59" customWidth="1" min="3" max="3"/>
    <col width="22" customWidth="1" min="4" max="4"/>
    <col width="36" customWidth="1" min="5" max="5"/>
    <col width="51" customWidth="1" min="6" max="6"/>
    <col width="27" customWidth="1" min="7" max="7"/>
    <col width="80" customWidth="1" min="8" max="8"/>
    <col width="24" customWidth="1" min="9" max="9"/>
    <col width="55" customWidth="1" min="10" max="10"/>
  </cols>
  <sheetData>
    <row r="1">
      <c r="A1" s="1" t="inlineStr">
        <is>
          <t>Consolidated Statement of Changes in Stockholders' Equity (Unaudited) - USD ($) $ in Thousands</t>
        </is>
      </c>
      <c r="B1" s="2" t="inlineStr">
        <is>
          <t>Total</t>
        </is>
      </c>
      <c r="C1" s="2" t="inlineStr">
        <is>
          <t>Cumulative Effect, Period of Adoption, Adjustment [Member]</t>
        </is>
      </c>
      <c r="D1" s="2" t="inlineStr">
        <is>
          <t>Common Stock [Member]</t>
        </is>
      </c>
      <c r="E1" s="2" t="inlineStr">
        <is>
          <t>Additional Paid-In Capital [Member]</t>
        </is>
      </c>
      <c r="F1" s="2" t="inlineStr">
        <is>
          <t>Unallocated Common Stock Held by the ESOP [Member]</t>
        </is>
      </c>
      <c r="G1" s="2" t="inlineStr">
        <is>
          <t>Retained Earnings [Member]</t>
        </is>
      </c>
      <c r="H1" s="2" t="inlineStr">
        <is>
          <t>Retained Earnings [Member]Cumulative Effect, Period of Adoption, Adjustment [Member]</t>
        </is>
      </c>
      <c r="I1" s="2" t="inlineStr">
        <is>
          <t>Treasury Stock [Member]</t>
        </is>
      </c>
      <c r="J1" s="2" t="inlineStr">
        <is>
          <t>Accumulated Other Comprehensive (Loss) Income [Member]</t>
        </is>
      </c>
    </row>
    <row r="2">
      <c r="A2" s="4" t="inlineStr">
        <is>
          <t>Beginning Balance at Sep. 30, 2019</t>
        </is>
      </c>
      <c r="B2" s="6" t="n">
        <v>189508</v>
      </c>
      <c r="C2" s="6" t="n">
        <v>290</v>
      </c>
      <c r="D2" s="6" t="n">
        <v>181</v>
      </c>
      <c r="E2" s="6" t="n">
        <v>181161</v>
      </c>
      <c r="F2" s="6" t="n">
        <v>-7803</v>
      </c>
      <c r="G2" s="6" t="n">
        <v>102465</v>
      </c>
      <c r="H2" s="6" t="n">
        <v>290</v>
      </c>
      <c r="I2" s="6" t="n">
        <v>-85216</v>
      </c>
      <c r="J2" s="6" t="n">
        <v>-1280</v>
      </c>
    </row>
    <row r="3">
      <c r="A3" s="4" t="inlineStr">
        <is>
          <t>Beginning Balance, Shares at Sep. 30, 2019</t>
        </is>
      </c>
      <c r="D3" s="5" t="n">
        <v>11321417</v>
      </c>
    </row>
    <row r="4">
      <c r="A4" s="4" t="inlineStr">
        <is>
          <t>Net income</t>
        </is>
      </c>
      <c r="B4" s="5" t="n">
        <v>10594</v>
      </c>
      <c r="G4" s="5" t="n">
        <v>10594</v>
      </c>
    </row>
    <row r="5">
      <c r="A5" s="4" t="inlineStr">
        <is>
          <t>Other comprehensive income (loss)</t>
        </is>
      </c>
      <c r="B5" s="5" t="n">
        <v>1365</v>
      </c>
      <c r="J5" s="5" t="n">
        <v>1365</v>
      </c>
    </row>
    <row r="6">
      <c r="A6" s="4" t="inlineStr">
        <is>
          <t>Cash dividends declared</t>
        </is>
      </c>
      <c r="B6" s="6" t="n">
        <v>-3437</v>
      </c>
      <c r="G6" s="5" t="n">
        <v>-3437</v>
      </c>
    </row>
    <row r="7">
      <c r="A7" s="4" t="inlineStr">
        <is>
          <t>Accounting Standards Update [Extensible List]</t>
        </is>
      </c>
      <c r="B7" s="4" t="inlineStr">
        <is>
          <t>ASU No. 2016-02</t>
        </is>
      </c>
    </row>
    <row r="8">
      <c r="A8" s="4" t="inlineStr">
        <is>
          <t>Stock based compensation</t>
        </is>
      </c>
      <c r="B8" s="6" t="n">
        <v>415</v>
      </c>
      <c r="E8" s="5" t="n">
        <v>415</v>
      </c>
    </row>
    <row r="9">
      <c r="A9" s="4" t="inlineStr">
        <is>
          <t>Allocation of ESOP stock</t>
        </is>
      </c>
      <c r="B9" s="5" t="n">
        <v>519</v>
      </c>
      <c r="E9" s="5" t="n">
        <v>179</v>
      </c>
      <c r="F9" s="5" t="n">
        <v>340</v>
      </c>
    </row>
    <row r="10">
      <c r="A10" s="4" t="inlineStr">
        <is>
          <t>Allocation of treasury shares to incentive plan</t>
        </is>
      </c>
      <c r="B10" s="5" t="n">
        <v>-4</v>
      </c>
      <c r="E10" s="5" t="n">
        <v>-389</v>
      </c>
      <c r="I10" s="5" t="n">
        <v>385</v>
      </c>
    </row>
    <row r="11">
      <c r="A11" s="4" t="inlineStr">
        <is>
          <t>Allocation of treasury shares to incentive plan, Shares</t>
        </is>
      </c>
      <c r="D11" s="5" t="n">
        <v>30692</v>
      </c>
    </row>
    <row r="12">
      <c r="A12" s="4" t="inlineStr">
        <is>
          <t>Purchase of common stock</t>
        </is>
      </c>
      <c r="B12" s="5" t="n">
        <v>-5565</v>
      </c>
      <c r="I12" s="5" t="n">
        <v>-5565</v>
      </c>
    </row>
    <row r="13">
      <c r="A13" s="4" t="inlineStr">
        <is>
          <t>Purchase of common stock, Shares</t>
        </is>
      </c>
      <c r="D13" s="5" t="n">
        <v>-391752</v>
      </c>
    </row>
    <row r="14">
      <c r="A14" s="4" t="inlineStr">
        <is>
          <t>Ending Balance at Jun. 30, 2020</t>
        </is>
      </c>
      <c r="B14" s="5" t="n">
        <v>193685</v>
      </c>
      <c r="D14" s="6" t="n">
        <v>181</v>
      </c>
      <c r="E14" s="5" t="n">
        <v>181366</v>
      </c>
      <c r="F14" s="5" t="n">
        <v>-7463</v>
      </c>
      <c r="G14" s="5" t="n">
        <v>109912</v>
      </c>
      <c r="I14" s="5" t="n">
        <v>-90396</v>
      </c>
      <c r="J14" s="5" t="n">
        <v>85</v>
      </c>
    </row>
    <row r="15">
      <c r="A15" s="4" t="inlineStr">
        <is>
          <t>Ending Balance, Shares at Jun. 30, 2020</t>
        </is>
      </c>
      <c r="D15" s="5" t="n">
        <v>10960357</v>
      </c>
    </row>
    <row r="16">
      <c r="A16" s="4" t="inlineStr">
        <is>
          <t>Beginning Balance at Mar. 31, 2020</t>
        </is>
      </c>
      <c r="B16" s="5" t="n">
        <v>193666</v>
      </c>
      <c r="D16" s="6" t="n">
        <v>181</v>
      </c>
      <c r="E16" s="5" t="n">
        <v>181218</v>
      </c>
      <c r="F16" s="5" t="n">
        <v>-7576</v>
      </c>
      <c r="G16" s="5" t="n">
        <v>107265</v>
      </c>
      <c r="I16" s="5" t="n">
        <v>-88418</v>
      </c>
      <c r="J16" s="5" t="n">
        <v>996</v>
      </c>
    </row>
    <row r="17">
      <c r="A17" s="4" t="inlineStr">
        <is>
          <t>Beginning Balance, Shares at Mar. 31, 2020</t>
        </is>
      </c>
      <c r="D17" s="5" t="n">
        <v>11105887</v>
      </c>
    </row>
    <row r="18">
      <c r="A18" s="4" t="inlineStr">
        <is>
          <t>Net income</t>
        </is>
      </c>
      <c r="B18" s="5" t="n">
        <v>3777</v>
      </c>
      <c r="G18" s="5" t="n">
        <v>3777</v>
      </c>
    </row>
    <row r="19">
      <c r="A19" s="4" t="inlineStr">
        <is>
          <t>Other comprehensive income (loss)</t>
        </is>
      </c>
      <c r="B19" s="5" t="n">
        <v>-911</v>
      </c>
      <c r="J19" s="5" t="n">
        <v>-911</v>
      </c>
    </row>
    <row r="20">
      <c r="A20" s="4" t="inlineStr">
        <is>
          <t>Cash dividends declared</t>
        </is>
      </c>
      <c r="B20" s="5" t="n">
        <v>-1130</v>
      </c>
      <c r="G20" s="5" t="n">
        <v>-1130</v>
      </c>
    </row>
    <row r="21">
      <c r="A21" s="4" t="inlineStr">
        <is>
          <t>Stock based compensation</t>
        </is>
      </c>
      <c r="B21" s="5" t="n">
        <v>82</v>
      </c>
      <c r="E21" s="5" t="n">
        <v>82</v>
      </c>
    </row>
    <row r="22">
      <c r="A22" s="4" t="inlineStr">
        <is>
          <t>Allocation of ESOP stock</t>
        </is>
      </c>
      <c r="B22" s="5" t="n">
        <v>148</v>
      </c>
      <c r="E22" s="5" t="n">
        <v>35</v>
      </c>
      <c r="F22" s="5" t="n">
        <v>113</v>
      </c>
    </row>
    <row r="23">
      <c r="A23" s="4" t="inlineStr">
        <is>
          <t>Allocation of forfeited incentive shares</t>
        </is>
      </c>
      <c r="E23" s="5" t="n">
        <v>31</v>
      </c>
      <c r="I23" s="5" t="n">
        <v>-31</v>
      </c>
    </row>
    <row r="24">
      <c r="A24" s="4" t="inlineStr">
        <is>
          <t>Allocation of forfeited incentive shares, Shares</t>
        </is>
      </c>
      <c r="D24" s="5" t="n">
        <v>-2442</v>
      </c>
    </row>
    <row r="25">
      <c r="A25" s="4" t="inlineStr">
        <is>
          <t>Purchase of common stock</t>
        </is>
      </c>
      <c r="B25" s="5" t="n">
        <v>-1947</v>
      </c>
      <c r="I25" s="5" t="n">
        <v>-1947</v>
      </c>
    </row>
    <row r="26">
      <c r="A26" s="4" t="inlineStr">
        <is>
          <t>Purchase of common stock, Shares</t>
        </is>
      </c>
      <c r="D26" s="5" t="n">
        <v>-143088</v>
      </c>
    </row>
    <row r="27">
      <c r="A27" s="4" t="inlineStr">
        <is>
          <t>Ending Balance at Jun. 30, 2020</t>
        </is>
      </c>
      <c r="B27" s="5" t="n">
        <v>193685</v>
      </c>
      <c r="D27" s="6" t="n">
        <v>181</v>
      </c>
      <c r="E27" s="5" t="n">
        <v>181366</v>
      </c>
      <c r="F27" s="5" t="n">
        <v>-7463</v>
      </c>
      <c r="G27" s="5" t="n">
        <v>109912</v>
      </c>
      <c r="I27" s="5" t="n">
        <v>-90396</v>
      </c>
      <c r="J27" s="5" t="n">
        <v>85</v>
      </c>
    </row>
    <row r="28">
      <c r="A28" s="4" t="inlineStr">
        <is>
          <t>Ending Balance, Shares at Jun. 30, 2020</t>
        </is>
      </c>
      <c r="D28" s="5" t="n">
        <v>10960357</v>
      </c>
    </row>
    <row r="29">
      <c r="A29" s="4" t="inlineStr">
        <is>
          <t>Beginning Balance at Sep. 30, 2020</t>
        </is>
      </c>
      <c r="B29" s="6" t="n">
        <v>191397</v>
      </c>
      <c r="D29" s="6" t="n">
        <v>181</v>
      </c>
      <c r="E29" s="5" t="n">
        <v>181487</v>
      </c>
      <c r="F29" s="5" t="n">
        <v>-7350</v>
      </c>
      <c r="G29" s="5" t="n">
        <v>112612</v>
      </c>
      <c r="I29" s="5" t="n">
        <v>-91477</v>
      </c>
      <c r="J29" s="5" t="n">
        <v>-4056</v>
      </c>
    </row>
    <row r="30">
      <c r="A30" s="4" t="inlineStr">
        <is>
          <t>Beginning Balance, Shares at Sep. 30, 2020</t>
        </is>
      </c>
      <c r="B30" s="5" t="n">
        <v>10876869</v>
      </c>
      <c r="D30" s="5" t="n">
        <v>10876869</v>
      </c>
    </row>
    <row r="31">
      <c r="A31" s="4" t="inlineStr">
        <is>
          <t>Net income</t>
        </is>
      </c>
      <c r="B31" s="6" t="n">
        <v>12501</v>
      </c>
      <c r="G31" s="5" t="n">
        <v>12501</v>
      </c>
    </row>
    <row r="32">
      <c r="A32" s="4" t="inlineStr">
        <is>
          <t>Other comprehensive income (loss)</t>
        </is>
      </c>
      <c r="B32" s="5" t="n">
        <v>3419</v>
      </c>
      <c r="J32" s="5" t="n">
        <v>3419</v>
      </c>
    </row>
    <row r="33">
      <c r="A33" s="4" t="inlineStr">
        <is>
          <t>Cash dividends declared</t>
        </is>
      </c>
      <c r="B33" s="5" t="n">
        <v>-3510</v>
      </c>
      <c r="G33" s="5" t="n">
        <v>-3510</v>
      </c>
    </row>
    <row r="34">
      <c r="A34" s="4" t="inlineStr">
        <is>
          <t>Stock based compensation</t>
        </is>
      </c>
      <c r="B34" s="5" t="n">
        <v>421</v>
      </c>
      <c r="E34" s="5" t="n">
        <v>421</v>
      </c>
    </row>
    <row r="35">
      <c r="A35" s="4" t="inlineStr">
        <is>
          <t>Allocation of ESOP stock</t>
        </is>
      </c>
      <c r="B35" s="5" t="n">
        <v>473</v>
      </c>
      <c r="E35" s="5" t="n">
        <v>142</v>
      </c>
      <c r="F35" s="5" t="n">
        <v>331</v>
      </c>
    </row>
    <row r="36">
      <c r="A36" s="4" t="inlineStr">
        <is>
          <t>Allocation of treasury shares to incentive plan</t>
        </is>
      </c>
      <c r="E36" s="5" t="n">
        <v>-550</v>
      </c>
      <c r="I36" s="5" t="n">
        <v>550</v>
      </c>
    </row>
    <row r="37">
      <c r="A37" s="4" t="inlineStr">
        <is>
          <t>Allocation of treasury shares to incentive plan, Shares</t>
        </is>
      </c>
      <c r="D37" s="5" t="n">
        <v>43582</v>
      </c>
    </row>
    <row r="38">
      <c r="A38" s="4" t="inlineStr">
        <is>
          <t>Purchase of common stock</t>
        </is>
      </c>
      <c r="B38" s="5" t="n">
        <v>-5449</v>
      </c>
      <c r="I38" s="5" t="n">
        <v>-5449</v>
      </c>
    </row>
    <row r="39">
      <c r="A39" s="4" t="inlineStr">
        <is>
          <t>Purchase of common stock, Shares</t>
        </is>
      </c>
      <c r="D39" s="5" t="n">
        <v>-349915</v>
      </c>
    </row>
    <row r="40">
      <c r="A40" s="4" t="inlineStr">
        <is>
          <t>Ending Balance at Jun. 30, 2021</t>
        </is>
      </c>
      <c r="B40" s="6" t="n">
        <v>199252</v>
      </c>
      <c r="D40" s="6" t="n">
        <v>181</v>
      </c>
      <c r="E40" s="5" t="n">
        <v>181500</v>
      </c>
      <c r="F40" s="5" t="n">
        <v>-7019</v>
      </c>
      <c r="G40" s="5" t="n">
        <v>121603</v>
      </c>
      <c r="I40" s="5" t="n">
        <v>-96376</v>
      </c>
      <c r="J40" s="5" t="n">
        <v>-637</v>
      </c>
    </row>
    <row r="41">
      <c r="A41" s="4" t="inlineStr">
        <is>
          <t>Ending Balance, Shares at Jun. 30, 2021</t>
        </is>
      </c>
      <c r="B41" s="5" t="n">
        <v>10570536</v>
      </c>
      <c r="D41" s="5" t="n">
        <v>10570536</v>
      </c>
    </row>
    <row r="42">
      <c r="A42" s="4" t="inlineStr">
        <is>
          <t>Beginning Balance at Mar. 31, 2021</t>
        </is>
      </c>
      <c r="B42" s="6" t="n">
        <v>198608</v>
      </c>
      <c r="D42" s="6" t="n">
        <v>181</v>
      </c>
      <c r="E42" s="5" t="n">
        <v>181353</v>
      </c>
      <c r="F42" s="5" t="n">
        <v>-7132</v>
      </c>
      <c r="G42" s="5" t="n">
        <v>118769</v>
      </c>
      <c r="I42" s="5" t="n">
        <v>-93785</v>
      </c>
      <c r="J42" s="5" t="n">
        <v>-778</v>
      </c>
    </row>
    <row r="43">
      <c r="A43" s="4" t="inlineStr">
        <is>
          <t>Beginning Balance, Shares at Mar. 31, 2021</t>
        </is>
      </c>
      <c r="D43" s="5" t="n">
        <v>10731235</v>
      </c>
    </row>
    <row r="44">
      <c r="A44" s="4" t="inlineStr">
        <is>
          <t>Net income</t>
        </is>
      </c>
      <c r="B44" s="5" t="n">
        <v>4026</v>
      </c>
      <c r="G44" s="5" t="n">
        <v>4026</v>
      </c>
    </row>
    <row r="45">
      <c r="A45" s="4" t="inlineStr">
        <is>
          <t>Other comprehensive income (loss)</t>
        </is>
      </c>
      <c r="B45" s="5" t="n">
        <v>141</v>
      </c>
      <c r="J45" s="5" t="n">
        <v>141</v>
      </c>
    </row>
    <row r="46">
      <c r="A46" s="4" t="inlineStr">
        <is>
          <t>Cash dividends declared</t>
        </is>
      </c>
      <c r="B46" s="5" t="n">
        <v>-1192</v>
      </c>
      <c r="G46" s="5" t="n">
        <v>-1192</v>
      </c>
    </row>
    <row r="47">
      <c r="A47" s="4" t="inlineStr">
        <is>
          <t>Stock based compensation</t>
        </is>
      </c>
      <c r="B47" s="5" t="n">
        <v>95</v>
      </c>
      <c r="E47" s="5" t="n">
        <v>95</v>
      </c>
    </row>
    <row r="48">
      <c r="A48" s="4" t="inlineStr">
        <is>
          <t>Allocation of ESOP stock</t>
        </is>
      </c>
      <c r="B48" s="5" t="n">
        <v>165</v>
      </c>
      <c r="E48" s="5" t="n">
        <v>52</v>
      </c>
      <c r="F48" s="5" t="n">
        <v>113</v>
      </c>
    </row>
    <row r="49">
      <c r="A49" s="4" t="inlineStr">
        <is>
          <t>Purchase of common stock</t>
        </is>
      </c>
      <c r="B49" s="5" t="n">
        <v>-2591</v>
      </c>
      <c r="I49" s="5" t="n">
        <v>-2591</v>
      </c>
    </row>
    <row r="50">
      <c r="A50" s="4" t="inlineStr">
        <is>
          <t>Purchase of common stock, Shares</t>
        </is>
      </c>
      <c r="D50" s="5" t="n">
        <v>-160699</v>
      </c>
    </row>
    <row r="51">
      <c r="A51" s="4" t="inlineStr">
        <is>
          <t>Ending Balance at Jun. 30, 2021</t>
        </is>
      </c>
      <c r="B51" s="6" t="n">
        <v>199252</v>
      </c>
      <c r="D51" s="6" t="n">
        <v>181</v>
      </c>
      <c r="E51" s="6" t="n">
        <v>181500</v>
      </c>
      <c r="F51" s="6" t="n">
        <v>-7019</v>
      </c>
      <c r="G51" s="6" t="n">
        <v>121603</v>
      </c>
      <c r="I51" s="6" t="n">
        <v>-96376</v>
      </c>
      <c r="J51" s="6" t="n">
        <v>-637</v>
      </c>
    </row>
    <row r="52">
      <c r="A52" s="4" t="inlineStr">
        <is>
          <t>Ending Balance, Shares at Jun. 30, 2021</t>
        </is>
      </c>
      <c r="B52" s="5" t="n">
        <v>10570536</v>
      </c>
      <c r="D52" s="5" t="n">
        <v>10570536</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33" customWidth="1" min="2" max="2"/>
    <col width="33" customWidth="1" min="3" max="3"/>
  </cols>
  <sheetData>
    <row r="1">
      <c r="A1" s="1" t="inlineStr">
        <is>
          <t>Fair Value - Summary of Additional Quantitative Information about Assets Measured at Fair Value on Nonrecurring Basis (Detail) - Fair Value, Measurements, Nonrecurring [Member] - Level III [Member] $ in Thousands</t>
        </is>
      </c>
      <c r="B1" s="2" t="inlineStr">
        <is>
          <t>Jun. 30, 2021USD ($)</t>
        </is>
      </c>
      <c r="C1" s="2" t="inlineStr">
        <is>
          <t>Sep. 30, 2020USD ($)</t>
        </is>
      </c>
    </row>
    <row r="2">
      <c r="A2" s="4" t="inlineStr">
        <is>
          <t>Impaired Loans [Member]</t>
        </is>
      </c>
    </row>
    <row r="3">
      <c r="A3" s="3" t="inlineStr">
        <is>
          <t>Fair Value, Assets and Liabilities Measured on Recurring and Nonrecurring Basis [Line Items]</t>
        </is>
      </c>
    </row>
    <row r="4">
      <c r="A4" s="4" t="inlineStr">
        <is>
          <t>Fair Value Estimate</t>
        </is>
      </c>
      <c r="B4" s="6" t="n">
        <v>18430</v>
      </c>
      <c r="C4" s="6" t="n">
        <v>16983</v>
      </c>
    </row>
    <row r="5">
      <c r="A5" s="4" t="inlineStr">
        <is>
          <t>Servicing Asset Valuation Technique Extensible List</t>
        </is>
      </c>
      <c r="B5" s="4" t="inlineStr">
        <is>
          <t>essa:AppraisalOfCollateralMember</t>
        </is>
      </c>
      <c r="C5" s="4" t="inlineStr">
        <is>
          <t>essa:AppraisalOfCollateralMember</t>
        </is>
      </c>
    </row>
    <row r="6">
      <c r="A6" s="4" t="inlineStr">
        <is>
          <t>Servicing Asset, Measurement Input [Extensible List]</t>
        </is>
      </c>
      <c r="B6" s="4" t="inlineStr">
        <is>
          <t>essa:AppraisalAdjustmentsMember</t>
        </is>
      </c>
      <c r="C6" s="4" t="inlineStr">
        <is>
          <t>essa:AppraisalAdjustmentsMember</t>
        </is>
      </c>
    </row>
    <row r="7">
      <c r="A7" s="4" t="inlineStr">
        <is>
          <t>Fair value input appraisal adjustments</t>
        </is>
      </c>
      <c r="B7" s="9" t="n">
        <v>0.211</v>
      </c>
      <c r="C7" s="9" t="n">
        <v>0.205</v>
      </c>
    </row>
    <row r="8">
      <c r="A8" s="4" t="inlineStr">
        <is>
          <t>Impaired Loans [Member] | Minimum [Member]</t>
        </is>
      </c>
    </row>
    <row r="9">
      <c r="A9" s="3" t="inlineStr">
        <is>
          <t>Fair Value, Assets and Liabilities Measured on Recurring and Nonrecurring Basis [Line Items]</t>
        </is>
      </c>
    </row>
    <row r="10">
      <c r="A10" s="4" t="inlineStr">
        <is>
          <t>Fair value input appraisal adjustments</t>
        </is>
      </c>
      <c r="B10" s="5" t="n">
        <v>0</v>
      </c>
      <c r="C10" s="5" t="n">
        <v>0</v>
      </c>
    </row>
    <row r="11">
      <c r="A11" s="4" t="inlineStr">
        <is>
          <t>Impaired Loans [Member] | Maximum [Member]</t>
        </is>
      </c>
    </row>
    <row r="12">
      <c r="A12" s="3" t="inlineStr">
        <is>
          <t>Fair Value, Assets and Liabilities Measured on Recurring and Nonrecurring Basis [Line Items]</t>
        </is>
      </c>
    </row>
    <row r="13">
      <c r="A13" s="4" t="inlineStr">
        <is>
          <t>Fair value input appraisal adjustments</t>
        </is>
      </c>
      <c r="B13" s="8" t="n">
        <v>0.35</v>
      </c>
      <c r="C13" s="8" t="n">
        <v>0.35</v>
      </c>
    </row>
    <row r="14">
      <c r="A14" s="4" t="inlineStr">
        <is>
          <t>Foreclosed Real Estate Owned [Member]</t>
        </is>
      </c>
    </row>
    <row r="15">
      <c r="A15" s="3" t="inlineStr">
        <is>
          <t>Fair Value, Assets and Liabilities Measured on Recurring and Nonrecurring Basis [Line Items]</t>
        </is>
      </c>
    </row>
    <row r="16">
      <c r="A16" s="4" t="inlineStr">
        <is>
          <t>Fair Value Estimate</t>
        </is>
      </c>
      <c r="B16" s="6" t="n">
        <v>373</v>
      </c>
      <c r="C16" s="6" t="n">
        <v>269</v>
      </c>
    </row>
    <row r="17">
      <c r="A17" s="4" t="inlineStr">
        <is>
          <t>Servicing Asset Valuation Technique Extensible List</t>
        </is>
      </c>
      <c r="B17" s="4" t="inlineStr">
        <is>
          <t>essa:AppraisalOfCollateralMember</t>
        </is>
      </c>
      <c r="C17" s="4" t="inlineStr">
        <is>
          <t>essa:AppraisalOfCollateralMember</t>
        </is>
      </c>
    </row>
    <row r="18">
      <c r="A18" s="4" t="inlineStr">
        <is>
          <t>Servicing Asset, Measurement Input [Extensible List]</t>
        </is>
      </c>
      <c r="B18" s="4" t="inlineStr">
        <is>
          <t>essa:AppraisalAdjustmentsMember</t>
        </is>
      </c>
      <c r="C18" s="4" t="inlineStr">
        <is>
          <t>essa:AppraisalAdjustmentsMember</t>
        </is>
      </c>
    </row>
    <row r="19">
      <c r="A19" s="4" t="inlineStr">
        <is>
          <t>Fair value input appraisal adjustments</t>
        </is>
      </c>
      <c r="B19" s="9" t="n">
        <v>0.298</v>
      </c>
      <c r="C19" s="9" t="n">
        <v>0.257</v>
      </c>
    </row>
    <row r="20">
      <c r="A20" s="4" t="inlineStr">
        <is>
          <t>Foreclosed Real Estate Owned [Member] | Minimum [Member]</t>
        </is>
      </c>
    </row>
    <row r="21">
      <c r="A21" s="3" t="inlineStr">
        <is>
          <t>Fair Value, Assets and Liabilities Measured on Recurring and Nonrecurring Basis [Line Items]</t>
        </is>
      </c>
    </row>
    <row r="22">
      <c r="A22" s="4" t="inlineStr">
        <is>
          <t>Fair value input appraisal adjustments</t>
        </is>
      </c>
      <c r="B22" s="8" t="n">
        <v>0.2</v>
      </c>
      <c r="C22" s="8" t="n">
        <v>0.2</v>
      </c>
    </row>
    <row r="23">
      <c r="A23" s="4" t="inlineStr">
        <is>
          <t>Foreclosed Real Estate Owned [Member] | Maximum [Member]</t>
        </is>
      </c>
    </row>
    <row r="24">
      <c r="A24" s="3" t="inlineStr">
        <is>
          <t>Fair Value, Assets and Liabilities Measured on Recurring and Nonrecurring Basis [Line Items]</t>
        </is>
      </c>
    </row>
    <row r="25">
      <c r="A25" s="4" t="inlineStr">
        <is>
          <t>Fair value input appraisal adjustments</t>
        </is>
      </c>
      <c r="B25" s="8" t="n">
        <v>0.35</v>
      </c>
      <c r="C25" s="8" t="n">
        <v>0.35</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0" customWidth="1" min="1" max="1"/>
    <col width="25" customWidth="1" min="2" max="2"/>
    <col width="25" customWidth="1" min="3" max="3"/>
  </cols>
  <sheetData>
    <row r="1">
      <c r="A1" s="1" t="inlineStr">
        <is>
          <t>Fair Value - Additional Information (Detail) $ in Thousands</t>
        </is>
      </c>
      <c r="B1" s="2" t="inlineStr">
        <is>
          <t>Jun. 30, 2021USD ($)Loan</t>
        </is>
      </c>
      <c r="C1" s="2" t="inlineStr">
        <is>
          <t>Sep. 30, 2020USD ($)Loan</t>
        </is>
      </c>
    </row>
    <row r="2">
      <c r="A2" s="3" t="inlineStr">
        <is>
          <t>Fair Value Disclosures [Abstract]</t>
        </is>
      </c>
    </row>
    <row r="3">
      <c r="A3" s="4" t="inlineStr">
        <is>
          <t>Number of impaired loans | Loan</t>
        </is>
      </c>
      <c r="B3" s="5" t="n">
        <v>61</v>
      </c>
      <c r="C3" s="5" t="n">
        <v>111</v>
      </c>
    </row>
    <row r="4">
      <c r="A4" s="4" t="inlineStr">
        <is>
          <t>Impaired loans, carrying value</t>
        </is>
      </c>
      <c r="B4" s="6" t="n">
        <v>19300</v>
      </c>
      <c r="C4" s="6" t="n">
        <v>17200</v>
      </c>
    </row>
    <row r="5">
      <c r="A5" s="4" t="inlineStr">
        <is>
          <t>Impaired loans, valuation allowance</t>
        </is>
      </c>
      <c r="B5" s="5" t="n">
        <v>887</v>
      </c>
      <c r="C5" s="5" t="n">
        <v>221</v>
      </c>
    </row>
    <row r="6">
      <c r="A6" s="4" t="inlineStr">
        <is>
          <t>Impaired loans, net fair value</t>
        </is>
      </c>
      <c r="B6" s="6" t="n">
        <v>18400</v>
      </c>
      <c r="C6" s="6" t="n">
        <v>17000</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 Schedule of Carrying Value and Fair Value for Certain Financial Instruments not Required to be Measured and Reported at Fair Value (Detail) - USD ($) $ in Thousands</t>
        </is>
      </c>
      <c r="B1" s="2" t="inlineStr">
        <is>
          <t>Jun. 30, 2021</t>
        </is>
      </c>
      <c r="C1" s="2" t="inlineStr">
        <is>
          <t>Sep. 30, 2020</t>
        </is>
      </c>
    </row>
    <row r="2">
      <c r="A2" s="3" t="inlineStr">
        <is>
          <t>Financial assets:</t>
        </is>
      </c>
    </row>
    <row r="3">
      <c r="A3" s="4" t="inlineStr">
        <is>
          <t>Investment securities held to maturity</t>
        </is>
      </c>
      <c r="B3" s="6" t="n">
        <v>18012</v>
      </c>
    </row>
    <row r="4">
      <c r="A4" s="4" t="inlineStr">
        <is>
          <t>Loans receivable, net</t>
        </is>
      </c>
      <c r="B4" s="5" t="n">
        <v>18400</v>
      </c>
      <c r="C4" s="6" t="n">
        <v>17000</v>
      </c>
    </row>
    <row r="5">
      <c r="A5" s="3" t="inlineStr">
        <is>
          <t>Financial liabilities:</t>
        </is>
      </c>
    </row>
    <row r="6">
      <c r="A6" s="4" t="inlineStr">
        <is>
          <t>Other borrowings</t>
        </is>
      </c>
      <c r="C6" s="5" t="n">
        <v>14164</v>
      </c>
    </row>
    <row r="7">
      <c r="A7" s="4" t="inlineStr">
        <is>
          <t>Carrying Value [Member]</t>
        </is>
      </c>
    </row>
    <row r="8">
      <c r="A8" s="3" t="inlineStr">
        <is>
          <t>Financial assets:</t>
        </is>
      </c>
    </row>
    <row r="9">
      <c r="A9" s="4" t="inlineStr">
        <is>
          <t>Investment securities held to maturity</t>
        </is>
      </c>
      <c r="B9" s="5" t="n">
        <v>17982</v>
      </c>
    </row>
    <row r="10">
      <c r="A10" s="4" t="inlineStr">
        <is>
          <t>Loans receivable, net</t>
        </is>
      </c>
      <c r="B10" s="5" t="n">
        <v>1368616</v>
      </c>
      <c r="C10" s="5" t="n">
        <v>1417974</v>
      </c>
    </row>
    <row r="11">
      <c r="A11" s="4" t="inlineStr">
        <is>
          <t>Mortgage servicing rights</t>
        </is>
      </c>
      <c r="B11" s="5" t="n">
        <v>694</v>
      </c>
      <c r="C11" s="5" t="n">
        <v>393</v>
      </c>
    </row>
    <row r="12">
      <c r="A12" s="3" t="inlineStr">
        <is>
          <t>Financial liabilities:</t>
        </is>
      </c>
    </row>
    <row r="13">
      <c r="A13" s="4" t="inlineStr">
        <is>
          <t>Deposits</t>
        </is>
      </c>
      <c r="B13" s="5" t="n">
        <v>1590072</v>
      </c>
      <c r="C13" s="5" t="n">
        <v>1543696</v>
      </c>
    </row>
    <row r="14">
      <c r="A14" s="4" t="inlineStr">
        <is>
          <t>Other borrowings</t>
        </is>
      </c>
      <c r="C14" s="5" t="n">
        <v>14164</v>
      </c>
    </row>
    <row r="15">
      <c r="A15" s="4" t="inlineStr">
        <is>
          <t>Estimated Fair Value [Member]</t>
        </is>
      </c>
    </row>
    <row r="16">
      <c r="A16" s="3" t="inlineStr">
        <is>
          <t>Financial assets:</t>
        </is>
      </c>
    </row>
    <row r="17">
      <c r="A17" s="4" t="inlineStr">
        <is>
          <t>Investment securities held to maturity</t>
        </is>
      </c>
      <c r="B17" s="5" t="n">
        <v>18012</v>
      </c>
    </row>
    <row r="18">
      <c r="A18" s="4" t="inlineStr">
        <is>
          <t>Loans receivable, net</t>
        </is>
      </c>
      <c r="B18" s="5" t="n">
        <v>1381913</v>
      </c>
      <c r="C18" s="5" t="n">
        <v>1426962</v>
      </c>
    </row>
    <row r="19">
      <c r="A19" s="4" t="inlineStr">
        <is>
          <t>Mortgage servicing rights</t>
        </is>
      </c>
      <c r="B19" s="5" t="n">
        <v>816</v>
      </c>
      <c r="C19" s="5" t="n">
        <v>393</v>
      </c>
    </row>
    <row r="20">
      <c r="A20" s="3" t="inlineStr">
        <is>
          <t>Financial liabilities:</t>
        </is>
      </c>
    </row>
    <row r="21">
      <c r="A21" s="4" t="inlineStr">
        <is>
          <t>Deposits</t>
        </is>
      </c>
      <c r="B21" s="5" t="n">
        <v>1590340</v>
      </c>
      <c r="C21" s="5" t="n">
        <v>1547831</v>
      </c>
    </row>
    <row r="22">
      <c r="A22" s="4" t="inlineStr">
        <is>
          <t>Other borrowings</t>
        </is>
      </c>
      <c r="C22" s="5" t="n">
        <v>17721</v>
      </c>
    </row>
    <row r="23">
      <c r="A23" s="4" t="inlineStr">
        <is>
          <t>Estimated Fair Value [Member] | Level 1 [Member]</t>
        </is>
      </c>
    </row>
    <row r="24">
      <c r="A24" s="3" t="inlineStr">
        <is>
          <t>Financial liabilities:</t>
        </is>
      </c>
    </row>
    <row r="25">
      <c r="A25" s="4" t="inlineStr">
        <is>
          <t>Deposits</t>
        </is>
      </c>
      <c r="B25" s="5" t="n">
        <v>1348816</v>
      </c>
      <c r="C25" s="5" t="n">
        <v>1080201</v>
      </c>
    </row>
    <row r="26">
      <c r="A26" s="4" t="inlineStr">
        <is>
          <t>Estimated Fair Value [Member] | Level 3 [Member]</t>
        </is>
      </c>
    </row>
    <row r="27">
      <c r="A27" s="3" t="inlineStr">
        <is>
          <t>Financial assets:</t>
        </is>
      </c>
    </row>
    <row r="28">
      <c r="A28" s="4" t="inlineStr">
        <is>
          <t>Investment securities held to maturity</t>
        </is>
      </c>
      <c r="B28" s="5" t="n">
        <v>18012</v>
      </c>
    </row>
    <row r="29">
      <c r="A29" s="4" t="inlineStr">
        <is>
          <t>Loans receivable, net</t>
        </is>
      </c>
      <c r="B29" s="5" t="n">
        <v>1381913</v>
      </c>
      <c r="C29" s="5" t="n">
        <v>1426962</v>
      </c>
    </row>
    <row r="30">
      <c r="A30" s="4" t="inlineStr">
        <is>
          <t>Mortgage servicing rights</t>
        </is>
      </c>
      <c r="B30" s="5" t="n">
        <v>816</v>
      </c>
      <c r="C30" s="5" t="n">
        <v>393</v>
      </c>
    </row>
    <row r="31">
      <c r="A31" s="3" t="inlineStr">
        <is>
          <t>Financial liabilities:</t>
        </is>
      </c>
    </row>
    <row r="32">
      <c r="A32" s="4" t="inlineStr">
        <is>
          <t>Deposits</t>
        </is>
      </c>
      <c r="B32" s="6" t="n">
        <v>241524</v>
      </c>
      <c r="C32" s="5" t="n">
        <v>467630</v>
      </c>
    </row>
    <row r="33">
      <c r="A33" s="4" t="inlineStr">
        <is>
          <t>Other borrowings</t>
        </is>
      </c>
      <c r="C33" s="6" t="n">
        <v>17721</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Accumulated Other Comprehensive Income (Loss) - Summary of Activity in Accumulated Other Comprehensive Income (Loss) (Detail) - USD ($) $ in Thousands</t>
        </is>
      </c>
      <c r="B1" s="2" t="inlineStr">
        <is>
          <t>3 Months Ended</t>
        </is>
      </c>
      <c r="D1" s="2" t="inlineStr">
        <is>
          <t>9 Months Ended</t>
        </is>
      </c>
    </row>
    <row r="2">
      <c r="B2" s="2" t="inlineStr">
        <is>
          <t>Jun. 30, 2021</t>
        </is>
      </c>
      <c r="C2" s="2" t="inlineStr">
        <is>
          <t>Jun. 30, 2020</t>
        </is>
      </c>
      <c r="D2" s="2" t="inlineStr">
        <is>
          <t>Jun. 30, 2021</t>
        </is>
      </c>
      <c r="E2" s="2" t="inlineStr">
        <is>
          <t>Jun. 30, 2020</t>
        </is>
      </c>
    </row>
    <row r="3">
      <c r="A3" s="3" t="inlineStr">
        <is>
          <t>Accumulated Other Comprehensive Income Loss [Line Items]</t>
        </is>
      </c>
    </row>
    <row r="4">
      <c r="A4" s="4" t="inlineStr">
        <is>
          <t>Beginning Balance</t>
        </is>
      </c>
      <c r="B4" s="6" t="n">
        <v>198608</v>
      </c>
      <c r="C4" s="6" t="n">
        <v>193666</v>
      </c>
      <c r="D4" s="6" t="n">
        <v>191397</v>
      </c>
      <c r="E4" s="6" t="n">
        <v>189508</v>
      </c>
    </row>
    <row r="5">
      <c r="A5" s="4" t="inlineStr">
        <is>
          <t>Ending Balance</t>
        </is>
      </c>
      <c r="B5" s="5" t="n">
        <v>199252</v>
      </c>
      <c r="C5" s="5" t="n">
        <v>193685</v>
      </c>
      <c r="D5" s="5" t="n">
        <v>199252</v>
      </c>
      <c r="E5" s="5" t="n">
        <v>193685</v>
      </c>
    </row>
    <row r="6">
      <c r="A6" s="4" t="inlineStr">
        <is>
          <t>Defined Benefit Pension Plan [Member]</t>
        </is>
      </c>
    </row>
    <row r="7">
      <c r="A7" s="3" t="inlineStr">
        <is>
          <t>Accumulated Other Comprehensive Income Loss [Line Items]</t>
        </is>
      </c>
    </row>
    <row r="8">
      <c r="A8" s="4" t="inlineStr">
        <is>
          <t>Beginning Balance</t>
        </is>
      </c>
      <c r="B8" s="5" t="n">
        <v>-3519</v>
      </c>
      <c r="C8" s="5" t="n">
        <v>-1527</v>
      </c>
      <c r="D8" s="5" t="n">
        <v>-3432</v>
      </c>
      <c r="E8" s="5" t="n">
        <v>-1527</v>
      </c>
    </row>
    <row r="9">
      <c r="A9" s="4" t="inlineStr">
        <is>
          <t>Amounts reclassified from accumulated other comprehensive income (loss)</t>
        </is>
      </c>
      <c r="B9" s="5" t="n">
        <v>-44</v>
      </c>
      <c r="D9" s="5" t="n">
        <v>-131</v>
      </c>
    </row>
    <row r="10">
      <c r="A10" s="4" t="inlineStr">
        <is>
          <t>Total other comprehensive income (loss)</t>
        </is>
      </c>
      <c r="B10" s="5" t="n">
        <v>-44</v>
      </c>
      <c r="D10" s="5" t="n">
        <v>-131</v>
      </c>
    </row>
    <row r="11">
      <c r="A11" s="4" t="inlineStr">
        <is>
          <t>Ending Balance</t>
        </is>
      </c>
      <c r="B11" s="5" t="n">
        <v>-3563</v>
      </c>
      <c r="C11" s="5" t="n">
        <v>-1527</v>
      </c>
      <c r="D11" s="5" t="n">
        <v>-3563</v>
      </c>
      <c r="E11" s="5" t="n">
        <v>-1527</v>
      </c>
    </row>
    <row r="12">
      <c r="A12" s="4" t="inlineStr">
        <is>
          <t>Unrealized Gains (Losses) on Securities Available for Sale [Member]</t>
        </is>
      </c>
    </row>
    <row r="13">
      <c r="A13" s="3" t="inlineStr">
        <is>
          <t>Accumulated Other Comprehensive Income Loss [Line Items]</t>
        </is>
      </c>
    </row>
    <row r="14">
      <c r="A14" s="4" t="inlineStr">
        <is>
          <t>Beginning Balance</t>
        </is>
      </c>
      <c r="B14" s="5" t="n">
        <v>2154</v>
      </c>
      <c r="C14" s="5" t="n">
        <v>4987</v>
      </c>
      <c r="D14" s="5" t="n">
        <v>3167</v>
      </c>
      <c r="E14" s="5" t="n">
        <v>807</v>
      </c>
    </row>
    <row r="15">
      <c r="A15" s="4" t="inlineStr">
        <is>
          <t>Other comprehensive income (loss) before reclassifications</t>
        </is>
      </c>
      <c r="B15" s="5" t="n">
        <v>339</v>
      </c>
      <c r="C15" s="5" t="n">
        <v>863</v>
      </c>
      <c r="D15" s="5" t="n">
        <v>-345</v>
      </c>
      <c r="E15" s="5" t="n">
        <v>5344</v>
      </c>
    </row>
    <row r="16">
      <c r="A16" s="4" t="inlineStr">
        <is>
          <t>Amounts reclassified from accumulated other comprehensive income (loss)</t>
        </is>
      </c>
      <c r="B16" s="5" t="n">
        <v>-34</v>
      </c>
      <c r="D16" s="5" t="n">
        <v>-363</v>
      </c>
      <c r="E16" s="5" t="n">
        <v>-301</v>
      </c>
    </row>
    <row r="17">
      <c r="A17" s="4" t="inlineStr">
        <is>
          <t>Total other comprehensive income (loss)</t>
        </is>
      </c>
      <c r="B17" s="5" t="n">
        <v>305</v>
      </c>
      <c r="C17" s="5" t="n">
        <v>863</v>
      </c>
      <c r="D17" s="5" t="n">
        <v>-708</v>
      </c>
      <c r="E17" s="5" t="n">
        <v>5043</v>
      </c>
    </row>
    <row r="18">
      <c r="A18" s="4" t="inlineStr">
        <is>
          <t>Ending Balance</t>
        </is>
      </c>
      <c r="B18" s="5" t="n">
        <v>2459</v>
      </c>
      <c r="C18" s="5" t="n">
        <v>5850</v>
      </c>
      <c r="D18" s="5" t="n">
        <v>2459</v>
      </c>
      <c r="E18" s="5" t="n">
        <v>5850</v>
      </c>
    </row>
    <row r="19">
      <c r="A19" s="4" t="inlineStr">
        <is>
          <t>Derivatives [Member]</t>
        </is>
      </c>
    </row>
    <row r="20">
      <c r="A20" s="3" t="inlineStr">
        <is>
          <t>Accumulated Other Comprehensive Income Loss [Line Items]</t>
        </is>
      </c>
    </row>
    <row r="21">
      <c r="A21" s="4" t="inlineStr">
        <is>
          <t>Beginning Balance</t>
        </is>
      </c>
      <c r="B21" s="5" t="n">
        <v>587</v>
      </c>
      <c r="C21" s="5" t="n">
        <v>-2464</v>
      </c>
      <c r="D21" s="5" t="n">
        <v>-3791</v>
      </c>
      <c r="E21" s="5" t="n">
        <v>-560</v>
      </c>
    </row>
    <row r="22">
      <c r="A22" s="4" t="inlineStr">
        <is>
          <t>Other comprehensive income (loss) before reclassifications</t>
        </is>
      </c>
      <c r="B22" s="5" t="n">
        <v>-463</v>
      </c>
      <c r="C22" s="5" t="n">
        <v>-1859</v>
      </c>
      <c r="D22" s="5" t="n">
        <v>2879</v>
      </c>
      <c r="E22" s="5" t="n">
        <v>-3717</v>
      </c>
    </row>
    <row r="23">
      <c r="A23" s="4" t="inlineStr">
        <is>
          <t>Amounts reclassified from accumulated other comprehensive income (loss)</t>
        </is>
      </c>
      <c r="B23" s="5" t="n">
        <v>343</v>
      </c>
      <c r="C23" s="5" t="n">
        <v>85</v>
      </c>
      <c r="D23" s="5" t="n">
        <v>1379</v>
      </c>
      <c r="E23" s="5" t="n">
        <v>39</v>
      </c>
    </row>
    <row r="24">
      <c r="A24" s="4" t="inlineStr">
        <is>
          <t>Total other comprehensive income (loss)</t>
        </is>
      </c>
      <c r="B24" s="5" t="n">
        <v>-120</v>
      </c>
      <c r="C24" s="5" t="n">
        <v>-1774</v>
      </c>
      <c r="D24" s="5" t="n">
        <v>4258</v>
      </c>
      <c r="E24" s="5" t="n">
        <v>-3678</v>
      </c>
    </row>
    <row r="25">
      <c r="A25" s="4" t="inlineStr">
        <is>
          <t>Ending Balance</t>
        </is>
      </c>
      <c r="B25" s="5" t="n">
        <v>467</v>
      </c>
      <c r="C25" s="5" t="n">
        <v>-4238</v>
      </c>
      <c r="D25" s="5" t="n">
        <v>467</v>
      </c>
      <c r="E25" s="5" t="n">
        <v>-4238</v>
      </c>
    </row>
    <row r="26">
      <c r="A26" s="4" t="inlineStr">
        <is>
          <t>Accumulated Other Comprehensive Income/(Loss) [Member]</t>
        </is>
      </c>
    </row>
    <row r="27">
      <c r="A27" s="3" t="inlineStr">
        <is>
          <t>Accumulated Other Comprehensive Income Loss [Line Items]</t>
        </is>
      </c>
    </row>
    <row r="28">
      <c r="A28" s="4" t="inlineStr">
        <is>
          <t>Beginning Balance</t>
        </is>
      </c>
      <c r="B28" s="5" t="n">
        <v>-778</v>
      </c>
      <c r="C28" s="5" t="n">
        <v>996</v>
      </c>
      <c r="D28" s="5" t="n">
        <v>-4056</v>
      </c>
      <c r="E28" s="5" t="n">
        <v>-1280</v>
      </c>
    </row>
    <row r="29">
      <c r="A29" s="4" t="inlineStr">
        <is>
          <t>Other comprehensive income (loss) before reclassifications</t>
        </is>
      </c>
      <c r="B29" s="5" t="n">
        <v>-124</v>
      </c>
      <c r="C29" s="5" t="n">
        <v>-996</v>
      </c>
      <c r="D29" s="5" t="n">
        <v>2534</v>
      </c>
      <c r="E29" s="5" t="n">
        <v>1627</v>
      </c>
    </row>
    <row r="30">
      <c r="A30" s="4" t="inlineStr">
        <is>
          <t>Amounts reclassified from accumulated other comprehensive income (loss)</t>
        </is>
      </c>
      <c r="B30" s="5" t="n">
        <v>265</v>
      </c>
      <c r="C30" s="5" t="n">
        <v>85</v>
      </c>
      <c r="D30" s="5" t="n">
        <v>885</v>
      </c>
      <c r="E30" s="5" t="n">
        <v>-262</v>
      </c>
    </row>
    <row r="31">
      <c r="A31" s="4" t="inlineStr">
        <is>
          <t>Total other comprehensive income (loss)</t>
        </is>
      </c>
      <c r="B31" s="5" t="n">
        <v>141</v>
      </c>
      <c r="C31" s="5" t="n">
        <v>-911</v>
      </c>
      <c r="D31" s="5" t="n">
        <v>3419</v>
      </c>
      <c r="E31" s="5" t="n">
        <v>1365</v>
      </c>
    </row>
    <row r="32">
      <c r="A32" s="4" t="inlineStr">
        <is>
          <t>Ending Balance</t>
        </is>
      </c>
      <c r="B32" s="6" t="n">
        <v>-637</v>
      </c>
      <c r="C32" s="6" t="n">
        <v>85</v>
      </c>
      <c r="D32" s="6" t="n">
        <v>-637</v>
      </c>
      <c r="E32" s="6" t="n">
        <v>85</v>
      </c>
    </row>
  </sheetData>
  <mergeCells count="3">
    <mergeCell ref="A1:A2"/>
    <mergeCell ref="B1:C1"/>
    <mergeCell ref="D1:E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Accumulated Other Comprehensive Income (Loss) - Summary of Reclassification Out of Accumulated Other Comprehensive Income (Loss) (Detail) - USD ($) $ in Thousands</t>
        </is>
      </c>
      <c r="B1" s="2" t="inlineStr">
        <is>
          <t>3 Months Ended</t>
        </is>
      </c>
      <c r="D1" s="2" t="inlineStr">
        <is>
          <t>9 Months Ended</t>
        </is>
      </c>
    </row>
    <row r="2">
      <c r="B2" s="2" t="inlineStr">
        <is>
          <t>Jun. 30, 2021</t>
        </is>
      </c>
      <c r="C2" s="2" t="inlineStr">
        <is>
          <t>Jun. 30, 2020</t>
        </is>
      </c>
      <c r="D2" s="2" t="inlineStr">
        <is>
          <t>Jun. 30, 2021</t>
        </is>
      </c>
      <c r="E2" s="2" t="inlineStr">
        <is>
          <t>Jun. 30, 2020</t>
        </is>
      </c>
    </row>
    <row r="3">
      <c r="A3" s="3" t="inlineStr">
        <is>
          <t>Schedule of Available-for-sale Securities [Line Items]</t>
        </is>
      </c>
    </row>
    <row r="4">
      <c r="A4" s="4" t="inlineStr">
        <is>
          <t>Interest expense</t>
        </is>
      </c>
      <c r="B4" s="6" t="n">
        <v>-1251</v>
      </c>
      <c r="C4" s="6" t="n">
        <v>-3653</v>
      </c>
      <c r="D4" s="6" t="n">
        <v>-4883</v>
      </c>
      <c r="E4" s="6" t="n">
        <v>-12952</v>
      </c>
    </row>
    <row r="5">
      <c r="A5" s="4" t="inlineStr">
        <is>
          <t>Income taxes</t>
        </is>
      </c>
      <c r="B5" s="5" t="n">
        <v>-801</v>
      </c>
      <c r="C5" s="5" t="n">
        <v>-876</v>
      </c>
      <c r="D5" s="5" t="n">
        <v>-2506</v>
      </c>
      <c r="E5" s="5" t="n">
        <v>-2286</v>
      </c>
    </row>
    <row r="6">
      <c r="A6" s="4" t="inlineStr">
        <is>
          <t>NET INCOME</t>
        </is>
      </c>
      <c r="B6" s="5" t="n">
        <v>4026</v>
      </c>
      <c r="C6" s="5" t="n">
        <v>3777</v>
      </c>
      <c r="D6" s="5" t="n">
        <v>12501</v>
      </c>
      <c r="E6" s="5" t="n">
        <v>10594</v>
      </c>
    </row>
    <row r="7">
      <c r="A7" s="4" t="inlineStr">
        <is>
          <t>Reclassification Out of Accumulated Other Comprehensive Income (Loss) [Member]</t>
        </is>
      </c>
    </row>
    <row r="8">
      <c r="A8" s="3" t="inlineStr">
        <is>
          <t>Schedule of Available-for-sale Securities [Line Items]</t>
        </is>
      </c>
    </row>
    <row r="9">
      <c r="A9" s="4" t="inlineStr">
        <is>
          <t>NET INCOME</t>
        </is>
      </c>
      <c r="B9" s="5" t="n">
        <v>-265</v>
      </c>
      <c r="C9" s="5" t="n">
        <v>-85</v>
      </c>
      <c r="D9" s="5" t="n">
        <v>-885</v>
      </c>
      <c r="E9" s="5" t="n">
        <v>262</v>
      </c>
    </row>
    <row r="10">
      <c r="A10" s="4" t="inlineStr">
        <is>
          <t>Reclassification Out of Accumulated Other Comprehensive Income (Loss) [Member] | Unrealized Gains (Losses) on Securities Available for Sale [Member]</t>
        </is>
      </c>
    </row>
    <row r="11">
      <c r="A11" s="3" t="inlineStr">
        <is>
          <t>Schedule of Available-for-sale Securities [Line Items]</t>
        </is>
      </c>
    </row>
    <row r="12">
      <c r="A12" s="4" t="inlineStr">
        <is>
          <t>Gain on sale of investment securities available for sale, net</t>
        </is>
      </c>
      <c r="B12" s="5" t="n">
        <v>42</v>
      </c>
      <c r="D12" s="5" t="n">
        <v>459</v>
      </c>
      <c r="E12" s="5" t="n">
        <v>381</v>
      </c>
    </row>
    <row r="13">
      <c r="A13" s="4" t="inlineStr">
        <is>
          <t>Income taxes</t>
        </is>
      </c>
      <c r="B13" s="5" t="n">
        <v>-8</v>
      </c>
      <c r="D13" s="5" t="n">
        <v>-96</v>
      </c>
      <c r="E13" s="5" t="n">
        <v>-80</v>
      </c>
    </row>
    <row r="14">
      <c r="A14" s="4" t="inlineStr">
        <is>
          <t>NET INCOME</t>
        </is>
      </c>
      <c r="B14" s="5" t="n">
        <v>34</v>
      </c>
      <c r="D14" s="5" t="n">
        <v>363</v>
      </c>
      <c r="E14" s="5" t="n">
        <v>301</v>
      </c>
    </row>
    <row r="15">
      <c r="A15" s="4" t="inlineStr">
        <is>
          <t>Reclassification Out of Accumulated Other Comprehensive Income (Loss) [Member] | Derivatives [Member]</t>
        </is>
      </c>
    </row>
    <row r="16">
      <c r="A16" s="3" t="inlineStr">
        <is>
          <t>Schedule of Available-for-sale Securities [Line Items]</t>
        </is>
      </c>
    </row>
    <row r="17">
      <c r="A17" s="4" t="inlineStr">
        <is>
          <t>Interest expense</t>
        </is>
      </c>
      <c r="B17" s="5" t="n">
        <v>-434</v>
      </c>
      <c r="C17" s="5" t="n">
        <v>-108</v>
      </c>
      <c r="D17" s="5" t="n">
        <v>-1745</v>
      </c>
      <c r="E17" s="5" t="n">
        <v>-50</v>
      </c>
    </row>
    <row r="18">
      <c r="A18" s="4" t="inlineStr">
        <is>
          <t>Income taxes</t>
        </is>
      </c>
      <c r="B18" s="5" t="n">
        <v>91</v>
      </c>
      <c r="C18" s="5" t="n">
        <v>23</v>
      </c>
      <c r="D18" s="5" t="n">
        <v>366</v>
      </c>
      <c r="E18" s="5" t="n">
        <v>11</v>
      </c>
    </row>
    <row r="19">
      <c r="A19" s="4" t="inlineStr">
        <is>
          <t>NET INCOME</t>
        </is>
      </c>
      <c r="B19" s="5" t="n">
        <v>-343</v>
      </c>
      <c r="C19" s="6" t="n">
        <v>-85</v>
      </c>
      <c r="D19" s="5" t="n">
        <v>-1379</v>
      </c>
      <c r="E19" s="6" t="n">
        <v>-39</v>
      </c>
    </row>
    <row r="20">
      <c r="A20" s="4" t="inlineStr">
        <is>
          <t>Reclassification Out of Accumulated Other Comprehensive Income (Loss) [Member] | Defined Benefit Pension Plan [Member]</t>
        </is>
      </c>
    </row>
    <row r="21">
      <c r="A21" s="3" t="inlineStr">
        <is>
          <t>Schedule of Available-for-sale Securities [Line Items]</t>
        </is>
      </c>
    </row>
    <row r="22">
      <c r="A22" s="4" t="inlineStr">
        <is>
          <t>Compensation and employee benefits</t>
        </is>
      </c>
      <c r="B22" s="5" t="n">
        <v>56</v>
      </c>
      <c r="D22" s="5" t="n">
        <v>166</v>
      </c>
    </row>
    <row r="23">
      <c r="A23" s="4" t="inlineStr">
        <is>
          <t>Income taxes</t>
        </is>
      </c>
      <c r="B23" s="5" t="n">
        <v>-12</v>
      </c>
      <c r="D23" s="5" t="n">
        <v>-35</v>
      </c>
    </row>
    <row r="24">
      <c r="A24" s="4" t="inlineStr">
        <is>
          <t>NET INCOME</t>
        </is>
      </c>
      <c r="B24" s="6" t="n">
        <v>44</v>
      </c>
      <c r="D24" s="6" t="n">
        <v>131</v>
      </c>
    </row>
  </sheetData>
  <mergeCells count="3">
    <mergeCell ref="A1:A2"/>
    <mergeCell ref="B1:C1"/>
    <mergeCell ref="D1:E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s and Hedging Activities - Schedule of Fair Value of Derivative Financial Instruments as well as their Classification on Consolidated Balance Sheet (Detail) - Designated as Hedging Instrument [Member] - USD ($)</t>
        </is>
      </c>
      <c r="B1" s="2" t="inlineStr">
        <is>
          <t>Jun. 30, 2021</t>
        </is>
      </c>
      <c r="C1" s="2" t="inlineStr">
        <is>
          <t>Sep. 30, 2020</t>
        </is>
      </c>
    </row>
    <row r="2">
      <c r="A2" s="4" t="inlineStr">
        <is>
          <t>Other Assets [Member]</t>
        </is>
      </c>
    </row>
    <row r="3">
      <c r="A3" s="3" t="inlineStr">
        <is>
          <t>Derivatives Fair Value [Line Items]</t>
        </is>
      </c>
    </row>
    <row r="4">
      <c r="A4" s="4" t="inlineStr">
        <is>
          <t>Derivatives, Notional Amount</t>
        </is>
      </c>
      <c r="B4" s="6" t="n">
        <v>220108000</v>
      </c>
      <c r="C4" s="6" t="n">
        <v>55784000</v>
      </c>
    </row>
    <row r="5">
      <c r="A5" s="4" t="inlineStr">
        <is>
          <t>Fair Values of Derivative Instruments, Asset</t>
        </is>
      </c>
      <c r="B5" s="5" t="n">
        <v>2358000</v>
      </c>
      <c r="C5" s="5" t="n">
        <v>2192000</v>
      </c>
    </row>
    <row r="6">
      <c r="A6" s="4" t="inlineStr">
        <is>
          <t>Other Liabilities [Member]</t>
        </is>
      </c>
    </row>
    <row r="7">
      <c r="A7" s="3" t="inlineStr">
        <is>
          <t>Derivatives Fair Value [Line Items]</t>
        </is>
      </c>
    </row>
    <row r="8">
      <c r="A8" s="4" t="inlineStr">
        <is>
          <t>Derivatives, Notional Amount</t>
        </is>
      </c>
      <c r="B8" s="5" t="n">
        <v>197665000</v>
      </c>
      <c r="C8" s="5" t="n">
        <v>505784000</v>
      </c>
    </row>
    <row r="9">
      <c r="A9" s="4" t="inlineStr">
        <is>
          <t>Fair Values of Derivative Instruments, Liability</t>
        </is>
      </c>
      <c r="B9" s="5" t="n">
        <v>1763000</v>
      </c>
      <c r="C9" s="5" t="n">
        <v>7002000</v>
      </c>
    </row>
    <row r="10">
      <c r="A10" s="4" t="inlineStr">
        <is>
          <t>Brokered Deposits [Member] | Other Assets [Member]</t>
        </is>
      </c>
    </row>
    <row r="11">
      <c r="A11" s="3" t="inlineStr">
        <is>
          <t>Derivatives Fair Value [Line Items]</t>
        </is>
      </c>
    </row>
    <row r="12">
      <c r="A12" s="4" t="inlineStr">
        <is>
          <t>Derivatives, Notional Amount</t>
        </is>
      </c>
      <c r="B12" s="5" t="n">
        <v>150000000</v>
      </c>
    </row>
    <row r="13">
      <c r="A13" s="4" t="inlineStr">
        <is>
          <t>Fair Values of Derivative Instruments, Asset</t>
        </is>
      </c>
      <c r="B13" s="5" t="n">
        <v>1171000</v>
      </c>
    </row>
    <row r="14">
      <c r="A14" s="4" t="inlineStr">
        <is>
          <t>Brokered Deposits [Member] | Other Liabilities [Member]</t>
        </is>
      </c>
    </row>
    <row r="15">
      <c r="A15" s="3" t="inlineStr">
        <is>
          <t>Derivatives Fair Value [Line Items]</t>
        </is>
      </c>
    </row>
    <row r="16">
      <c r="A16" s="4" t="inlineStr">
        <is>
          <t>Derivatives, Notional Amount</t>
        </is>
      </c>
      <c r="B16" s="5" t="n">
        <v>95000000</v>
      </c>
      <c r="C16" s="5" t="n">
        <v>410000000</v>
      </c>
    </row>
    <row r="17">
      <c r="A17" s="4" t="inlineStr">
        <is>
          <t>Fair Values of Derivative Instruments, Liability</t>
        </is>
      </c>
      <c r="B17" s="5" t="n">
        <v>578000</v>
      </c>
      <c r="C17" s="5" t="n">
        <v>4098000</v>
      </c>
    </row>
    <row r="18">
      <c r="A18" s="4" t="inlineStr">
        <is>
          <t>Commercial Loans [Member] | Other Assets [Member]</t>
        </is>
      </c>
    </row>
    <row r="19">
      <c r="A19" s="3" t="inlineStr">
        <is>
          <t>Derivatives Fair Value [Line Items]</t>
        </is>
      </c>
    </row>
    <row r="20">
      <c r="A20" s="4" t="inlineStr">
        <is>
          <t>Derivatives, Notional Amount</t>
        </is>
      </c>
      <c r="B20" s="5" t="n">
        <v>70108000</v>
      </c>
      <c r="C20" s="5" t="n">
        <v>55784000</v>
      </c>
    </row>
    <row r="21">
      <c r="A21" s="4" t="inlineStr">
        <is>
          <t>Fair Values of Derivative Instruments, Asset</t>
        </is>
      </c>
      <c r="B21" s="5" t="n">
        <v>1187000</v>
      </c>
      <c r="C21" s="5" t="n">
        <v>2192000</v>
      </c>
    </row>
    <row r="22">
      <c r="A22" s="4" t="inlineStr">
        <is>
          <t>Commercial Loans [Member] | Other Liabilities [Member]</t>
        </is>
      </c>
    </row>
    <row r="23">
      <c r="A23" s="3" t="inlineStr">
        <is>
          <t>Derivatives Fair Value [Line Items]</t>
        </is>
      </c>
    </row>
    <row r="24">
      <c r="A24" s="4" t="inlineStr">
        <is>
          <t>Derivatives, Notional Amount</t>
        </is>
      </c>
      <c r="B24" s="5" t="n">
        <v>102665000</v>
      </c>
      <c r="C24" s="5" t="n">
        <v>70784000</v>
      </c>
    </row>
    <row r="25">
      <c r="A25" s="4" t="inlineStr">
        <is>
          <t>Fair Values of Derivative Instruments, Liability</t>
        </is>
      </c>
      <c r="B25" s="6" t="n">
        <v>1185000</v>
      </c>
      <c r="C25" s="5" t="n">
        <v>2204000</v>
      </c>
    </row>
    <row r="26">
      <c r="A26" s="4" t="inlineStr">
        <is>
          <t>FHLB Advances [Member] | Other Liabilities [Member]</t>
        </is>
      </c>
    </row>
    <row r="27">
      <c r="A27" s="3" t="inlineStr">
        <is>
          <t>Derivatives Fair Value [Line Items]</t>
        </is>
      </c>
    </row>
    <row r="28">
      <c r="A28" s="4" t="inlineStr">
        <is>
          <t>Derivatives, Notional Amount</t>
        </is>
      </c>
      <c r="C28" s="5" t="n">
        <v>25000000</v>
      </c>
    </row>
    <row r="29">
      <c r="A29" s="4" t="inlineStr">
        <is>
          <t>Fair Values of Derivative Instruments, Liability</t>
        </is>
      </c>
      <c r="C29" s="6" t="n">
        <v>700000</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80" customWidth="1" min="1" max="1"/>
    <col width="29" customWidth="1" min="2" max="2"/>
    <col width="21" customWidth="1" min="3" max="3"/>
    <col width="29" customWidth="1" min="4" max="4"/>
    <col width="21" customWidth="1" min="5" max="5"/>
    <col width="21" customWidth="1" min="6" max="6"/>
  </cols>
  <sheetData>
    <row r="1">
      <c r="A1" s="1" t="inlineStr">
        <is>
          <t>Derivatives and Hedging Activities - Additional Information (Detail)</t>
        </is>
      </c>
      <c r="B1" s="2" t="inlineStr">
        <is>
          <t>3 Months Ended</t>
        </is>
      </c>
      <c r="D1" s="2" t="inlineStr">
        <is>
          <t>9 Months Ended</t>
        </is>
      </c>
    </row>
    <row r="2">
      <c r="B2" s="2" t="inlineStr">
        <is>
          <t>Jun. 30, 2021USD ($)Contract</t>
        </is>
      </c>
      <c r="C2" s="2" t="inlineStr">
        <is>
          <t>Jun. 30, 2020USD ($)</t>
        </is>
      </c>
      <c r="D2" s="2" t="inlineStr">
        <is>
          <t>Jun. 30, 2021USD ($)Contract</t>
        </is>
      </c>
      <c r="E2" s="2" t="inlineStr">
        <is>
          <t>Jun. 30, 2020USD ($)</t>
        </is>
      </c>
      <c r="F2" s="2" t="inlineStr">
        <is>
          <t>Sep. 30, 2020USD ($)</t>
        </is>
      </c>
    </row>
    <row r="3">
      <c r="A3" s="3" t="inlineStr">
        <is>
          <t>Derivative Instruments And Hedging Activities Disclosures [Line Items]</t>
        </is>
      </c>
    </row>
    <row r="4">
      <c r="A4" s="4" t="inlineStr">
        <is>
          <t>Interest expense</t>
        </is>
      </c>
      <c r="B4" s="6" t="n">
        <v>1251000</v>
      </c>
      <c r="C4" s="6" t="n">
        <v>3653000</v>
      </c>
      <c r="D4" s="6" t="n">
        <v>4883000</v>
      </c>
      <c r="E4" s="6" t="n">
        <v>12952000</v>
      </c>
    </row>
    <row r="5">
      <c r="A5" s="4" t="inlineStr">
        <is>
          <t>Derivative liability, collateral against obligations</t>
        </is>
      </c>
      <c r="B5" s="5" t="n">
        <v>1200000</v>
      </c>
      <c r="D5" s="5" t="n">
        <v>1200000</v>
      </c>
      <c r="F5" s="6" t="n">
        <v>7500000</v>
      </c>
    </row>
    <row r="6">
      <c r="A6" s="4" t="inlineStr">
        <is>
          <t>Designated as Hedging Instrument [Member] | Cash Flow Hedges of Interest Rate Risk [Member] | Reclassification Out of Accumulated Other Comprehensive Income (Loss) [Member]</t>
        </is>
      </c>
    </row>
    <row r="7">
      <c r="A7" s="3" t="inlineStr">
        <is>
          <t>Derivative Instruments And Hedging Activities Disclosures [Line Items]</t>
        </is>
      </c>
    </row>
    <row r="8">
      <c r="A8" s="4" t="inlineStr">
        <is>
          <t>Interest expense</t>
        </is>
      </c>
      <c r="B8" s="5" t="n">
        <v>434000</v>
      </c>
      <c r="C8" s="6" t="n">
        <v>108000</v>
      </c>
      <c r="D8" s="5" t="n">
        <v>1700000</v>
      </c>
      <c r="E8" s="6" t="n">
        <v>50000</v>
      </c>
    </row>
    <row r="9">
      <c r="A9" s="4" t="inlineStr">
        <is>
          <t>Increase (decrease) in accrued interest payable</t>
        </is>
      </c>
      <c r="B9" s="6" t="n">
        <v>835000</v>
      </c>
      <c r="D9" s="6" t="n">
        <v>835000</v>
      </c>
    </row>
    <row r="10">
      <c r="A10" s="4" t="inlineStr">
        <is>
          <t>Designated as Hedging Instrument [Member] | Cash Flow Hedges of Interest Rate Risk [Member] | Interest Rate Swaps [Member] | Brokered Certificates [Member] | Variable Rate [Member]</t>
        </is>
      </c>
    </row>
    <row r="11">
      <c r="A11" s="3" t="inlineStr">
        <is>
          <t>Derivative Instruments And Hedging Activities Disclosures [Line Items]</t>
        </is>
      </c>
    </row>
    <row r="12">
      <c r="A12" s="4" t="inlineStr">
        <is>
          <t>Derivative, number of instruments | Contract</t>
        </is>
      </c>
      <c r="B12" s="5" t="n">
        <v>12</v>
      </c>
      <c r="D12" s="5" t="n">
        <v>12</v>
      </c>
    </row>
    <row r="13">
      <c r="A13" s="4" t="inlineStr">
        <is>
          <t>Derivative, notional principal amount</t>
        </is>
      </c>
      <c r="B13" s="6" t="n">
        <v>245000000</v>
      </c>
      <c r="D13" s="6" t="n">
        <v>245000000</v>
      </c>
    </row>
    <row r="14">
      <c r="A14" s="4" t="inlineStr">
        <is>
          <t>Designated as Hedging Instrument [Member] | Cash Flow Hedges of Interest Rate Risk [Member] | Interest Rate Swaps [Member] | Commercial Loans [Member] | Variable Rate [Member]</t>
        </is>
      </c>
    </row>
    <row r="15">
      <c r="A15" s="3" t="inlineStr">
        <is>
          <t>Derivative Instruments And Hedging Activities Disclosures [Line Items]</t>
        </is>
      </c>
    </row>
    <row r="16">
      <c r="A16" s="4" t="inlineStr">
        <is>
          <t>Derivative, notional principal amount</t>
        </is>
      </c>
      <c r="B16" s="6" t="n">
        <v>173000000</v>
      </c>
      <c r="D16" s="6" t="n">
        <v>173000000</v>
      </c>
    </row>
  </sheetData>
  <mergeCells count="3">
    <mergeCell ref="A1:A2"/>
    <mergeCell ref="B1:C1"/>
    <mergeCell ref="D1:E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rivatives and Hedging Activities - Schedule of Effect of Cash Flow Hedge Accounting on Accumulated Other Comprehensive Income (Loss) (Detail) - USD ($) $ in Thousands</t>
        </is>
      </c>
      <c r="B1" s="2" t="inlineStr">
        <is>
          <t>3 Months Ended</t>
        </is>
      </c>
      <c r="D1" s="2" t="inlineStr">
        <is>
          <t>9 Months Ended</t>
        </is>
      </c>
    </row>
    <row r="2">
      <c r="B2" s="2" t="inlineStr">
        <is>
          <t>Jun. 30, 2021</t>
        </is>
      </c>
      <c r="C2" s="2" t="inlineStr">
        <is>
          <t>Jun. 30, 2020</t>
        </is>
      </c>
      <c r="D2" s="2" t="inlineStr">
        <is>
          <t>Jun. 30, 2021</t>
        </is>
      </c>
      <c r="E2" s="2" t="inlineStr">
        <is>
          <t>Jun. 30, 2020</t>
        </is>
      </c>
    </row>
    <row r="3">
      <c r="A3" s="3" t="inlineStr">
        <is>
          <t>Derivative Instruments Gain Loss [Line Items]</t>
        </is>
      </c>
    </row>
    <row r="4">
      <c r="A4" s="4" t="inlineStr">
        <is>
          <t>Gain (Loss) Recognized in OCI on Derivative</t>
        </is>
      </c>
      <c r="B4" s="6" t="n">
        <v>-590</v>
      </c>
      <c r="C4" s="6" t="n">
        <v>-2353</v>
      </c>
      <c r="D4" s="6" t="n">
        <v>3645</v>
      </c>
      <c r="E4" s="6" t="n">
        <v>-4705</v>
      </c>
    </row>
    <row r="5">
      <c r="A5" s="4" t="inlineStr">
        <is>
          <t>Designated as Hedging Instrument [Member] | Cash Flow Hedges of Interest Rate Risk [Member]</t>
        </is>
      </c>
    </row>
    <row r="6">
      <c r="A6" s="3" t="inlineStr">
        <is>
          <t>Derivative Instruments Gain Loss [Line Items]</t>
        </is>
      </c>
    </row>
    <row r="7">
      <c r="A7" s="4" t="inlineStr">
        <is>
          <t>Gain (Loss) Recognized in OCI on Derivative</t>
        </is>
      </c>
      <c r="B7" s="5" t="n">
        <v>-156</v>
      </c>
      <c r="C7" s="5" t="n">
        <v>-2244</v>
      </c>
      <c r="D7" s="5" t="n">
        <v>5390</v>
      </c>
      <c r="E7" s="5" t="n">
        <v>-4655</v>
      </c>
    </row>
    <row r="8">
      <c r="A8" s="4" t="inlineStr">
        <is>
          <t>Gain (Loss) Reclassified from Accumulated OCI into Income</t>
        </is>
      </c>
      <c r="B8" s="5" t="n">
        <v>-434</v>
      </c>
      <c r="C8" s="5" t="n">
        <v>-108</v>
      </c>
      <c r="D8" s="5" t="n">
        <v>-1745</v>
      </c>
      <c r="E8" s="5" t="n">
        <v>-50</v>
      </c>
    </row>
    <row r="9">
      <c r="A9" s="4" t="inlineStr">
        <is>
          <t>Designated as Hedging Instrument [Member] | Interest Rate Products [Member] | Cash Flow Hedges of Interest Rate Risk [Member]</t>
        </is>
      </c>
    </row>
    <row r="10">
      <c r="A10" s="3" t="inlineStr">
        <is>
          <t>Derivative Instruments Gain Loss [Line Items]</t>
        </is>
      </c>
    </row>
    <row r="11">
      <c r="A11" s="4" t="inlineStr">
        <is>
          <t>Gain (Loss) Recognized in OCI on Derivative</t>
        </is>
      </c>
      <c r="B11" s="5" t="n">
        <v>-156</v>
      </c>
      <c r="C11" s="5" t="n">
        <v>-2244</v>
      </c>
      <c r="D11" s="5" t="n">
        <v>5390</v>
      </c>
      <c r="E11" s="5" t="n">
        <v>-4655</v>
      </c>
    </row>
    <row r="12">
      <c r="A12" s="4" t="inlineStr">
        <is>
          <t>Designated as Hedging Instrument [Member] | Interest Rate Products [Member] | Cash Flow Hedges of Interest Rate Risk [Member] | Interest Expense [Member]</t>
        </is>
      </c>
    </row>
    <row r="13">
      <c r="A13" s="3" t="inlineStr">
        <is>
          <t>Derivative Instruments Gain Loss [Line Items]</t>
        </is>
      </c>
    </row>
    <row r="14">
      <c r="A14" s="4" t="inlineStr">
        <is>
          <t>Gain (Loss) Reclassified from Accumulated OCI into Income</t>
        </is>
      </c>
      <c r="B14" s="6" t="n">
        <v>-434</v>
      </c>
      <c r="C14" s="6" t="n">
        <v>-108</v>
      </c>
      <c r="D14" s="6" t="n">
        <v>-1745</v>
      </c>
      <c r="E14" s="6" t="n">
        <v>-50</v>
      </c>
    </row>
  </sheetData>
  <mergeCells count="3">
    <mergeCell ref="A1:A2"/>
    <mergeCell ref="B1:C1"/>
    <mergeCell ref="D1:E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69" customWidth="1" min="1" max="1"/>
    <col width="13" customWidth="1" min="2" max="2"/>
    <col width="14" customWidth="1" min="3" max="3"/>
    <col width="14" customWidth="1" min="4" max="4"/>
  </cols>
  <sheetData>
    <row r="1">
      <c r="A1" s="1" t="inlineStr">
        <is>
          <t>Contingent Liabilities - Additional Information (Detail) - Plaintiff</t>
        </is>
      </c>
      <c r="B1" s="2" t="inlineStr">
        <is>
          <t>May 29, 2020</t>
        </is>
      </c>
      <c r="C1" s="2" t="inlineStr">
        <is>
          <t>Dec. 09, 2019</t>
        </is>
      </c>
      <c r="D1" s="2" t="inlineStr">
        <is>
          <t>Dec. 08, 2016</t>
        </is>
      </c>
    </row>
    <row r="2">
      <c r="A2" s="3" t="inlineStr">
        <is>
          <t>Commitments And Contingencies Disclosure [Abstract]</t>
        </is>
      </c>
    </row>
    <row r="3">
      <c r="A3" s="4" t="inlineStr">
        <is>
          <t>Number of plaintiffs</t>
        </is>
      </c>
      <c r="B3" s="5" t="n">
        <v>3</v>
      </c>
      <c r="D3" s="5" t="n">
        <v>1</v>
      </c>
    </row>
    <row r="4">
      <c r="A4" s="4" t="inlineStr">
        <is>
          <t>Additional number of plaintiffs</t>
        </is>
      </c>
      <c r="C4" s="5" t="n">
        <v>2</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15" customWidth="1" min="2" max="2"/>
  </cols>
  <sheetData>
    <row r="1">
      <c r="A1" s="1" t="inlineStr">
        <is>
          <t>Leases - Additional Information (Detail)</t>
        </is>
      </c>
      <c r="B1" s="2" t="inlineStr">
        <is>
          <t>9 Months Ended</t>
        </is>
      </c>
    </row>
    <row r="2">
      <c r="B2" s="2" t="inlineStr">
        <is>
          <t>Jun. 30, 2021</t>
        </is>
      </c>
    </row>
    <row r="3">
      <c r="A3" s="3" t="inlineStr">
        <is>
          <t>Lessee Lease Description [Line Items]</t>
        </is>
      </c>
    </row>
    <row r="4">
      <c r="A4" s="4" t="inlineStr">
        <is>
          <t>Lessee operating lease expiration year</t>
        </is>
      </c>
      <c r="B4" s="4" t="inlineStr">
        <is>
          <t>2044</t>
        </is>
      </c>
    </row>
    <row r="5">
      <c r="A5" s="4" t="inlineStr">
        <is>
          <t>ASU No. 2016-02</t>
        </is>
      </c>
    </row>
    <row r="6">
      <c r="A6" s="3" t="inlineStr">
        <is>
          <t>Lessee Lease Description [Line Items]</t>
        </is>
      </c>
    </row>
    <row r="7">
      <c r="A7" s="4" t="inlineStr">
        <is>
          <t>Change in Accounting Principle, Accounting Standards Update, Adopted [true false]</t>
        </is>
      </c>
      <c r="B7" s="4" t="inlineStr">
        <is>
          <t>true</t>
        </is>
      </c>
    </row>
    <row r="8">
      <c r="A8" s="4" t="inlineStr">
        <is>
          <t>Change in Accounting Principle, Accounting Standards Update, Adoption Date</t>
        </is>
      </c>
      <c r="B8" s="4" t="inlineStr">
        <is>
          <t>Oct. 1,
		2019</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 of Changes in Stockholders' Equity (Unaudited) (Parenthetical) - $ / shares</t>
        </is>
      </c>
      <c r="B1" s="2" t="inlineStr">
        <is>
          <t>3 Months Ended</t>
        </is>
      </c>
      <c r="D1" s="2" t="inlineStr">
        <is>
          <t>9 Months Ended</t>
        </is>
      </c>
    </row>
    <row r="2">
      <c r="B2" s="2" t="inlineStr">
        <is>
          <t>Jun. 30, 2021</t>
        </is>
      </c>
      <c r="C2" s="2" t="inlineStr">
        <is>
          <t>Jun. 30, 2020</t>
        </is>
      </c>
      <c r="D2" s="2" t="inlineStr">
        <is>
          <t>Jun. 30, 2021</t>
        </is>
      </c>
      <c r="E2" s="2" t="inlineStr">
        <is>
          <t>Jun. 30, 2020</t>
        </is>
      </c>
    </row>
    <row r="3">
      <c r="A3" s="4" t="inlineStr">
        <is>
          <t>Cash dividends declared, per share</t>
        </is>
      </c>
      <c r="B3" s="7" t="n">
        <v>0.12</v>
      </c>
      <c r="C3" s="7" t="n">
        <v>0.11</v>
      </c>
      <c r="D3" s="7" t="n">
        <v>0.35</v>
      </c>
      <c r="E3" s="7" t="n">
        <v>0.33</v>
      </c>
    </row>
    <row r="4">
      <c r="A4" s="4" t="inlineStr">
        <is>
          <t>Retained Earnings [Member]</t>
        </is>
      </c>
    </row>
    <row r="5">
      <c r="A5" s="4" t="inlineStr">
        <is>
          <t>Cash dividends declared, per share</t>
        </is>
      </c>
      <c r="B5" s="7" t="n">
        <v>0.12</v>
      </c>
      <c r="C5" s="7" t="n">
        <v>0.11</v>
      </c>
      <c r="D5" s="7" t="n">
        <v>0.35</v>
      </c>
      <c r="E5" s="7" t="n">
        <v>0.33</v>
      </c>
    </row>
  </sheetData>
  <mergeCells count="3">
    <mergeCell ref="A1:A2"/>
    <mergeCell ref="B1:C1"/>
    <mergeCell ref="D1:E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27" customWidth="1" min="2" max="2"/>
    <col width="27" customWidth="1" min="3" max="3"/>
  </cols>
  <sheetData>
    <row r="1">
      <c r="A1" s="1" t="inlineStr">
        <is>
          <t>Leases - Summary of Balance Sheet Operating Lease Right-of-Use Assets and Lease Liabilities (Detail) - USD ($) $ in Thousands</t>
        </is>
      </c>
      <c r="B1" s="2" t="inlineStr">
        <is>
          <t>Jun. 30, 2021</t>
        </is>
      </c>
      <c r="C1" s="2" t="inlineStr">
        <is>
          <t>Sep. 30, 2020</t>
        </is>
      </c>
    </row>
    <row r="2">
      <c r="A2" s="3" t="inlineStr">
        <is>
          <t>ASSETS</t>
        </is>
      </c>
    </row>
    <row r="3">
      <c r="A3" s="4" t="inlineStr">
        <is>
          <t>Operating lease right-of-use assets</t>
        </is>
      </c>
      <c r="B3" s="6" t="n">
        <v>6446</v>
      </c>
      <c r="C3" s="6" t="n">
        <v>7082</v>
      </c>
    </row>
    <row r="4">
      <c r="A4" s="4" t="inlineStr">
        <is>
          <t>Operating Lease, Right-of-Use Asset, Statement of Financial Position [Extensible List]</t>
        </is>
      </c>
      <c r="B4" s="4" t="inlineStr">
        <is>
          <t>Other Assets [Member]</t>
        </is>
      </c>
      <c r="C4" s="4" t="inlineStr">
        <is>
          <t>Other Assets [Member]</t>
        </is>
      </c>
    </row>
    <row r="5">
      <c r="A5" s="3" t="inlineStr">
        <is>
          <t>LIABILITIES</t>
        </is>
      </c>
    </row>
    <row r="6">
      <c r="A6" s="4" t="inlineStr">
        <is>
          <t>Operating lease Liabilities</t>
        </is>
      </c>
      <c r="B6" s="6" t="n">
        <v>6580</v>
      </c>
      <c r="C6" s="6" t="n">
        <v>7161</v>
      </c>
    </row>
    <row r="7">
      <c r="A7" s="4" t="inlineStr">
        <is>
          <t>Operating Lease, Liability, Statement of Financial Position [Extensible List]</t>
        </is>
      </c>
      <c r="B7" s="4" t="inlineStr">
        <is>
          <t>Other Liabilities [Member]</t>
        </is>
      </c>
      <c r="C7" s="4" t="inlineStr">
        <is>
          <t>Other Liabilities [Member]</t>
        </is>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8" customWidth="1" min="1" max="1"/>
    <col width="26" customWidth="1" min="2" max="2"/>
  </cols>
  <sheetData>
    <row r="1">
      <c r="A1" s="1" t="inlineStr">
        <is>
          <t>Leases - Summary of Lease Term and Discount Rate (Detail)</t>
        </is>
      </c>
      <c r="B1" s="2" t="inlineStr">
        <is>
          <t>Jun. 30, 2021</t>
        </is>
      </c>
    </row>
    <row r="2">
      <c r="A2" s="3" t="inlineStr">
        <is>
          <t>Weighted average remaining lease term</t>
        </is>
      </c>
    </row>
    <row r="3">
      <c r="A3" s="4" t="inlineStr">
        <is>
          <t>Operating leases</t>
        </is>
      </c>
      <c r="B3" s="4" t="inlineStr">
        <is>
          <t>13 years 3 months 18 days</t>
        </is>
      </c>
    </row>
    <row r="4">
      <c r="A4" s="3" t="inlineStr">
        <is>
          <t>Weighted average discount rate</t>
        </is>
      </c>
    </row>
    <row r="5">
      <c r="A5" s="4" t="inlineStr">
        <is>
          <t>Operating leases</t>
        </is>
      </c>
      <c r="B5" s="4" t="inlineStr">
        <is>
          <t>2.42%</t>
        </is>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79" customWidth="1" min="1" max="1"/>
    <col width="15" customWidth="1" min="2" max="2"/>
    <col width="14" customWidth="1" min="3" max="3"/>
    <col width="15" customWidth="1" min="4" max="4"/>
    <col width="14" customWidth="1" min="5" max="5"/>
  </cols>
  <sheetData>
    <row r="1">
      <c r="A1" s="1" t="inlineStr">
        <is>
          <t>Leases - Summary of Components of Lease Cost (Detail) - USD ($) $ in Thousands</t>
        </is>
      </c>
      <c r="B1" s="2" t="inlineStr">
        <is>
          <t>3 Months Ended</t>
        </is>
      </c>
      <c r="D1" s="2" t="inlineStr">
        <is>
          <t>9 Months Ended</t>
        </is>
      </c>
    </row>
    <row r="2">
      <c r="B2" s="2" t="inlineStr">
        <is>
          <t>Jun. 30, 2021</t>
        </is>
      </c>
      <c r="C2" s="2" t="inlineStr">
        <is>
          <t>Jun. 30, 2020</t>
        </is>
      </c>
      <c r="D2" s="2" t="inlineStr">
        <is>
          <t>Jun. 30, 2021</t>
        </is>
      </c>
      <c r="E2" s="2" t="inlineStr">
        <is>
          <t>Jun. 30, 2020</t>
        </is>
      </c>
    </row>
    <row r="3">
      <c r="A3" s="3" t="inlineStr">
        <is>
          <t>Lease Cost [Abstract]</t>
        </is>
      </c>
    </row>
    <row r="4">
      <c r="A4" s="4" t="inlineStr">
        <is>
          <t>Operating lease cost</t>
        </is>
      </c>
      <c r="B4" s="6" t="n">
        <v>264</v>
      </c>
      <c r="C4" s="6" t="n">
        <v>259</v>
      </c>
      <c r="D4" s="6" t="n">
        <v>791</v>
      </c>
      <c r="E4" s="6" t="n">
        <v>780</v>
      </c>
    </row>
    <row r="5">
      <c r="A5" s="4" t="inlineStr">
        <is>
          <t>Variable lease cost</t>
        </is>
      </c>
      <c r="B5" s="5" t="n">
        <v>70</v>
      </c>
      <c r="C5" s="5" t="n">
        <v>61</v>
      </c>
      <c r="D5" s="5" t="n">
        <v>213</v>
      </c>
      <c r="E5" s="5" t="n">
        <v>171</v>
      </c>
    </row>
    <row r="6">
      <c r="A6" s="4" t="inlineStr">
        <is>
          <t>Net lease cost</t>
        </is>
      </c>
      <c r="B6" s="6" t="n">
        <v>334</v>
      </c>
      <c r="C6" s="6" t="n">
        <v>320</v>
      </c>
      <c r="D6" s="6" t="n">
        <v>1004</v>
      </c>
      <c r="E6" s="6" t="n">
        <v>951</v>
      </c>
    </row>
  </sheetData>
  <mergeCells count="3">
    <mergeCell ref="A1:A2"/>
    <mergeCell ref="B1:C1"/>
    <mergeCell ref="D1:E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ummary of Future Minimum Lease Payments (Detail) - USD ($) $ in Thousands</t>
        </is>
      </c>
      <c r="B1" s="2" t="inlineStr">
        <is>
          <t>Jun. 30, 2021</t>
        </is>
      </c>
      <c r="C1" s="2" t="inlineStr">
        <is>
          <t>Sep. 30, 2020</t>
        </is>
      </c>
    </row>
    <row r="2">
      <c r="A2" s="3" t="inlineStr">
        <is>
          <t>Lease Cost [Abstract]</t>
        </is>
      </c>
    </row>
    <row r="3">
      <c r="A3" s="4" t="inlineStr">
        <is>
          <t>June 30, 2022</t>
        </is>
      </c>
      <c r="B3" s="6" t="n">
        <v>886</v>
      </c>
    </row>
    <row r="4">
      <c r="A4" s="4" t="inlineStr">
        <is>
          <t>June 30, 2023</t>
        </is>
      </c>
      <c r="B4" s="5" t="n">
        <v>704</v>
      </c>
    </row>
    <row r="5">
      <c r="A5" s="4" t="inlineStr">
        <is>
          <t>June 30, 2024</t>
        </is>
      </c>
      <c r="B5" s="5" t="n">
        <v>641</v>
      </c>
    </row>
    <row r="6">
      <c r="A6" s="4" t="inlineStr">
        <is>
          <t>June 30, 2025</t>
        </is>
      </c>
      <c r="B6" s="5" t="n">
        <v>505</v>
      </c>
    </row>
    <row r="7">
      <c r="A7" s="4" t="inlineStr">
        <is>
          <t>June 30, 2026</t>
        </is>
      </c>
      <c r="B7" s="5" t="n">
        <v>507</v>
      </c>
    </row>
    <row r="8">
      <c r="A8" s="4" t="inlineStr">
        <is>
          <t>Thereafter</t>
        </is>
      </c>
      <c r="B8" s="5" t="n">
        <v>4619</v>
      </c>
    </row>
    <row r="9">
      <c r="A9" s="4" t="inlineStr">
        <is>
          <t>Total future minimum lease payments</t>
        </is>
      </c>
      <c r="B9" s="5" t="n">
        <v>7862</v>
      </c>
    </row>
    <row r="10">
      <c r="A10" s="4" t="inlineStr">
        <is>
          <t>Amounts representing interest</t>
        </is>
      </c>
      <c r="B10" s="5" t="n">
        <v>1282</v>
      </c>
    </row>
    <row r="11">
      <c r="A11" s="4" t="inlineStr">
        <is>
          <t>Present Value of Net Future Minimum Lease Payments</t>
        </is>
      </c>
      <c r="B11" s="6" t="n">
        <v>6580</v>
      </c>
      <c r="C11" s="6" t="n">
        <v>7161</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5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 of Cash Flows (Unaudited) - USD ($) $ in Thousands</t>
        </is>
      </c>
      <c r="B1" s="2" t="inlineStr">
        <is>
          <t>9 Months Ended</t>
        </is>
      </c>
    </row>
    <row r="2">
      <c r="B2" s="2" t="inlineStr">
        <is>
          <t>Jun. 30, 2021</t>
        </is>
      </c>
      <c r="C2" s="2" t="inlineStr">
        <is>
          <t>Jun. 30, 2020</t>
        </is>
      </c>
    </row>
    <row r="3">
      <c r="A3" s="3" t="inlineStr">
        <is>
          <t>OPERATING ACTIVITIES</t>
        </is>
      </c>
    </row>
    <row r="4">
      <c r="A4" s="4" t="inlineStr">
        <is>
          <t>Net income</t>
        </is>
      </c>
      <c r="B4" s="6" t="n">
        <v>12501</v>
      </c>
      <c r="C4" s="6" t="n">
        <v>10594</v>
      </c>
    </row>
    <row r="5">
      <c r="A5" s="3" t="inlineStr">
        <is>
          <t>Adjustments to reconcile net income to net cash provided by operating activities:</t>
        </is>
      </c>
    </row>
    <row r="6">
      <c r="A6" s="4" t="inlineStr">
        <is>
          <t>Provision for loan losses</t>
        </is>
      </c>
      <c r="B6" s="5" t="n">
        <v>2400</v>
      </c>
      <c r="C6" s="5" t="n">
        <v>2175</v>
      </c>
    </row>
    <row r="7">
      <c r="A7" s="4" t="inlineStr">
        <is>
          <t>Provision for depreciation and amortization</t>
        </is>
      </c>
      <c r="B7" s="5" t="n">
        <v>790</v>
      </c>
      <c r="C7" s="5" t="n">
        <v>809</v>
      </c>
    </row>
    <row r="8">
      <c r="A8" s="4" t="inlineStr">
        <is>
          <t>Amortization and accretion of discounts and premiums, net</t>
        </is>
      </c>
      <c r="B8" s="5" t="n">
        <v>-771</v>
      </c>
      <c r="C8" s="5" t="n">
        <v>1485</v>
      </c>
    </row>
    <row r="9">
      <c r="A9" s="4" t="inlineStr">
        <is>
          <t>Net gain on sale of investment securities, available for sale</t>
        </is>
      </c>
      <c r="B9" s="5" t="n">
        <v>-459</v>
      </c>
      <c r="C9" s="5" t="n">
        <v>-381</v>
      </c>
    </row>
    <row r="10">
      <c r="A10" s="4" t="inlineStr">
        <is>
          <t>Realized and unrealized (gain) loss on equity securities</t>
        </is>
      </c>
      <c r="B10" s="5" t="n">
        <v>-15</v>
      </c>
      <c r="C10" s="5" t="n">
        <v>3</v>
      </c>
    </row>
    <row r="11">
      <c r="A11" s="4" t="inlineStr">
        <is>
          <t>Gain on sale of loans, net</t>
        </is>
      </c>
      <c r="B11" s="5" t="n">
        <v>-1737</v>
      </c>
      <c r="C11" s="5" t="n">
        <v>-791</v>
      </c>
    </row>
    <row r="12">
      <c r="A12" s="4" t="inlineStr">
        <is>
          <t>Origination of residential real estate loans for sale</t>
        </is>
      </c>
      <c r="B12" s="5" t="n">
        <v>-52552</v>
      </c>
      <c r="C12" s="5" t="n">
        <v>-19112</v>
      </c>
    </row>
    <row r="13">
      <c r="A13" s="4" t="inlineStr">
        <is>
          <t>Proceeds on sale of residential real estate loans</t>
        </is>
      </c>
      <c r="B13" s="5" t="n">
        <v>52916</v>
      </c>
      <c r="C13" s="5" t="n">
        <v>19903</v>
      </c>
    </row>
    <row r="14">
      <c r="A14" s="4" t="inlineStr">
        <is>
          <t>Compensation expense on ESOP</t>
        </is>
      </c>
      <c r="B14" s="5" t="n">
        <v>473</v>
      </c>
      <c r="C14" s="5" t="n">
        <v>519</v>
      </c>
    </row>
    <row r="15">
      <c r="A15" s="4" t="inlineStr">
        <is>
          <t>Amortization of right-of-use asset</t>
        </is>
      </c>
      <c r="B15" s="5" t="n">
        <v>669</v>
      </c>
      <c r="C15" s="5" t="n">
        <v>660</v>
      </c>
    </row>
    <row r="16">
      <c r="A16" s="4" t="inlineStr">
        <is>
          <t>Stock based compensation</t>
        </is>
      </c>
      <c r="B16" s="5" t="n">
        <v>421</v>
      </c>
      <c r="C16" s="5" t="n">
        <v>415</v>
      </c>
    </row>
    <row r="17">
      <c r="A17" s="4" t="inlineStr">
        <is>
          <t>Decrease (increase) in accrued interest receivable</t>
        </is>
      </c>
      <c r="B17" s="5" t="n">
        <v>1684</v>
      </c>
      <c r="C17" s="5" t="n">
        <v>-763</v>
      </c>
    </row>
    <row r="18">
      <c r="A18" s="4" t="inlineStr">
        <is>
          <t>Decrease in accrued interest payable</t>
        </is>
      </c>
      <c r="B18" s="5" t="n">
        <v>-487</v>
      </c>
      <c r="C18" s="5" t="n">
        <v>-173</v>
      </c>
    </row>
    <row r="19">
      <c r="A19" s="4" t="inlineStr">
        <is>
          <t>Earnings on bank-owned life insurance</t>
        </is>
      </c>
      <c r="B19" s="5" t="n">
        <v>-605</v>
      </c>
      <c r="C19" s="5" t="n">
        <v>-709</v>
      </c>
    </row>
    <row r="20">
      <c r="A20" s="4" t="inlineStr">
        <is>
          <t>Deferred federal income taxes</t>
        </is>
      </c>
      <c r="B20" s="5" t="n">
        <v>1210</v>
      </c>
      <c r="C20" s="5" t="n">
        <v>-23</v>
      </c>
    </row>
    <row r="21">
      <c r="A21" s="4" t="inlineStr">
        <is>
          <t>Decrease in accrued pension liability</t>
        </is>
      </c>
      <c r="B21" s="5" t="n">
        <v>-529</v>
      </c>
      <c r="C21" s="5" t="n">
        <v>-443</v>
      </c>
    </row>
    <row r="22">
      <c r="A22" s="4" t="inlineStr">
        <is>
          <t>(Gain) loss on foreclosed real estate, net</t>
        </is>
      </c>
      <c r="B22" s="5" t="n">
        <v>-639</v>
      </c>
      <c r="C22" s="5" t="n">
        <v>61</v>
      </c>
    </row>
    <row r="23">
      <c r="A23" s="4" t="inlineStr">
        <is>
          <t>Amortization of intangible assets</t>
        </is>
      </c>
      <c r="B23" s="5" t="n">
        <v>204</v>
      </c>
      <c r="C23" s="5" t="n">
        <v>208</v>
      </c>
    </row>
    <row r="24">
      <c r="A24" s="4" t="inlineStr">
        <is>
          <t>Other, net</t>
        </is>
      </c>
      <c r="B24" s="5" t="n">
        <v>-1394</v>
      </c>
      <c r="C24" s="5" t="n">
        <v>2678</v>
      </c>
    </row>
    <row r="25">
      <c r="A25" s="4" t="inlineStr">
        <is>
          <t>Net cash provided by operating activities</t>
        </is>
      </c>
      <c r="B25" s="5" t="n">
        <v>14080</v>
      </c>
      <c r="C25" s="5" t="n">
        <v>17115</v>
      </c>
    </row>
    <row r="26">
      <c r="A26" s="3" t="inlineStr">
        <is>
          <t>Investment securities available for sale:</t>
        </is>
      </c>
    </row>
    <row r="27">
      <c r="A27" s="4" t="inlineStr">
        <is>
          <t>Proceeds from sale of investment securities</t>
        </is>
      </c>
      <c r="B27" s="5" t="n">
        <v>19673</v>
      </c>
      <c r="C27" s="5" t="n">
        <v>24009</v>
      </c>
    </row>
    <row r="28">
      <c r="A28" s="4" t="inlineStr">
        <is>
          <t>Proceeds from principal repayments and maturities</t>
        </is>
      </c>
      <c r="B28" s="5" t="n">
        <v>77413</v>
      </c>
      <c r="C28" s="5" t="n">
        <v>44409</v>
      </c>
    </row>
    <row r="29">
      <c r="A29" s="4" t="inlineStr">
        <is>
          <t>Purchases</t>
        </is>
      </c>
      <c r="B29" s="5" t="n">
        <v>-34104</v>
      </c>
      <c r="C29" s="5" t="n">
        <v>-44623</v>
      </c>
    </row>
    <row r="30">
      <c r="A30" s="3" t="inlineStr">
        <is>
          <t>Investment securities held to maturity:</t>
        </is>
      </c>
    </row>
    <row r="31">
      <c r="A31" s="4" t="inlineStr">
        <is>
          <t>Proceeds from principal repayments and maturities</t>
        </is>
      </c>
      <c r="B31" s="5" t="n">
        <v>222</v>
      </c>
    </row>
    <row r="32">
      <c r="A32" s="4" t="inlineStr">
        <is>
          <t>Purchases</t>
        </is>
      </c>
      <c r="B32" s="5" t="n">
        <v>-18204</v>
      </c>
    </row>
    <row r="33">
      <c r="A33" s="4" t="inlineStr">
        <is>
          <t>Decrease (increase) in loans receivable, net</t>
        </is>
      </c>
      <c r="B33" s="5" t="n">
        <v>48394</v>
      </c>
      <c r="C33" s="5" t="n">
        <v>-97349</v>
      </c>
    </row>
    <row r="34">
      <c r="A34" s="4" t="inlineStr">
        <is>
          <t>Redemption of regulatory stock</t>
        </is>
      </c>
      <c r="B34" s="5" t="n">
        <v>6007</v>
      </c>
      <c r="C34" s="5" t="n">
        <v>8166</v>
      </c>
    </row>
    <row r="35">
      <c r="A35" s="4" t="inlineStr">
        <is>
          <t>Purchase of regulatory stock</t>
        </is>
      </c>
      <c r="B35" s="5" t="n">
        <v>-2803</v>
      </c>
      <c r="C35" s="5" t="n">
        <v>-15168</v>
      </c>
    </row>
    <row r="36">
      <c r="A36" s="4" t="inlineStr">
        <is>
          <t>Proceeds from sale of foreclosed real estate</t>
        </is>
      </c>
      <c r="B36" s="5" t="n">
        <v>766</v>
      </c>
      <c r="C36" s="5" t="n">
        <v>111</v>
      </c>
    </row>
    <row r="37">
      <c r="A37" s="4" t="inlineStr">
        <is>
          <t>Purchase of premises, equipment and software</t>
        </is>
      </c>
      <c r="B37" s="5" t="n">
        <v>-545</v>
      </c>
      <c r="C37" s="5" t="n">
        <v>-871</v>
      </c>
    </row>
    <row r="38">
      <c r="A38" s="4" t="inlineStr">
        <is>
          <t>Net cash provided by (used for) investing activities</t>
        </is>
      </c>
      <c r="B38" s="5" t="n">
        <v>96819</v>
      </c>
      <c r="C38" s="5" t="n">
        <v>-81316</v>
      </c>
    </row>
    <row r="39">
      <c r="A39" s="3" t="inlineStr">
        <is>
          <t>FINANCING ACTIVITIES</t>
        </is>
      </c>
    </row>
    <row r="40">
      <c r="A40" s="4" t="inlineStr">
        <is>
          <t>Increase in deposits, net</t>
        </is>
      </c>
      <c r="B40" s="5" t="n">
        <v>46376</v>
      </c>
      <c r="C40" s="5" t="n">
        <v>142005</v>
      </c>
    </row>
    <row r="41">
      <c r="A41" s="4" t="inlineStr">
        <is>
          <t>Net (decrease) increase in short-term borrowings</t>
        </is>
      </c>
      <c r="B41" s="5" t="n">
        <v>-111713</v>
      </c>
      <c r="C41" s="5" t="n">
        <v>31012</v>
      </c>
    </row>
    <row r="42">
      <c r="A42" s="4" t="inlineStr">
        <is>
          <t>Proceeds from other borrowings</t>
        </is>
      </c>
      <c r="C42" s="5" t="n">
        <v>55661</v>
      </c>
    </row>
    <row r="43">
      <c r="A43" s="4" t="inlineStr">
        <is>
          <t>Repayment of other borrowings</t>
        </is>
      </c>
      <c r="B43" s="5" t="n">
        <v>-14164</v>
      </c>
      <c r="C43" s="5" t="n">
        <v>-45415</v>
      </c>
    </row>
    <row r="44">
      <c r="A44" s="4" t="inlineStr">
        <is>
          <t>Increase in advances by borrowers for taxes and insurance</t>
        </is>
      </c>
      <c r="B44" s="5" t="n">
        <v>7044</v>
      </c>
      <c r="C44" s="5" t="n">
        <v>8542</v>
      </c>
    </row>
    <row r="45">
      <c r="A45" s="4" t="inlineStr">
        <is>
          <t>Purchase of common stock</t>
        </is>
      </c>
      <c r="B45" s="5" t="n">
        <v>-5449</v>
      </c>
      <c r="C45" s="5" t="n">
        <v>-5565</v>
      </c>
    </row>
    <row r="46">
      <c r="A46" s="4" t="inlineStr">
        <is>
          <t>Dividends on common stock</t>
        </is>
      </c>
      <c r="B46" s="5" t="n">
        <v>-3510</v>
      </c>
      <c r="C46" s="5" t="n">
        <v>-3437</v>
      </c>
    </row>
    <row r="47">
      <c r="A47" s="4" t="inlineStr">
        <is>
          <t>Net cash (used for) provided by financing activities</t>
        </is>
      </c>
      <c r="B47" s="5" t="n">
        <v>-81416</v>
      </c>
      <c r="C47" s="5" t="n">
        <v>182803</v>
      </c>
    </row>
    <row r="48">
      <c r="A48" s="4" t="inlineStr">
        <is>
          <t>Increase in cash and cash equivalents</t>
        </is>
      </c>
      <c r="B48" s="5" t="n">
        <v>29483</v>
      </c>
      <c r="C48" s="5" t="n">
        <v>118602</v>
      </c>
    </row>
    <row r="49">
      <c r="A49" s="4" t="inlineStr">
        <is>
          <t>CASH AND CASH EQUIVALENTS AT BEGINNING OF YEAR</t>
        </is>
      </c>
      <c r="B49" s="5" t="n">
        <v>155917</v>
      </c>
      <c r="C49" s="5" t="n">
        <v>52242</v>
      </c>
    </row>
    <row r="50">
      <c r="A50" s="4" t="inlineStr">
        <is>
          <t>CASH AND CASH EQUIVALENTS AT END OF YEAR</t>
        </is>
      </c>
      <c r="B50" s="5" t="n">
        <v>185400</v>
      </c>
      <c r="C50" s="5" t="n">
        <v>170844</v>
      </c>
    </row>
    <row r="51">
      <c r="A51" s="3" t="inlineStr">
        <is>
          <t>Cash Paid:</t>
        </is>
      </c>
    </row>
    <row r="52">
      <c r="A52" s="4" t="inlineStr">
        <is>
          <t>Interest</t>
        </is>
      </c>
      <c r="B52" s="5" t="n">
        <v>5370</v>
      </c>
      <c r="C52" s="5" t="n">
        <v>13125</v>
      </c>
    </row>
    <row r="53">
      <c r="A53" s="4" t="inlineStr">
        <is>
          <t>Income taxes</t>
        </is>
      </c>
      <c r="C53" s="5" t="n">
        <v>8</v>
      </c>
    </row>
    <row r="54">
      <c r="A54" s="3" t="inlineStr">
        <is>
          <t>Noncash items:</t>
        </is>
      </c>
    </row>
    <row r="55">
      <c r="A55" s="4" t="inlineStr">
        <is>
          <t>Transfers from loans to foreclosed real estate</t>
        </is>
      </c>
      <c r="B55" s="5" t="n">
        <v>231</v>
      </c>
      <c r="C55" s="5" t="n">
        <v>344</v>
      </c>
    </row>
    <row r="56">
      <c r="A56" s="4" t="inlineStr">
        <is>
          <t>Death benefit receivable on BOLI</t>
        </is>
      </c>
      <c r="B56" s="5" t="n">
        <v>-3865</v>
      </c>
    </row>
    <row r="57">
      <c r="A57" s="4" t="inlineStr">
        <is>
          <t>Initial recognition of operating right-of-use asset</t>
        </is>
      </c>
      <c r="C57" s="5" t="n">
        <v>-7272</v>
      </c>
    </row>
    <row r="58">
      <c r="A58" s="4" t="inlineStr">
        <is>
          <t>Initial recognition of operating lease liability</t>
        </is>
      </c>
      <c r="C58" s="5" t="n">
        <v>7272</v>
      </c>
    </row>
    <row r="59">
      <c r="A59" s="4" t="inlineStr">
        <is>
          <t>Unrealized holding (losses) gains</t>
        </is>
      </c>
      <c r="B59" s="6" t="n">
        <v>-899</v>
      </c>
      <c r="C59" s="6" t="n">
        <v>6383</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Nature of Operations and Basis of Presentation</t>
        </is>
      </c>
      <c r="B1" s="2" t="inlineStr">
        <is>
          <t>9 Months Ended</t>
        </is>
      </c>
    </row>
    <row r="2">
      <c r="B2" s="2" t="inlineStr">
        <is>
          <t>Jun. 30, 2021</t>
        </is>
      </c>
    </row>
    <row r="3">
      <c r="A3" s="3" t="inlineStr">
        <is>
          <t>Organization Consolidation And Presentation Of Financial Statements [Abstract]</t>
        </is>
      </c>
    </row>
    <row r="4">
      <c r="A4" s="4" t="inlineStr">
        <is>
          <t>Nature of Operations and Basis of Presentation</t>
        </is>
      </c>
      <c r="B4" s="4" t="inlineStr">
        <is>
          <t>1.
Nature of Operations and Basis of Presentation The consolidated financial statements include the accounts of ESSA Bancorp, Inc. (the “Company”), its wholly owned subsidiary, ESSA Bank &amp; Trust (the “Bank”), and the Bank’s wholly owned subsidiaries, ESSACOR Inc.; Pocono Investments Company; ESSA Advisory Services, LLC; Integrated Financial Corporation; and Integrated Abstract Incorporated, a wholly owned subsidiary of Integrated Financial Corporation. The primary purpose of the Company is to act as a holding company for the Bank. The Bank’s primary business consists of the taking of deposits and granting of loans to customers generally in Monroe, Northampton, Lehigh, Delaware, Chester, Montgomery, Lackawanna, and Luzerne Counties, Pennsylvania. The Bank is a Pennsylvania chartered savings bank and is subject to regulation and supervision by the Pennsylvania Department of Banking and Securities and the Federal Deposit Insurance Corporation (the “FDIC”). The investment in the Bank on the parent company’s financial statements is carried at the parent company’s equity in the underlying net assets. ESSACOR, Inc. is a Pennsylvania corporation that has been used to purchase properties at tax sales that represent collateral for delinquent loans of the Bank and is currently inactive. Pocono Investment Company is a Delaware corporation formed as an investment company subsidiary to hold and manage certain investments, including certain intellectual property. ESSA Advisory Services, LLC is a Pennsylvania limited liability company owned 100 percent by ESSA Bank &amp; Trust. ESSA Advisory Services, LLC is a full-service insurance benefits consulting company offering group services such as health insurance, life insurance, short-term and long-term disability, dental, vision, and 401(k) retirement planning as well as individual health products. Integrated Financial Corporation is a Pennsylvania corporation that provided investment advisory services to the general public and is currently inactive. Integrated Abstract Incorporated is a Pennsylvania corporation that provided title insurance services and is currently inactive. All significant intercompany accounts and transactions have been eliminated in consolidation. The unaudited consolidated financial statements reflect all adjustments, which in the opinion of management, are necessary for a fair presentation of the results of the interim periods and are of a normal and recurring nature. Operating results for the three and nine month periods ended June 30, 2021 and 2020 are not necessarily indicative of the results that may be expected for the year ending September 30, 2021.</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8-05T19:03:29Z</dcterms:created>
  <dcterms:modified xmlns:dcterms="http://purl.org/dc/terms/" xmlns:xsi="http://www.w3.org/2001/XMLSchema-instance" xsi:type="dcterms:W3CDTF">2021-08-05T19:03:29Z</dcterms:modified>
</cp:coreProperties>
</file>